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Changes in accounting pronounce" sheetId="8" state="visible" r:id="rId8"/>
    <sheet xmlns:r="http://schemas.openxmlformats.org/officeDocument/2006/relationships" name="Segmented information" sheetId="9" state="visible" r:id="rId9"/>
    <sheet xmlns:r="http://schemas.openxmlformats.org/officeDocument/2006/relationships" name="Business combinations" sheetId="10" state="visible" r:id="rId10"/>
    <sheet xmlns:r="http://schemas.openxmlformats.org/officeDocument/2006/relationships" name="Capital assets" sheetId="11" state="visible" r:id="rId11"/>
    <sheet xmlns:r="http://schemas.openxmlformats.org/officeDocument/2006/relationships" name="Exploration and evaluation asse" sheetId="12" state="visible" r:id="rId12"/>
    <sheet xmlns:r="http://schemas.openxmlformats.org/officeDocument/2006/relationships" name="Asset retirement obligations"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Long-term debt" sheetId="17" state="visible" r:id="rId17"/>
    <sheet xmlns:r="http://schemas.openxmlformats.org/officeDocument/2006/relationships" name="Shareholders' capital" sheetId="18" state="visible" r:id="rId18"/>
    <sheet xmlns:r="http://schemas.openxmlformats.org/officeDocument/2006/relationships" name="Capital disclosures" sheetId="19" state="visible" r:id="rId19"/>
    <sheet xmlns:r="http://schemas.openxmlformats.org/officeDocument/2006/relationships" name="Equity based compensation" sheetId="20" state="visible" r:id="rId20"/>
    <sheet xmlns:r="http://schemas.openxmlformats.org/officeDocument/2006/relationships" name="Per share amounts" sheetId="21" state="visible" r:id="rId21"/>
    <sheet xmlns:r="http://schemas.openxmlformats.org/officeDocument/2006/relationships" name="Financial instruments" sheetId="22" state="visible" r:id="rId22"/>
    <sheet xmlns:r="http://schemas.openxmlformats.org/officeDocument/2006/relationships" name="Related party disclosures" sheetId="23" state="visible" r:id="rId23"/>
    <sheet xmlns:r="http://schemas.openxmlformats.org/officeDocument/2006/relationships" name="Supplemental information" sheetId="24" state="visible" r:id="rId24"/>
    <sheet xmlns:r="http://schemas.openxmlformats.org/officeDocument/2006/relationships" name="Significant accounting polici_2" sheetId="25" state="visible" r:id="rId25"/>
    <sheet xmlns:r="http://schemas.openxmlformats.org/officeDocument/2006/relationships" name="Segmented information (Tables)" sheetId="26" state="visible" r:id="rId26"/>
    <sheet xmlns:r="http://schemas.openxmlformats.org/officeDocument/2006/relationships" name="Business combinations (Tables)" sheetId="27" state="visible" r:id="rId27"/>
    <sheet xmlns:r="http://schemas.openxmlformats.org/officeDocument/2006/relationships" name="Capital assets (Tables)" sheetId="28" state="visible" r:id="rId28"/>
    <sheet xmlns:r="http://schemas.openxmlformats.org/officeDocument/2006/relationships" name="Exploration and evaluation as_2" sheetId="29" state="visible" r:id="rId29"/>
    <sheet xmlns:r="http://schemas.openxmlformats.org/officeDocument/2006/relationships" name="Asset retirement obligations (T" sheetId="30" state="visible" r:id="rId30"/>
    <sheet xmlns:r="http://schemas.openxmlformats.org/officeDocument/2006/relationships" name="Derivative instruments (Tables)" sheetId="31" state="visible" r:id="rId31"/>
    <sheet xmlns:r="http://schemas.openxmlformats.org/officeDocument/2006/relationships" name="Leases (Tables)" sheetId="32" state="visible" r:id="rId32"/>
    <sheet xmlns:r="http://schemas.openxmlformats.org/officeDocument/2006/relationships" name="Taxes (Tables)" sheetId="33" state="visible" r:id="rId33"/>
    <sheet xmlns:r="http://schemas.openxmlformats.org/officeDocument/2006/relationships" name="Long-term debt (Tables)" sheetId="34" state="visible" r:id="rId34"/>
    <sheet xmlns:r="http://schemas.openxmlformats.org/officeDocument/2006/relationships" name="Shareholders' capital (Tables)" sheetId="35" state="visible" r:id="rId35"/>
    <sheet xmlns:r="http://schemas.openxmlformats.org/officeDocument/2006/relationships" name="Capital disclosures (Tables)" sheetId="36" state="visible" r:id="rId36"/>
    <sheet xmlns:r="http://schemas.openxmlformats.org/officeDocument/2006/relationships" name="Equity based compensation (Tabl" sheetId="37" state="visible" r:id="rId37"/>
    <sheet xmlns:r="http://schemas.openxmlformats.org/officeDocument/2006/relationships" name="Per share amounts (Tables)" sheetId="38" state="visible" r:id="rId38"/>
    <sheet xmlns:r="http://schemas.openxmlformats.org/officeDocument/2006/relationships" name="Financial instruments (Tables)" sheetId="39" state="visible" r:id="rId39"/>
    <sheet xmlns:r="http://schemas.openxmlformats.org/officeDocument/2006/relationships" name="Related party disclosures (Tabl" sheetId="40" state="visible" r:id="rId40"/>
    <sheet xmlns:r="http://schemas.openxmlformats.org/officeDocument/2006/relationships" name="Supplemental information (Table" sheetId="41" state="visible" r:id="rId41"/>
    <sheet xmlns:r="http://schemas.openxmlformats.org/officeDocument/2006/relationships" name="Changes in accounting pronoun_2" sheetId="42" state="visible" r:id="rId42"/>
    <sheet xmlns:r="http://schemas.openxmlformats.org/officeDocument/2006/relationships" name="Segmented information (Details)" sheetId="43" state="visible" r:id="rId43"/>
    <sheet xmlns:r="http://schemas.openxmlformats.org/officeDocument/2006/relationships" name="Segmented information (Details " sheetId="44" state="visible" r:id="rId44"/>
    <sheet xmlns:r="http://schemas.openxmlformats.org/officeDocument/2006/relationships" name="Business combinations (Details)" sheetId="45" state="visible" r:id="rId45"/>
    <sheet xmlns:r="http://schemas.openxmlformats.org/officeDocument/2006/relationships" name="Business combinations (Details " sheetId="46" state="visible" r:id="rId46"/>
    <sheet xmlns:r="http://schemas.openxmlformats.org/officeDocument/2006/relationships" name="Capital assets (Details)" sheetId="47" state="visible" r:id="rId47"/>
    <sheet xmlns:r="http://schemas.openxmlformats.org/officeDocument/2006/relationships" name="Capital assets (Details 1)" sheetId="48" state="visible" r:id="rId48"/>
    <sheet xmlns:r="http://schemas.openxmlformats.org/officeDocument/2006/relationships" name="Exploration and evaluation as_3" sheetId="49" state="visible" r:id="rId49"/>
    <sheet xmlns:r="http://schemas.openxmlformats.org/officeDocument/2006/relationships" name="Asset retirement obligations (D" sheetId="50" state="visible" r:id="rId50"/>
    <sheet xmlns:r="http://schemas.openxmlformats.org/officeDocument/2006/relationships" name="Asset retirement obligations _2" sheetId="51" state="visible" r:id="rId51"/>
    <sheet xmlns:r="http://schemas.openxmlformats.org/officeDocument/2006/relationships" name="Asset retirement obligations _3" sheetId="52" state="visible" r:id="rId52"/>
    <sheet xmlns:r="http://schemas.openxmlformats.org/officeDocument/2006/relationships" name="Derivative instruments (Details" sheetId="53" state="visible" r:id="rId53"/>
    <sheet xmlns:r="http://schemas.openxmlformats.org/officeDocument/2006/relationships" name="Derivative instruments (Detai_2" sheetId="54" state="visible" r:id="rId54"/>
    <sheet xmlns:r="http://schemas.openxmlformats.org/officeDocument/2006/relationships" name="Leases (Details)" sheetId="55" state="visible" r:id="rId55"/>
    <sheet xmlns:r="http://schemas.openxmlformats.org/officeDocument/2006/relationships" name="Leases (Details Textual)"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Textual)" sheetId="59" state="visible" r:id="rId59"/>
    <sheet xmlns:r="http://schemas.openxmlformats.org/officeDocument/2006/relationships" name="Long-term debt (Details)" sheetId="60" state="visible" r:id="rId60"/>
    <sheet xmlns:r="http://schemas.openxmlformats.org/officeDocument/2006/relationships" name="Long-term debt (Details 1)" sheetId="61" state="visible" r:id="rId61"/>
    <sheet xmlns:r="http://schemas.openxmlformats.org/officeDocument/2006/relationships" name="Long-term debt (Details 2)" sheetId="62" state="visible" r:id="rId62"/>
    <sheet xmlns:r="http://schemas.openxmlformats.org/officeDocument/2006/relationships" name="Long-term debt (Details 3)" sheetId="63" state="visible" r:id="rId63"/>
    <sheet xmlns:r="http://schemas.openxmlformats.org/officeDocument/2006/relationships" name="Long-term debt (Details 4)" sheetId="64" state="visible" r:id="rId64"/>
    <sheet xmlns:r="http://schemas.openxmlformats.org/officeDocument/2006/relationships" name="Long-term debt (Details Textual" sheetId="65" state="visible" r:id="rId65"/>
    <sheet xmlns:r="http://schemas.openxmlformats.org/officeDocument/2006/relationships" name="Shareholders' capital (Details)" sheetId="66" state="visible" r:id="rId66"/>
    <sheet xmlns:r="http://schemas.openxmlformats.org/officeDocument/2006/relationships" name="Shareholders' capital (Details " sheetId="67" state="visible" r:id="rId67"/>
    <sheet xmlns:r="http://schemas.openxmlformats.org/officeDocument/2006/relationships" name="Capital disclosures (Details)" sheetId="68" state="visible" r:id="rId68"/>
    <sheet xmlns:r="http://schemas.openxmlformats.org/officeDocument/2006/relationships" name="Capital disclosures (Details Te" sheetId="69" state="visible" r:id="rId69"/>
    <sheet xmlns:r="http://schemas.openxmlformats.org/officeDocument/2006/relationships" name="Equity based compensation (Deta" sheetId="70" state="visible" r:id="rId70"/>
    <sheet xmlns:r="http://schemas.openxmlformats.org/officeDocument/2006/relationships" name="Equity based compensation (De_2" sheetId="71" state="visible" r:id="rId71"/>
    <sheet xmlns:r="http://schemas.openxmlformats.org/officeDocument/2006/relationships" name="Per share amounts (Details)"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Financial instruments (Detail_2" sheetId="75" state="visible" r:id="rId75"/>
    <sheet xmlns:r="http://schemas.openxmlformats.org/officeDocument/2006/relationships" name="Financial instruments (Detail_3" sheetId="76" state="visible" r:id="rId76"/>
    <sheet xmlns:r="http://schemas.openxmlformats.org/officeDocument/2006/relationships" name="Related party disclosures (Deta" sheetId="77" state="visible" r:id="rId77"/>
    <sheet xmlns:r="http://schemas.openxmlformats.org/officeDocument/2006/relationships" name="Related party disclosures (De_2" sheetId="78" state="visible" r:id="rId78"/>
    <sheet xmlns:r="http://schemas.openxmlformats.org/officeDocument/2006/relationships" name="Supplemental information (Detai" sheetId="79" state="visible" r:id="rId79"/>
    <sheet xmlns:r="http://schemas.openxmlformats.org/officeDocument/2006/relationships" name="Supplemental information (Det_2" sheetId="80" state="visible" r:id="rId80"/>
    <sheet xmlns:r="http://schemas.openxmlformats.org/officeDocument/2006/relationships" name="Supplemental information (Det_3" sheetId="81" state="visible" r:id="rId81"/>
    <sheet xmlns:r="http://schemas.openxmlformats.org/officeDocument/2006/relationships" name="Supplemental information (Det_4" sheetId="82" state="visible" r:id="rId82"/>
  </sheets>
  <definedNames/>
  <calcPr calcId="124519" fullCalcOnLoad="1"/>
</workbook>
</file>

<file path=xl/sharedStrings.xml><?xml version="1.0" encoding="utf-8"?>
<sst xmlns="http://schemas.openxmlformats.org/spreadsheetml/2006/main" uniqueCount="830">
  <si>
    <t>Document And Entity Information</t>
  </si>
  <si>
    <t>12 Months Ended</t>
  </si>
  <si>
    <t>Dec. 31, 2018shares</t>
  </si>
  <si>
    <t>Document Information [Line Items]</t>
  </si>
  <si>
    <t>Document Type</t>
  </si>
  <si>
    <t>40-F</t>
  </si>
  <si>
    <t>Amendment Flag</t>
  </si>
  <si>
    <t>false</t>
  </si>
  <si>
    <t>Entity Emerging Growth Company</t>
  </si>
  <si>
    <t>Document Period End Date</t>
  </si>
  <si>
    <t>Dec. 31,
		2018</t>
  </si>
  <si>
    <t>Document Fiscal Year Focus</t>
  </si>
  <si>
    <t>Document Fiscal Period Focus</t>
  </si>
  <si>
    <t>FY</t>
  </si>
  <si>
    <t>Entity Registrant Name</t>
  </si>
  <si>
    <t>VERMILION ENERGY INC.</t>
  </si>
  <si>
    <t>Entity Central Index Key</t>
  </si>
  <si>
    <t>Current Fiscal Year End Date</t>
  </si>
  <si>
    <t>--12-31</t>
  </si>
  <si>
    <t>Entity Current Reporting Status</t>
  </si>
  <si>
    <t>Yes</t>
  </si>
  <si>
    <t>Trading Symbol</t>
  </si>
  <si>
    <t>VET</t>
  </si>
  <si>
    <t>Entity Common Stock, Shares Outstanding</t>
  </si>
  <si>
    <t>Consolidated Balance Sheet - CAD ($) $ in Thousands</t>
  </si>
  <si>
    <t>Dec. 31, 2018</t>
  </si>
  <si>
    <t>Dec. 31, 2017</t>
  </si>
  <si>
    <t>Current</t>
  </si>
  <si>
    <t>Cash and cash equivalents</t>
  </si>
  <si>
    <t>Accounts receivable</t>
  </si>
  <si>
    <t>Crude oil inventory</t>
  </si>
  <si>
    <t>Derivative instruments</t>
  </si>
  <si>
    <t>Prepaid expenses</t>
  </si>
  <si>
    <t>Total current assets</t>
  </si>
  <si>
    <t>Deferred taxes</t>
  </si>
  <si>
    <t>Exploration and evaluation assets</t>
  </si>
  <si>
    <t>Capital assets</t>
  </si>
  <si>
    <t>Total assets</t>
  </si>
  <si>
    <t>Accounts payable and accrued liabilities</t>
  </si>
  <si>
    <t>Dividends payable</t>
  </si>
  <si>
    <t>Income taxes payable</t>
  </si>
  <si>
    <t>Total current liabilities</t>
  </si>
  <si>
    <t>Long-term debt</t>
  </si>
  <si>
    <t>Lease obligations</t>
  </si>
  <si>
    <t>Asset retirement obligations</t>
  </si>
  <si>
    <t>Total liabilities</t>
  </si>
  <si>
    <t>Shareholders' equity</t>
  </si>
  <si>
    <t>Shareholders' capital</t>
  </si>
  <si>
    <t>Contributed surplus</t>
  </si>
  <si>
    <t>Accumulated other comprehensive income</t>
  </si>
  <si>
    <t>Deficit</t>
  </si>
  <si>
    <t>Total shareholders' equity</t>
  </si>
  <si>
    <t>Total liabilities and shareholders' equity</t>
  </si>
  <si>
    <t>Consolidated Statements of Net Earnings and Comprehensive Income - CAD ($) shares in Thousands, $ in Thousands</t>
  </si>
  <si>
    <t>Revenue</t>
  </si>
  <si>
    <t>Petroleum and natural gas sales</t>
  </si>
  <si>
    <t>Royalties</t>
  </si>
  <si>
    <t>Petroleum and natural gas revenue</t>
  </si>
  <si>
    <t>Expenses</t>
  </si>
  <si>
    <t>Operating</t>
  </si>
  <si>
    <t>Transportation</t>
  </si>
  <si>
    <t>Equity based compensation</t>
  </si>
  <si>
    <t>Loss (gain) on derivative instruments</t>
  </si>
  <si>
    <t>Interest expense</t>
  </si>
  <si>
    <t>General and administration</t>
  </si>
  <si>
    <t>Foreign exchange loss (gain)</t>
  </si>
  <si>
    <t>Other income</t>
  </si>
  <si>
    <t>Accretion</t>
  </si>
  <si>
    <t>Depletion and depreciation</t>
  </si>
  <si>
    <t>Gain on business combinations</t>
  </si>
  <si>
    <t>Expenses, by nature</t>
  </si>
  <si>
    <t>Earnings before income taxes</t>
  </si>
  <si>
    <t>Taxes</t>
  </si>
  <si>
    <t>Deferred</t>
  </si>
  <si>
    <t>Tax expense (income), continuing operations</t>
  </si>
  <si>
    <t>Net earnings</t>
  </si>
  <si>
    <t>Other comprehensive income</t>
  </si>
  <si>
    <t>Currency translation adjustments</t>
  </si>
  <si>
    <t>Comprehensive income</t>
  </si>
  <si>
    <t>Net earnings per share</t>
  </si>
  <si>
    <t>Basic</t>
  </si>
  <si>
    <t>Diluted</t>
  </si>
  <si>
    <t>Weighted average shares outstanding ('000s)</t>
  </si>
  <si>
    <t>Consolidated Statements of Cash Flows - CAD ($) $ in Thousands</t>
  </si>
  <si>
    <t>Adjustments:</t>
  </si>
  <si>
    <t>Unrealized (gain) loss on derivative instruments</t>
  </si>
  <si>
    <t>Unrealized foreign exchange loss (gain)</t>
  </si>
  <si>
    <t>Unrealized other expense</t>
  </si>
  <si>
    <t>Asset retirement obligations settled</t>
  </si>
  <si>
    <t>Changes in non-cash operating working capital</t>
  </si>
  <si>
    <t>Cash flows from operating activities</t>
  </si>
  <si>
    <t>Investing</t>
  </si>
  <si>
    <t>Drilling and development</t>
  </si>
  <si>
    <t>Exploration and evaluation</t>
  </si>
  <si>
    <t>Acquisitions</t>
  </si>
  <si>
    <t>Changes in non-cash investing working capital</t>
  </si>
  <si>
    <t>Cash flows used in investing activities</t>
  </si>
  <si>
    <t>Financing</t>
  </si>
  <si>
    <t>Borrowings (repayments) on the revolving credit facility</t>
  </si>
  <si>
    <t>Issuance of senior unsecured notes</t>
  </si>
  <si>
    <t>Payments on lease obligations</t>
  </si>
  <si>
    <t>Cash dividends</t>
  </si>
  <si>
    <t>Cash flows used in financing activities</t>
  </si>
  <si>
    <t>Foreign exchange gain on cash held in foreign currencies</t>
  </si>
  <si>
    <t>Net change in cash and cash equivalents</t>
  </si>
  <si>
    <t>Cash and cash equivalents, beginning of year</t>
  </si>
  <si>
    <t>Cash and cash equivalents, end of year</t>
  </si>
  <si>
    <t>Supplementary information for cash flows from operating activities</t>
  </si>
  <si>
    <t>Interest paid</t>
  </si>
  <si>
    <t>Income taxes paid</t>
  </si>
  <si>
    <t>Consolidated Statements of Changes in Shareholders' Equity - CAD ($) $ in Thousands</t>
  </si>
  <si>
    <t>Total</t>
  </si>
  <si>
    <t>Issued capital [member]</t>
  </si>
  <si>
    <t>Share premium [member]</t>
  </si>
  <si>
    <t>Retained Earnings [Member]</t>
  </si>
  <si>
    <t>Balance, beginning of year at Dec. 31, 2016</t>
  </si>
  <si>
    <t>Shares issued for acquisition</t>
  </si>
  <si>
    <t>Shares issued for the Dividend Reinvestment Plan</t>
  </si>
  <si>
    <t>Vesting of equity based awards</t>
  </si>
  <si>
    <t>Share-settled dividends on vested equity based awards</t>
  </si>
  <si>
    <t>Balance, end of year at Dec. 31, 2017</t>
  </si>
  <si>
    <t>Dividends declared</t>
  </si>
  <si>
    <t>TOTAL SHAREHOLDERS' EQUITY</t>
  </si>
  <si>
    <t>Balance, end of year at Dec. 31, 2018</t>
  </si>
  <si>
    <t>Basis of presentation</t>
  </si>
  <si>
    <t>Disclosure of Basis Of Presentation [Abstract]</t>
  </si>
  <si>
    <t>Disclosure of basis of preparation of financial statements [text block]</t>
  </si>
  <si>
    <t>1. Basis of presentation Vermilion Energy Inc. and its subsidiaries (the “Company” or “Vermilion”) are engaged in the business of petroleum and natural gas exploration, development, acquisition, and production. Vermilion was incorporated in Canada and the Company’s registered office and principal place of business is located at 3500, 520, 3rd Avenue SW, Calgary, Alberta, Canada. These consolidated financial statements were approved and authorized for issuance by Vermilion’s Board of Directors on February 27, 2019.</t>
  </si>
  <si>
    <t>Significant accounting policies</t>
  </si>
  <si>
    <t>Disclosure Of Significant Accounting Policies [Abstract]</t>
  </si>
  <si>
    <t>Disclosure of significant accounting policies [text block]</t>
  </si>
  <si>
    <t>2. Significant accounting policies Accounting framework The consolidated financial statements are prepared in accordance with International Financial Reporting Standards (“IFRS”) as issued by the International Accounting Standards Board (“IASB”). Principles of consolidation The consolidated financial statements include the accounts of Vermilion Energy Inc. and its subsidiaries. Vermilion’s subsidiaries include entities in each of the jurisdictions that Vermilion operates as described in Note 4 including: Canada, France, Netherlands, Germany, Ireland (through an Irish Branch of a Cayman Islands incorporated company), Australia, the United States,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 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If an exploration license expires prior to the commencement of exploration activities, the cost of the exploration license is written off through depreciation in the year of expiration. 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 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 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 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Payments are applied against the lease obligation and interest expense is recognized on the lease obligations using the effective interest rate method. Depreciation is recognized on the right-of-use asset over the lease term. Cash and cash equivalents Cash and cash equivalents include cash on deposit with financial institutions and guaranteed investment certificates. Crude oil inventory Crude oil inventory is valued at the lower of cost or net realizable value. The cost of crude oil inventory produced includes related operating expense, royalties, and depletion determined on a weighted-average basis. 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 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 Financial instruments On initial recognition, financial instruments are measured at fair value. Measurement in subsequent periods depends on the classification of the financial instrument as described below: • Fair value through profit or loss: Financial instruments under this classification include cash and cash equivalents and derivative assets and liabilities. • Amortized cost: Financial instruments under this classification include accounts receivable, accounts payable and accrued liabilities, dividends payable, lease obligations, and long-term debt. Accounts receivable are measured net of a loss allowance equal to the lifetime expected credit loss. 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Vermilion Incentive Plan (“VIP”) and a security-based compensation arrangement ("Five-Year Compensation Arrangement"). Equity-settled awards issued under the VIP vest over a period of one to three years while awards issued under the Five-Year Compensation Arrangement vest in the fifth year following the grant date. Awards under both plans are adjusted upon vesting by a performance factor determined by the Company’s Board of Directors. Equity based compensation expense for both plans is recognized over the vesting period with a corresponding adjustment to contributed surplus. The expense recognized is based on the grant date fair value of the awards, an estimate of the performance factor that will be achieved, and an estimate of forfeiture rates based on historical vesting data. Dividends notionally accrue to the awards and are excluded in the determination of grant date fair values. Upon vesting, the amount recognized in contributed surplus is reclassified to shareholders’ capital. The grant date fair value of the equity-settled awards issued under the VIP and the Five-Year Compensation Arrangement and the grant date fair value of Vermilion common shares issued under the Company’s bonus and employee share savings plans are determined as the closing price of Vermilion’s common shares on the Toronto Stock Exchange on the grant date. 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 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 when translating transactions and balances in foreign currencies to the applicable functional currency of Vermilion Energy Inc. and its subsidiaries. Gains and losses from foreign currency transactions are recorded as foreign exchange gains or losse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Foreign operation translations occur as follows: • Income and expenses are translated at the average exchange rates for the period • Assets and liabilities are translated at the prevailing rates on the balance sheet date. 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 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 Deferred tax assets or liabilities arising from the assets acquired and liabilities assumed are measured in accordance with the policies described in "Income taxes" above. If applicable, the excess or deficiency of net assets acquired compared to consideration paid is recognized as a gain on business combination or as goodwill on the consolidated balance sheet. Acquisition-related costs incurred to effect a business combination are expensed in the period incurred. Segmented information Vermilion has a decentralized business unit structure designed to manage assets in each country the Company operates in.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 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measurement of the fair value of capital assets acquired in a business combination and the determination of the recoverable amount of cash generating units: • Calculating the fair value of capital assets acquired in a business combination and the recoverable amount of cash generating units (in the assessment of impairments or reversals of previous impairments if indicators of impairment or impairment reversal are identified) are based on estimated future commodity prices and estimated reserves and resources. Reserve and resourc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si>
  <si>
    <t>Changes in accounting pronouncements</t>
  </si>
  <si>
    <t>Disclosure of Changes To Accounting Pronouncements [Abstract]</t>
  </si>
  <si>
    <t>Disclosure of expected impact of initial application of new standards or interpretations [text block]</t>
  </si>
  <si>
    <t>3. Changes in accounting pronouncements IFRS 9 "Financial instruments" On January 1, 2018, Vermilion adopted IFRS 9 "Financial instruments" as issued by the IASB. IFRS 9 includes a new classification and measurement approach for financial assets and a forward-looking 'expected credit loss' model. The adoption of IFRS 9 did not have a material impact on Vermilion's consolidated financial statements. IFRS 15 "Revenue from contracts with customers" On January 1, 2018, Vermilion adopted IFRS 15 " Revenue from contracts with customers ". IFRS 15 establishes a comprehensive framework for determining whether, how much, and when revenue from contracts with customers is recognized. Vermilion adopted IFRS 15 using the modified retrospective approach. Under this transitional provision, the cumulative effect of initially applying IFRS 15 is recognized on the date of initial application as an adjustment to retained earnings. No adjustment to retained earnings was required upon adoption of IFRS 15. IFRS 15 requires additional disclosure relating to the disaggregation of revenue - this additional disclosure is included in Note 4 (Segmented Information). IFRS 16 "Leases" Vermilion has elected to early adopt IFRS 16 effective January 1, 2018. IFRS 16 introduces a single lease accounting model for lessees which requires a right-of-use asset and lease liability to be recognized on the balance sheet for contracts that are, or contain, a lease. Vermilion adopted IFRS 16 using the modified retrospective approach, whereby the cumulative effect of initially applying the standard was recognized as a $97.1 million increase to right-of-use assets (included in "Capital assets") with a corresponding increase to lease obligations (the non-current portion of $86.1 million recorded in "lease obligations" and the current $11.0 million portion recorded in "Accounts payable and accrued liabilities"). The right-of-use assets recognized were measured at amounts equal to the lease obligations. The weighted average incremental borrowing rate used to determine the lease obligation at adoption was approximately 5.4%. The right-of-use assets and lease obligations recognized largely relate to the Company's head office lease in Calgary and long-term leases for oil storage facilities in France. The adoption of IFRS 16 included the following elections: • Vermilion elected to retain the classification of contracts previously identified as leases under IAS 17 and IFRIC 4. • Vermilion elected to use hindsight in determining lease term. • Vermilion elected to not apply lease accounting to certain leases for which the lease term ends within 12 months of the date of initial application. As at December 31, 2017, Vermilion disclosed operating lease commitments of $40.2 million, which would have resulted in a lease obligation of $34.3 million when discounted at the weighted average incremental borrowing rate at adoption of IFRS 16 of 5.4%. The total current and non-current lease liability recognized on January 1, 2018 of $97.1 million represented an increase of $62.8 million compared to the disclosed operating lease commitments due the application of IFRS 16 in determining lease terms.</t>
  </si>
  <si>
    <t>Segmented information</t>
  </si>
  <si>
    <t>Disclosure Of Segmented Information [Abstract]</t>
  </si>
  <si>
    <t>Disclosure of entity's operating segments [text block]</t>
  </si>
  <si>
    <t xml:space="preserve">4. Segmented information Vermilion has three major customers within the France, Netherlands, and Ireland operating segments that each comprise in excess of 10% of Vermilion's consolidated revenues. Substantially all sales in the France, Netherlands, and Ireland operating segments for the years ended December 31, 2018 and 2017 were to one customer in each respective segment. Year Ended December 31, 2018 ($M) Canada France Netherlands Germany Ireland Australia USA Corporate Total Total assets 3,060,291 918,398 277,348 284,063 709,585 263,739 407,323 349,924 6,270,671 Drilling and development 277,857 79,451 17,963 10,863 224 75,638 40,837 1,009 503,842 Exploration and evaluation — 307 (480 ) 4,943 — — — 9,602 14,372 Crude oil and condensate sales 541,844 360,471 2,462 32,704 — 150,733 31,142 — 1,119,356 NGL sales 56,554 — — — — — 4,622 — 61,176 Natural gas sales 72,774 131 163,454 49,745 205,150 — 2,701 3,630 497,585 Royalties (84,696 ) (46,781 ) (3,181 ) (6,626 ) — — (10,070 ) (813 ) (152,167 ) Revenue from external customers 586,476 313,821 162,735 75,823 205,150 150,733 28,395 2,817 1,525,950 Transportation (29,912 ) (10,426 ) — (6,420 ) (5,129 ) — — — (51,887 ) Operating (177,499 ) (54,690 ) (26,681 ) (23,048 ) (15,366 ) (53,199 ) (6,421 ) (110 ) (357,014 ) General and administration (6,057 ) (14,170 ) (1,947 ) (7,401 ) (8,386 ) (4,918 ) (6,306 ) (2,744 ) (51,929 ) PRRT — — — — — (4,824 ) — — (4,824 ) Corporate income taxes — (15,084 ) (16,561 ) — — (6,595 ) — (513 ) (38,753 ) Interest expense — — — — — — — (72,759 ) (72,759 ) Realized loss on derivative instruments — — — — — — — (111,258 ) (111,258 ) Realized foreign exchange gain — — — — — — — 243 243 Realized other income — — — — — — — 883 883 Fund flows from operations 373,008 219,451 117,546 38,954 176,269 81,197 15,668 (183,441 ) 838,652 Year Ended December 31, 2017 ($M) Canada France Netherlands Germany Ireland Australia USA Corporate Total Total assets 1,542,193 831,783 203,929 295,026 667,068 236,677 73,867 124,422 3,974,965 Drilling and development 148,667 71,087 15,107 6,165 551 29,942 19,074 — 290,593 Exploration and evaluation — 2,294 16,468 3,366 — — — 7,728 29,856 Crude oil and condensate sales 209,560 268,102 1,864 23,554 — 154,391 14,605 — 672,076 NGL sales 37,809 — — — — — 456 — 38,265 Natural gas sales 83,534 1 106,196 45,142 153,330 — 294 — 388,497 Royalties (33,258 ) (28,565 ) (1,722 ) (6,655 ) — — (4,276 ) — (74,476 ) Revenue from external customers 297,645 239,538 106,338 62,041 153,330 154,391 11,079 — 1,024,362 Transportation (17,368 ) (14,627 ) — (6,207 ) (5,205 ) — (41 ) — (43,448 ) Operating (80,444 ) (51,002 ) (21,212 ) (20,176 ) (17,596 ) (50,139 ) (1,698 ) — (242,267 ) General and administration (9,604 ) (13,585 ) (2,212 ) (7,767 ) (2,320 ) (8,194 ) (4,341 ) (6,350 ) (54,373 ) PRRT — — — — — (19,819 ) — — (19,819 ) Corporate income taxes — (10,556 ) 3,331 — — (4,536 ) — (527 ) (12,288 ) Interest expense — — — — — — — (57,313 ) (57,313 ) Realized gain on derivative instruments — — — — — — — 4,721 4,721 Realized foreign exchange gain — — — — — — — 2,316 2,316 Realized other income — — — — — — — 674 674 Fund flows from operations 190,229 149,768 86,245 27,891 128,209 71,703 4,999 (56,479 ) 602,565 Reconciliation of fund flows from operations to net earnings: Year Ended ($M) Dec 31, 2018 Dec 31, 2017 Fund flows from operations 838,652 602,565 Accretion (31,219 ) (26,971 ) Depletion and depreciation (609,056 ) (491,683 ) Gain on business combinations 128,208 — Unrealized gain (loss) on derivative instruments 109,326 (1,062 ) Equity based compensation (60,746 ) (61,579 ) Unrealized foreign exchange (loss) gain (63,243 ) 71,742 Unrealized other expense (801 ) (637 ) Deferred tax (39,471 ) (30,117 ) Net earnings 271,650 62,258 </t>
  </si>
  <si>
    <t>Business combinations</t>
  </si>
  <si>
    <t>Disclosure of detailed information about business combination [abstract]</t>
  </si>
  <si>
    <t>Disclosure of business combinations [text block]</t>
  </si>
  <si>
    <t>5. Business combinations Private Producer in Southeast Saskatchewan and Southwest Manitoba On February 15, 2018, Vermilion acquired all of the issued and outstanding common shares of a private producer with assets in southeast Saskatchewan and southwest Manitoba. The acquisition comprised of light oil producing fields near Vermilion’s existing operations in southeast Saskatchewan. The acquisition complements Vermilion’s existing southeast Saskatchewan operations and aligns with the Company's sustainable growth-and-income model. The acquisition was funded through Vermilion’s revolving credit facility. The total consideration paid and the fair value of the assets acquired and liabilities assumed at the date of acquisition are detailed in the table below. ($M) Consideration Cash paid to vendor 53,288 Total consideration 53,288 ($M) Allocation of consideration Capital assets 67,549 Deferred tax assets 26,914 Acquired working capital 1,577 Long-term debt (38,300 ) Asset retirement obligations (4,452 ) Net assets acquired 53,288 For the year ended December 31, 2018, the acquisition contributed revenues of $18.7 million and net earnings of $6.7 million. Had the acquisition occurred on January 1, 2018, revenues would have increased by $2.9 million and net earnings would have increased by $1.0 million for the year ended December 31, 2018. Spartan Energy Corp. On May 28, 2018, Vermilion acquired all of the issued and outstanding common shares of Spartan Energy Corp., a publicly traded oil and gas producer with light oil producing properties in southeast Saskatchewan as well as other areas in Saskatchewan, Alberta, and Manitoba. The acquisition increases Vermilion’s position in southeast Saskatchewan and aligns with the Company's sustainable growth-and-income model. Consideration consisted of the issuance of 27.9 million Vermilion common shares valued at approximately $1.2 billion (based on the closing price per Vermilion common share of $44.30 on the Toronto Stock Exchange on May 28, 2018). Acquisition-related costs of $1.3 million were incurred in the year ended December 31, 2018. The total consideration paid and the fair value of the assets acquired and liabilities assumed as at the date of the acquisition are detailed in the table below. ($M) Consideration Shares issued for acquisition 1,235,221 Total consideration 1,235,221 ($M) Allocation of consideration Capital assets 1,401,686 Deferred tax assets 123,813 Long-term debt (150,196 ) Asset retirement obligations (92,149 ) Lease obligations (25,455 ) Assumed working capital deficit (22,478 ) Net assets acquired 1,235,221 For the year ended December 31, 2018, the acquisition contributed revenues of $242.1 million and net earnings of $45.1 million. Had the acquisition occurred on January 1, 2018, revenues would have increased by $182.4 million and net earnings would have increased by $35.0 million for the year ended December 31, 2018. Assets in Wyoming In August 2018, Vermilion acquired oil and gas producing assets and mineral leasehold land from a private oil company for total cash consideration of approximately $189 million. The assets are located in Campbell County, Wyoming in the Powder River Basin, approximately 65 kilometres northwest of Vermilion’s existing operations. The acquired assets complement Vermilion's existing Powder River operations and align with the Company's sustainable growth-and-income model. The acquisition was funded through Vermilion’s revolving credit facility. The total consideration paid and the fair value of the assets acquired and liabilities assumed at the date of acquisition are detailed in the table below. ($M) Consideration Cash paid to vendor 189,014 Total consideration 189,014 ($M) Allocation of consideration Capital assets 284,333 Deferred tax liability (19,019 ) Asset retirement obligations (4,821 ) Assumed working capital deficit (2,651 ) Net assets acquired 257,842 Gain on business combination (68,828 ) Total net assets acquired, net of gain on business combination 189,014 The gain on the business combination primarily resulted from the recognition of additional reserve value when the acquisition closed compared to the estimated value when Vermilion entered into the purchase and sale agreement and the acquisition price was determined. For the year ended December 31, 2018, the acquisition contributed revenues of $11.6 million and net earnings of $0.3 million. Had the acquisition occurred on January 1, 2018, revenues would have increased by $11.1 million and net earnings would have decreased by $ 0.1 Shell E&amp;P Ireland Limited In December 2018, Vermilion acquired all of the issued and outstanding common shares of Shell E&amp;P Ireland Limited, along with an incremental 1.5% working interest in the Corrib Natural Gas Project ("Corrib") in Ireland from Nephin Energy Holdings Limited, a wholly owned subsidiary of Canada Pension Plan Investment Board. The acquisition increases Vermilion's total ownership in Corrib to 20% and aligns with the Company's sustainable growth-and-income model. In addition to this transaction, Vermilion has assumed operatorship of Corrib. The total consideration paid and the fair value of the assets acquired and liabilities assumed as at the date of the acquisition are detailed in the table below. ($M) Consideration Cash paid to vendor 40,805 Cash acquired (82,116 ) Contingent consideration 290 Total consideration (41,021 ) ($M) Allocation of consideration Capital assets 53,368 Deferred tax assets 4,239 Assumed working capital deficit (35,449 ) Lease obligations (2,234 ) Asset retirement obligations (1,565 ) Net assets acquired 18,359 Gain on business combination (59,380 ) Total net assets acquired, net of gain on business combination (41,021 ) The fair value of the contingent consideration obligation is estimated to be approximately $0.3 million based on estimated future commodity prices and estimated reserves. Maximum contingent payments are €5.8 million (approximately $9.1 million) through 2025. The gain on the business combination primarily resulted from increases in working capital and the fair value of capital assets from when the purchase and sale agreement was entered into in July 2017 and when the acquisition closed in December 2018. For the year ended December 31, 2018, the acquisition contributed revenues of $1.3 million and net earnings of $0.4 million. Had the acquisition occurred on January 1, 2018, revenues would have increased by $15.2 million and net earnings would have increased by $4.3 million for the year ended December 31, 2018. Minor acquisitions Vermilion completed a number of minor acquisitions during the year ended December 31, 2018 for total cash consideration of $56.0 million, in which $147.4 million of capital assets, $28.6 million of exploration and evaluation assets, and $104.0 million of asset retirement obligations were recognized.</t>
  </si>
  <si>
    <t>Disclosure of detailed information about property, plant and equipment [abstract]</t>
  </si>
  <si>
    <t>Disclosure of property, plant and equipment [text block]</t>
  </si>
  <si>
    <t>6. Capital assets The following table reconciles the change in Vermilion's capital assets: ($M) 2018 2017 Balance at January 1 3,337,965 3,433,245 Acquisitions 1,975,327 25,390 Additions 503,842 290,593 Increase in right-of-use assets 98,343 — Transfers from exploration and evaluation assets 29,615 8,187 Depletion and depreciation (605,994 ) (479,698 ) Changes in asset retirement obligations (100,876 ) (48,187 ) Foreign exchange 78,651 108,435 Balance at December 31 5,316,873 3,337,965 Cost 9,202,604 6,539,052 Accumulated depletion and depreciation (3,885,731 ) (3,201,087 ) Carrying amount at December 31 5,316,873 3,337,965 The following table discloses the carrying balance and depreciation charge relating to right-of-use assets by class of underlying asset as at and for the year ended December 31, 2018: ($M) Depreciation Balance Office space 9,119 62,279 Gas processing facilities 5,491 41,788 Oil storage facilities 2,728 20,758 Vehicles and equipment 2,020 9,121 Total 19,358 133,946 2018 and 2017 impairment assessment As at December 31, 2018 and 2017, Vermilion did not identify any indicators of impairment.</t>
  </si>
  <si>
    <t>Disclosure Of Exploration And Evaluation Assets [Abstract]</t>
  </si>
  <si>
    <t>Disclosure of exploration and evaluation assets [text block]</t>
  </si>
  <si>
    <t xml:space="preserve">7. Exploration and evaluation assets The following table reconciles the change in Vermilion's exploration and evaluation assets: ($M) 2018 2017 Balance at January 1 292,278 274,830 Acquisitions 28,572 2,247 Additions 14,372 29,856 Changes in asset retirement obligations 629 (30 ) Transfers to capital assets (29,615 ) (8,187 ) Depreciation (5,942 ) (11,727 ) Foreign exchange 3,001 5,289 Balance at December 31 303,295 292,278 Cost 371,015 354,615 Accumulated depreciation (67,720 ) (62,337 ) Carrying amount at December 31 303,295 292,278 </t>
  </si>
  <si>
    <t>Disclosure Of Asset Retirement Obligations [Abstract]</t>
  </si>
  <si>
    <t>Disclosure of other provisions, contingent liabilities and contingent assets [text block]</t>
  </si>
  <si>
    <t>8. Asset retirement obligations The following table reconciles the change in Vermilion’s asset retirement obligations: ($M) 2018 2017 Balance at January 1 517,180 525,022 Additional obligations recognized 211,580 3,273 Changes in estimated abandonment timing and costs (98,158 ) (48,904 ) Obligations settled (15,765 ) (9,334 ) Accretion 31,219 26,971 Changes in discount rates (6,646 ) (2,586 ) Foreign exchange 10,754 22,738 Balance at December 31 650,164 517,180 Vermilion has estimated the asset retirement obligations based on a total undiscounted future liability of $2.6 billion (2017 - $1.6 billion). These payments are expected to be made between 2020 and 2078, with the majority of spending occurring between 2029 and 2036 ($0.6 billion), 2047 to 2055 ($0.6 billion), and 2063 and 2068 ($0.9 billion). Inflation rates used in determining the cash flow estimates were between 0.5% and 2.9% (2017 - between 0.6% and 2.2%). Vermilion calculated the present value of the obligations using a credit-adjusted risk-free rate, calculated using a credit spread of 4.0% (2017 - 3.8%) added to risk-free rates based on long-term, risk-free government bonds. The risk-free rates used as inputs to discount the obligations were as follows: Dec 31, 2018 Dec 31, 2017 Canada 2.2 % 2.3 % France 1.6 % 1.8 % Netherlands 0.4 % 0.5 % Germany 0.9 % 1.0 % Ireland 1.6 % 0.4 % Australia 2.6 % 2.9 % USA 2.7 % 2.4 % A 0.5% increase/decrease in the discount rate applied to asset retirement obligations would decrease/increase asset retirement obligations by approximately $55.0 million. A one-year increase/decrease in the expected timing of abandonment spend would decrease/increase asset retirement obligations by approximately $25.0 million.</t>
  </si>
  <si>
    <t>Disclosure Of Derivative instruments [Abstract]</t>
  </si>
  <si>
    <t>Disclosure of derivative financial instruments [text block]</t>
  </si>
  <si>
    <t>9. Derivative instruments The following table reconciles the change in the fair value of Vermilion’s derivative instruments: Year Ended ($M) Dec 31, 2018 Dec 31, 2017 Fair value of contracts, beginning of year (70,713 ) (69,651 ) Reversal of opening contracts settled during the year 57,719 43,324 Assumed in acquisitions (274 ) — Realized (loss) gain on contracts settled during the year (111,258 ) 4,721 Unrealized gain (loss) during the year on contracts outstanding at the end of the year 51,607 (44,386 ) Net receipt from counterparties on contract settlements during the year 111,258 (4,721 ) Fair value of contracts, end of year 38,339 (70,713 ) Comprised of: Current derivative asset 95,667 17,988 Current derivative liability (41,016 ) (78,905 ) Non-current derivative asset 1,215 2,552 Non-current derivative liability (17,527 ) (12,348 ) Fair value of contracts, end of year 38,339 (70,713 ) The loss (gain) on derivative instruments for 2018 and 2017 were comprised of the following: Year Ended ($M) Dec 31, 2018 Dec 31, 2017 Realized loss (gain) on contracts settled during the year 111,258 (4,721 ) Reversal of opening contracts settled during the year (57,719 ) (43,324 ) Unrealized (gain) loss on contracts outstanding at the end of the year (51,607 ) 44,386 Loss (gain) on derivative instruments 1,932 (3,659 ) Please refer to Note 19 (Supplemental information) for a listing of Vermilion's outstanding derivative instruments as at December 31, 2018.</t>
  </si>
  <si>
    <t>Leases</t>
  </si>
  <si>
    <t>Disclosure of leases [Abstract]</t>
  </si>
  <si>
    <t>Disclosure of leases [text block]</t>
  </si>
  <si>
    <t>10. Leases Vermilion had the following future commitments associated with its lease obligations: As at ($M) Dec 31, 2018 Dec 31, 2017 Less than 1 year 30,641 6,680 1 - 3 years 50,024 10,207 4 - 5 years 34,313 4,665 After 5 years 42,739 3,351 Total lease payments 157,717 24,903 Amounts representing interest (24,583 ) (3,526 ) Present value of net lease payments 133,134 21,377 Current portion of lease obligations (24,945 ) (5,570 ) Non-current portion of lease obligations 108,189 15,807 The significant increase in total lease payments as at December 31, 2018 compared to December 31, 2017 primarily relates to the adoption of IFRS 16 effective January 1, 2018 and lease obligations assumed on acquisitions. Please refer to Note 3 (Changes to accounting pronouncements), Note 5 (Business combinations), and Note 6 (Capital assets) for additional information. For the year ended December 31, 2018, interest expense of $7.2 million and total cash outflow of $28.0 million were recognized relating to lease obligations.</t>
  </si>
  <si>
    <t>Disclosure Of Taxes [Abstract]</t>
  </si>
  <si>
    <t>Disclosure of income tax [text block]</t>
  </si>
  <si>
    <t>11. Taxes The following table reconciles Vermilion’s deferred tax asset and liability: As at ($M) Dec 31, 2018 Dec 31, 2017 Deferred tax assets: Non-capital losses 487,398 342,202 Capital assets (296,591 ) (294,178 ) Asset retirement obligations 38,429 28,056 Derivative contracts (11,937 ) 10,164 Unrealized foreign exchange (1,873 ) (7,927 ) Other 3,985 2,007 Deferred tax assets 219,411 80,324 Deferred tax liabilities: Capital assets (319,553 ) (259,236 ) Non-capital losses 57,785 34,703 Asset retirement obligations (51,031 ) (27,868 ) Unrealized foreign exchange (10,715 ) (13,355 ) Derivative contracts — 11,386 Other 5,380 1,262 Deferred tax liabilities (318,134 ) (253,108 ) Income tax expense differs from the amount that would have been expected if the reported earnings had been subject only to the statutory Canadian income tax rate as follows: Year Ended ($M) Dec 31, 2018 Dec 31, 2017 Earnings before income taxes 354,698 124,482 Canadian corporate tax rate 27.0 % 27.0 % Expected tax expense 95,768 33,610 Increase (decrease) in taxes resulting from: Petroleum resource rent tax rate (PRRT) differential (1) 5,349 3,531 Foreign tax rate differentials (1), (2) 3,086 7,146 Equity based compensation expense 13,883 10,343 Amended returns and changes to estimated tax pools and tax positions (873 ) (17,246 ) Statutory rate changes and the estimated reversal rates associated with temporary differences (3) — (16,449 ) (Re-recognition) de-recognition of deferred tax assets (26,931 ) 44,608 Adjustment for uncertain tax positions 8,080 2,191 Gain on business combinations (28,812 ) — Other non-deductible items 13,498 (5,510 ) Provision for income taxes 83,048 62,224 (1) In Australia, current taxes include both corporate income tax rates and PRRT. Corporate income tax rates were applied at a rate of 30% and PRRT was applied at a rate of 40%. (2) The applicable tax rates for 2018 were: 34.4% in France, 50.0% in the Netherlands, 30.2% in Germany, 25.0% in Ireland, and 21.0% in the United States. (3) 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 At December 31, 2018, Vermilion had $2.6 billion (2017 - $2.0 billion) of unused tax losses of which $1.1 billion (2017 - $0.5 billion) relates to Vermilion's Canada segment and expire between 2025 and 2038 and $1.3 billion (2017 - $1.3 billion) relates to Vermilion's Ireland segment and do not expire. The year-over-year increase in unused tax losses in Vermilion's Canada segment was the result of tax losses acquired in the business combinations described in Note 5. At December 31, 2018, Vermilion re-recognized $90.6 million (2017 - de-recognized $145.6 million) of relating to the aforementioned non-expiring tax loss pools in Ireland based on the Company’s expected ability to fully utilize such losses based on commodity price forecasts in effect as at December 31, 2018. The aggregate amount of temporary differences associated with investments in subsidiaries for which deferred tax liabilities have not been recognized as at December 31, 2018 is approximately $0.5 billion (2017 – approximately $0.4 billion).</t>
  </si>
  <si>
    <t>Disclosure Of Long-Term Debt [Abstract]</t>
  </si>
  <si>
    <t>Disclosure of debt instruments [text block]</t>
  </si>
  <si>
    <t>12. Long-term debt The following table summarizes Vermilion’s outstanding long-term debt: As at ($M) Dec 31, 2018 Dec 31, 2017 Revolving credit facility 1,392,206 899,595 Senior unsecured notes 404,001 370,735 Long-term debt 1,796,207 1,270,330 The following table reconciles the change in Vermilion’s long-term debt: ($M) 2018 2017 Balance at January 1 1,270,330 1,362,192 Borrowings (repayments) on the revolving credit facility 251,155 (450,646 ) Issuance of senior unsecured notes — 391,906 Assumed on acquisitions (1) 188,496 — Amortization of transaction costs and prepaid interest 2,286 2,012 Foreign exchange 83,940 (35,134 ) Balance at December 31 1,796,207 1,270,330 (1) Revolving credit facility At December 31, 2018, Vermilion had in place a bank revolving credit facility maturing May 31, 2022 with the following terms: As at ($M) Dec 31, 2018 Dec 31, 2017 Total facility amount 1,800,000 1,400,000 Amount drawn (1,392,206 ) (899,595 ) Letters of credit outstanding (15,400 ) (7,400 ) Unutilized capacity 392,394 493,005 The facility can be extended from time to time at the option of the lenders and upon notice from Vermilion. If no extension is granted by the lenders, the amounts owing pursuant to the facility are due at the maturity date. The facility is secured by various fixed and floating charges against the subsidiaries of Vermilion. The facility bears interest at a rate applicable to demand loans plus applicable margins. As at December 31, 2018, the revolving credit facility was subject to the following financial covenants: As at Financial covenant Limit Dec 31, 2018 Dec 31, 2017 Consolidated total debt to consolidated EBITDA 4.0 1.72 1.87 Consolidated total senior debt to consolidated EBITDA 3.5 1.34 1.30 Consolidated total senior debt to total capitalization 55% 30 % 32 % The financial covenants include financial measures defined within the revolving credit facility agreement that are not defined under IFRS. These financial measures are defined by the revolving credit facility agreement as follows: • Consolidated total debt: Includes all amounts classified as “Long-term debt” and “Lease obligations” (including the current portion included within "Accounts payable and accrued liabilities" but excluding operating leases as defined under IAS 17) on the balance sheet. • Consolidated total senior debt: Defined as consolidated total debt excluding unsecured and subordinated debt. • Consolidated EBITDA: Defined as consolidated net earnings before interest, income taxes, depreciation, accretion and certain other non-cash items, adjusted for the impact of the acquisition of a material subsidiary. • Total capitalization: Includes all amounts classified as “Shareholders’ equity” plus consolidated total debt as defined above. As at December 31, 2018 and 2017, Vermilion was in compliance with the above covenants. Senior unsecured notes On March 13, 2017, Vermilion issued US $300.0 million of senior unsecured notes at par. The notes bear interest at a rate of 5.625% per annum, to be paid semi-annually on March 15 and September 15. The notes mature on March 15, 2025. As direct senior unsecured obligations of Vermilion, the notes rank equally with existing and future senior unsecured indebtedness of the Company. The senior unsecured notes were recognized at amortized cost and include the transaction costs directly related to the issuance. Vermilion may, at its option, redeem the notes prior to maturity as follows: • Prior to March 15, 2020, Vermilion may redeem up to 35% of the original principal amount of the senior unsecured notes with the proceeds of certain equity offerings by the Company at a redemption price of 105.625% of the principal amount plus any accrued and unpaid interest to the applicable redemption date. • Prior to March 15, 2020, Vermilion may redeem some or all of the senior unsecured notes at a price equal to 100% of the principal amount of the senior unsecured notes, plus an applicable premium and any accrued and unpaid interest. • On or after March 15, 2020, Vermilion may redeem some or all of the senior unsecured notes at the redemption prices set forth in the following table plus any accrued and unpaid interest. Year Redemption price 2020 104.219 % 2021 102.813 % 2022 101.406 % 2023 and thereafter 100.000 %</t>
  </si>
  <si>
    <t>Disclosure of Shareholder's Capital [Abstract]</t>
  </si>
  <si>
    <t>Disclosure of share capital, reserves and other equity interest [text block]</t>
  </si>
  <si>
    <t>13. Shareholders' capital The following table reconciles the change in Vermilion’s shareholders’ capital: 2018 2017 Shareholders’ Capital Shares ('000s) Amount ($M) Shares ('000s) Amount ($M) Balance at January 1 122,119 2,650,706 118,263 2,452,722 Shares issued for acquisition 27,883 1,234,676 — — Shares issued for the Dividend Reinvestment Plan 1,179 49,051 2,429 110,493 Vesting of equity based awards 1,025 54,057 1,060 69,743 Shares issued for equity based compensation 314 12,565 197 9,270 Share-settled dividends on vested equity based awards 184 7,773 170 8,478 Balance at December 31 152,704 4,008,828 122,119 2,650,706 Vermilion is authorized to issue an unlimited number of common shares with no par value. Dividends are approved by the Board of Directors and are paid monthly. Dividends declared to shareholders for the year ended December 31, 2018 were $388.1 million or $2.72 per common share (2017 - $311.4 million or $2.58 per common share). Subsequent to the end of year-end and prior to the consolidated financial statements being authorized for issue on February 27, 2019, Vermilion declared dividends of $70.3 million or $0.230 per share for each of January and February of 2019.</t>
  </si>
  <si>
    <t>Capital disclosures</t>
  </si>
  <si>
    <t>Disclosure Of Capital Disclosures [Abstract]</t>
  </si>
  <si>
    <t>Disclosure of objectives, policies and processes for managing capital [text block]</t>
  </si>
  <si>
    <t xml:space="preserve">14. Capital disclosures Vermilion defines capital as net debt (long-term debt plus net working capital) and shareholders’ capital. Vermilion excludes from its definition of capital any obligations secured by an offsetting asset, such as lease obligations. Vermilion monitors the ratio of net debt to fund flows from operations. As at December 31, 2018, our ratio of net debt to trailing fund flows from operations is 2.30 (2017 - 2.28). Vermilion manages the ratio of net debt to fund flows from operations (refer to Note 4 - Segmented Information) by aligning capital expenditures, dividends, and asset retirement obligations with expected fund flows from operations. Vermilion intends for the ratio of net debt to fund flows from operations to trend towards 1.5 over time. The following table calculates Vermilion’s ratio of net debt to fund flows from operations: Year Ended ($M except as indicated) Dec 31, 2018 Dec 31, 2017 Long-term debt 1,796,207 1,270,330 Current liabilities 563,199 363,306 Current assets (429,877 ) (261,846 ) Net debt 1,929,529 1,371,790 Ratio of net debt to fund flows from operations 2.30 2.28 </t>
  </si>
  <si>
    <t>Disclosure Of Equity Based Compensation [Abstract]</t>
  </si>
  <si>
    <t>Disclosure of share-based payment arrangements [text block]</t>
  </si>
  <si>
    <t>15. Equity based compensation The following table summarizes the number of awards outstanding under the VIP and the Five-Year Compensation Arrangement: Number of Awards ('000s) 2018 2017 Opening balance 1,685 1,738 Granted 932 563 Vested (520 ) (539 ) Forfeited (166 ) (77 ) Closing balance 1,931 1,685 For the year ended December 31, 2018, the awards granted had a weighted average fair value of $40.57 (2017 - $49.44). Equity based compensation expense is calculated based on the number of awards outstanding multiplied by the estimated performance factor that will be realized upon vesting (2018 - 1.9; 2017 - 1.9 As at December 31, 2018, 36,845 awards included in the closing balance related to the Five-Year Compensation Arrangement.</t>
  </si>
  <si>
    <t>Per share amounts</t>
  </si>
  <si>
    <t>Disclosure Of Per Share Amounts [Abstract]</t>
  </si>
  <si>
    <t>Disclosure of earnings per share [text block]</t>
  </si>
  <si>
    <t xml:space="preserve">16. Per share amounts Basic and diluted net earnings per share have been determined based on the following: Year Ended ($M except per share amounts) Dec 31, 2018 Dec 31, 2017 Net earnings 271,650 62,258 Basic weighted average shares outstanding ('000s) 140,619 120,582 Dilutive impact of equity based compensation ('000s) 1,716 1,826 Diluted weighted average shares outstanding ('000s) 142,335 122,408 Basic earnings per share 1.93 0.52 Diluted earnings per share 1.91 0.51 </t>
  </si>
  <si>
    <t>Financial instruments</t>
  </si>
  <si>
    <t>Disclosure of detailed information about financial instruments [abstract]</t>
  </si>
  <si>
    <t>Disclosure of financial instruments [text block]</t>
  </si>
  <si>
    <t xml:space="preserve">17. Financial instruments Classification of financial instruments The following table summarizes information relating to Vermilion’s financial instruments: As at Dec 31, 2018 As at Dec 31, 2017 ($M) Carrying value Fair value Carrying value Fair value Fair value through profit or loss Cash and cash equivalents 26,809 26,809 46,561 46,561 Derivative assets 96,882 96,882 20,540 20,540 Derivative liabilities (58,543 ) (58,543 ) (91,253 ) (91,253 ) Amortized cost Accounts receivable 260,322 260,322 165,760 165,760 Accounts payable and accrued liabilities (449,651 ) (449,651 ) (219,084 ) (219,084 ) Dividends payable (35,122 ) (35,122 ) (26,256 ) (26,256 ) Long-term debt (1,796,207 ) (1,781,809 ) (1,270,330 ) (1,274,891 ) On January 1, 2018, Vermilion adopted IFRS 9 "Financial instruments". As a result, Vermilion's financial instruments were re-categorized following IFRS 9's new measurement categories. There were no changes in the carry amounts of financial instruments as a result of this re-categorization. Under IAS 39 "Financial instruments: recognition and measurement", Vermilion's financial instruments were classified as follows: • Cash and cash equivalents and derivative assets were classified as held for trading. Held for trading financial instruments were subsequently measured at fair value on the consolidated balance sheet with gains and losses recognized in net earnings. • Accounts receivable were classified as loans and receivables while accounts payable and accrued liabilities, dividends payable, lease obligations, and long-term debt were classified as other financial liabilities. Loans and receivables and other financial liabilities were subsequently measured at amortized cost on the consolidated balance sheet. Fair value measurements are categorized into a fair value hierarchy based on the lowest level input that is significant to the fair value measurement: • Level 1 inputs are determined by reference to unadjusted quoted prices in active markets for identical assets or liabilities. Inputs used in fair value measurement of cash and cash equivalents and the senior unsecured notes are categorized as Level 1. • Level 2 inputs are determined based on inputs other than unadjusted quoted prices that are observable, either directly or indirectly. The fair value of Vermilion’s derivative assets and liabilities are determined using pricing models that incorporate future price forecasts (supported by prices from observable market transactions) and credit risk adjustments. • Level 3 inputs are not based on observable market data. Vermilion does not have any financial instruments classified as Level 3. There were no transfers between levels in the hierarchy in the years ended December 31, 2018 and 2017. The carrying value of accounts receivable, accounts payable and accrued liabilities, and dividends payable are a reasonable approximation of their fair value due to the short maturity of these financial instruments. The carrying value of long-term debt outstanding on the revolving credit facility approximates its fair value due to the use of short-term borrowing instruments at market rates of interest. Nature and Extent of Risks Associated with Financial Instruments Vermilion is exposed to financial risks from its financial instruments. These financial risks include: market risk (includes commodity price risk, interest rate risk, and currency risk), credit risk, and liquidity risk. Commodity price risk Vermilion is exposed to commodity price risk on its derivative assets and liabilities which are used as part of the Company’s risk management program to mitigate the effects of changes in commodity prices on future cash flows. While transactions of this nature relate to future petroleum and natural gas production, Vermilion does not designate these derivative assets and liabilities as accounting hedges. As such, changes in commodity prices impact the fair value of derivative instruments and the corresponding gains or losses recognized on derivative instruments. Currency risk Vermilion is exposed to currency risk on its financial instruments denominated in foreign currencies. These financial instruments include cash and cash equivalents, accounts receivables, accounts payables, lease obligations, long-term debt, derivative assets and derivative liabilities. These financial instruments are primarily denominated in the US dollar and the Euro. Vermilion monitors its exposure to currency risk and reviews whether the use of derivative financial instruments is appropriate to manage potential fluctuations in foreign exchange rates. Interest rate risk Vermilion is exposed to interest rate risk on its revolving credit facility, which consists of short-term borrowing instruments that bear interest at market rates. Thus, changes in interest rates could result in an increase or decrease in the amount paid by Vermilion to service this debt. 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M) Dec 31, 2018 Dec 31, 2017 Currency risk - Euro to Canadian dollar $0.01 increase in strength of the Canadian dollar against the Euro (2,205 ) (4,607 ) $0.01 decrease in strength of the Canadian dollar against the Euro 2,205 4,607 Currency risk - US dollar to Canadian dollar $0.01 increase in strength of the Canadian dollar against the US $ 2,981 2,239 $0.01 decrease in strength of the Canadian dollar against the US $ (2,981 ) (2,239 ) Commodity price risk - Crude oil US $5.00/bbl increase in crude oil price used to determine the fair value of derivatives (18,421 ) (21,616 ) US $5.00/bbl decrease in crude oil price used to determine the fair value of derivatives 17,351 19,845 Commodity price risk - European natural gas € 0.5/GJ increase in European natural gas price used to determine the fair value of derivatives (36,508 ) (32,642 ) € 0.5/GJ decrease in European natural gas price used to determine the fair value of derivatives 33,005 25,321 Credit risk: Vermilion is exposed to credit risk on accounts receivable and derivative assets in the event that customers, joint operation partners, or counterparties fail to discharge their contractual obligations. As at December 31, 2018, Vermilion’s maximum exposure to receivable credit risk was $357.2 million (December 31, 2017 - $186.3 million) which is the value of accounts receivable and derivative assets on the balance sheet. Vermilion’s accounts receivable primarily relates to customers and joint operations partners in the petroleum and natural gas industry. These amounts are subject to normal industry payment terms and credit risks. Vermilion manages these risks by monitoring the creditworthiness of customers and joint operations partners and, where appropriate, obtaining assurances such as parental guarantees and letters of credit. Vermilion determines the lifetime expected credit losses recognized on accounts receivable using a provision matrix. In preparing the provision matrix, the Company takes into account historical credit loss experience based on the aging of accounts receivable, adjusted as necessary for current and future petroleum and natural gas prices to the extent that changes in pricing may negatively impact the Company's customers and joint operations partners. The lifetime expected credit losses on accounts receivable as at December 31, 2018 and 2017 is not material. As at the balance sheet date, approximately 0.7% (2017 - 0.7%) of the accounts receivable balance was outstanding for more than 90 days. Vermilion considers the balance of accounts receivable to be collectible. Vermilion’s derivative assets primarily relates to the fair value of financial instruments used as part of the Company’s risk management program to mitigate the effects of changes in commodity prices on future cash flows. Vermilion manages this risk by monitoring the creditworthiness of counterparties, transacting primarily with counterparties that have investment grade third party credit ratings, and by limiting the concentration of financial exposure to individual counterparties. As a result, Vermilion has not obtained collateral or other security to support its financial derivatives. Vermilion’s cash deposited in financial institutions and guaranteed investment certificates are also subject to counterparty credit risk. Vermilion mitigates this risk by transacting with financial institutions with high third party credit ratings. Liquidity risk: Liquidity risk is the risk that Vermilion will encounter difficulty in meeting obligations associated with its financial liabilities. Vermilion does not consider this to be a significant risk as its financial position and available committed borrowing facility provide significant financial flexibility and allow Vermilion to meet its obligations as they come due. The following table summarizes Vermilion’s undiscounted non-derivative financial liabilities and their contractual maturities: 1 month to 3 months to 1 year to ($M) 1 month 3 months 1 year 5 years December 31, 2018 167,491 306,927 10,355 1,472,087 December 31, 2017 99,092 138,273 7,974 912,306 </t>
  </si>
  <si>
    <t>Related party disclosures</t>
  </si>
  <si>
    <t>Disclosure Of Related Party Disclosures [Abstract]</t>
  </si>
  <si>
    <t>Disclosure of related party [text block]</t>
  </si>
  <si>
    <t>18. Related party disclosures The compensation of directors and management is reviewed annually by the independent Governance and Human Resources Committee against industry practices for oil and gas companies of similar size and scope. The following table summarizes the compensation of directors and other members of key management personnel during the years ended December 31, 2018 and 2017: Year Ended ($M) Dec 31, 2018 Dec 31, 2017 Short-term benefits 6,018 5,183 Share-based payments 16,309 20,135 22,327 25,318 Number of individuals included in the above amounts 18 20 During the year ended December 31, 2018, Vermilion recorded $0.2 million of office rent recoveries (2017 - $0.2 million) relating to an office sub-lease to a company whose Managing Director is also a member of Vermilion's Board of Directors. This related party transaction is provided in the normal course of business under the same commercial terms and conditions as transactions with unrelated companies and is recorded at the exchange amount.</t>
  </si>
  <si>
    <t>Supplemental information</t>
  </si>
  <si>
    <t>Disclosure Of Supplemental Information [Abstract]</t>
  </si>
  <si>
    <t>Disclosure Of Supplemental Information [text block]</t>
  </si>
  <si>
    <t>19. Supplemental information Changes in non-cash working capital was comprised of the following: Year Ended ($M) Dec 31, 2018 Dec 31, 2017 Changes in: Accounts receivable (94,562 ) (34,041 ) Crude oil inventory (10,646 ) (2,577 ) Prepaid expenses (4,896 ) (1,884 ) Accounts payable and accrued liabilities 230,567 37,527 Income taxes payable (1,651 ) 2,842 Working capital assumed from acquisitions (58,841 ) — Initial recognition of IFRS 16 liability (10,483 ) — Foreign exchange (873 ) (795 ) Changes in non-cash working capital 48,615 1,072 Changes in non-cash operating working capital (6,876 ) 665 Changes in non-cash investing working capital 55,491 407 Changes in non-cash working capital 48,615 1,072 Cash and cash equivalents was comprised of the following: As at ($M) Dec 31, 2018 Dec 31, 2017 Cash on deposit with financial institutions 26,604 46,229 Guaranteed investment certificates 205 332 Cash and cash equivalents 26,809 46,561 Wages and benefits included in operating expenses and general and administration expenses were: Year Ended ($M) 2018 2017 Operating expense 66,095 48,823 General and administration expense 42,496 36,708 Wages and benefits 108,591 85,531 The following tables summarize Vermilion's outstanding risk management positions as at December 31, 2018: Bought Put Volume Weighted Average Sold Call Volume Weighted Average Sold Put Volume Weighted Average Sold Put Swap Volume Weighted ‎ Average Swap Crude Oil Period Exercise date (1) Currency (bbl/d) Price / bbl (bbl/d) Price / bbl (bbl/d) Price / bbl (bbl/d) Price / bbl Dated Brent 3-Way Collar Sep 2018 - Jun 2019 CAD 2,500 91.20 2,500 98.63 2,500 76.00 — — Swap Jan 2019 - Dec 2019 CAD — — — — — — 1,350 91.76 3-Way Collar Aug 2018 - Jun 2019 USD 500 66.92 500 80.00 500 55.00 — — 3-Way Collar Jan 2019 - Dec 2019 USD 500 70.00 500 80.00 500 60.00 — — Swap Apr 2018 - Mar 2019 USD — — — — — — 750 61.33 Swap Jul 2018 - Jun 2019 USD — — — — — — 1,500 68.52 Swap Jan 2019 - Dec 2019 USD — — — — — — 2,250 73.17 WTI Swap Jan 2019 - Dec 2019 CAD — — — — — — 1,050 81.41 3-Way Collar Jan 2019 - Dec 2019 USD 250 70.00 250 80.25 250 60.00 — — Swap Apr 2018 - Mar 2019 USD — — — — — — 250 54.00 Bought Put Volume Weighted Average Bought Put Sold Call Volume Weighted Average Sold Call Sold Put Volume Weighted Average Sold Put Swap Volume Weighted ‎ Average Swap North American Gas Period Exercise date (1) Currency ( mcf /d) Price / mcf ( mcf /d) Price / mcf ( mcf d) Price / mcf (mcf/d) Price / mcf AECO Swap Dec 2018 - Mar 2019 CAD — — — — — — 2,500 2.41 AECO Basis (AECO less NYMEX Henry Hub) Swap Jan 2019 - Jun 2020 USD — — — — — — 2,500 (0.93 ) AECO Basis (AECO less Chicago NGI) Swap Nov 2018 - Mar 2019 USD — — — — — — 5,000 (1.46 ) NYMEX Henry Hub Swap Jan 2019 - Mar 2019 USD — — — — — — 5,000 4.00 Chicago NGI Swap Dec 2018 - Mar 2019 USD — — — — — — 5,000 4.40 SOCAL Border Swap (2) Jan 2019 USD — — — — — — 10,000 5.50 Swap (2) Feb 2019 USD — — — — — — 10,000 4.39 Swap (2) Mar 2019 USD — — — — — — 10,000 3.36 (1) (2) Bought Put Volume Weighted Average Bought Put Sold Call Volume Weighted Average Sold Call Sold Put Volume Weighted Average Sold Put Swap Volume Weighted ‎ Average Swap European Gas Period Exercise date (1) Currency (mcf/d) Price / mcf (mcf/d) Price / mcf (mcf/d) Price /mcf (mcf/d) Price / mcf NBP 3-Way Collar Jan 2019 - Dec 2019 EUR 17,197 4.97 17,197 5.65 17,197 3.79 — — 3-Way Collar Jan 2019 - Dec 2020 EUR 7,370 4.96 7,370 5.76 7,370 3.74 — — 3-Way Collar Jan 2020 - Dec 2020 EUR 19,654 5.10 19,654 5.92 19,654 4.01 — — Collar Oct 2018 - Mar 2019 EUR 3,685 6.40 2,457 7.62 — — — — Call Oct 2018 - Mar 2019 EUR — — 12,327 6.28 — — — — Swap Oct 2018 - Mar 2019 EUR — — — — — — 4,913 7.92 Swaption Jul 2019 - Jun 2021 June 28, 2019 EUR — — — — — — 9,827 5.64 Swaption Oct 2019 - Mar 2020 June 28, 2019 EUR — — — — — — 7,370 5.86 Swaption Oct 2020 - Mar 2021 June 28, 2019 EUR — — — — — — 7,370 5.86 Swaption Oct 2021 - Mar 2022 June 28, 2019 EUR — — — — — — 7,370 5.86 NBP Basis (NBP less NYMEX HH) Collar Jan 2019 - Sep 2020 USD 7,500 2.07 7,500 4.00 — — — — TTF 3-Way Collar Oct 2017 - Dec 2019 EUR 7,370 4.59 7,370 5.42 7,370 2.93 — — 3-Way Collar Jan 2018 - Dec 2019 EUR 3,685 4.74 3,685 5.52 3,685 3.13 — — 3-Way Collar Jan 2019 - Dec 2019 EUR 12,284 5.05 12,284 5.72 12,284 3.69 — — 3-Way Collar Jan 2020 - Dec 2020 EUR 7,370 5.37 7,370 6.25 7,370 3.81 — — Swap Oct 2017 - Dec 2019 EUR — — — — — — 7,370 4.87 Swap Jan 2018 - Dec 2019 EUR — — — — — — 1,228 5.00 Swap Jul 2018 - Dec 2019 EUR — — — — — — 4,913 4.98 Swap Jan 2019 - Dec 2019 EUR — — — — — — 2,457 4.92 Cross Currency Interest Rate Receive Notional Amount (USD) Rate (LIBOR +) Pay Notional Amount (CAD) Rate (CDOR +) Swap Jan 2019 1,018,563,000 1.70 % 1,354,900,000 1.02 % (1) The sold swaption instrument allows the counterparty, at the specified date, to enter into a swap with Vermilion at the above detailed terms.</t>
  </si>
  <si>
    <t>Significant accounting policies (Policies)</t>
  </si>
  <si>
    <t>Description of accounting policy for accounting framework [text block]</t>
  </si>
  <si>
    <t>Accounting framework The consolidated financial statements are prepared in accordance with International Financial Reporting Standards (“IFRS”) as issued by the International Accounting Standards Board (“IASB”).</t>
  </si>
  <si>
    <t>Description of accounting policy for principles of consolidation [text block]</t>
  </si>
  <si>
    <t>Principles of consolidation The consolidated financial statements include the accounts of Vermilion Energy Inc. and its subsidiaries. Vermilion’s subsidiaries include entities in each of the jurisdictions that Vermilion operates as described in Note 4 including: Canada, France, Netherlands, Germany, Ireland (through an Irish Branch of a Cayman Islands incorporated company), Australia, the United States,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t>
  </si>
  <si>
    <t>Description of accounting policy for exploration and evaluation expenditures [text block]</t>
  </si>
  <si>
    <t>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If an exploration license expires prior to the commencement of exploration activities, the cost of the exploration license is written off through depreciation in the year of expiration.</t>
  </si>
  <si>
    <t>Description of accounting policy for property, plant and equipment [text block]</t>
  </si>
  <si>
    <t>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t>
  </si>
  <si>
    <t>Description of accounting policy for depreciation expense [text block]</t>
  </si>
  <si>
    <t>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t>
  </si>
  <si>
    <t>Description of accounting policy for impairment of assets [text block]</t>
  </si>
  <si>
    <t>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t>
  </si>
  <si>
    <t>Description of accounting policy for Lease obligations and right-of-use assets [text block]</t>
  </si>
  <si>
    <t>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Payments are applied against the lease obligation and interest expense is recognized on the lease obligations using the effective interest rate method. Depreciation is recognized on the right-of-use asset over the lease term.</t>
  </si>
  <si>
    <t>Description of accounting policy for determining components of cash and cash equivalents [text block]</t>
  </si>
  <si>
    <t>Cash and cash equivalents Cash and cash equivalents include cash on deposit with financial institutions and guaranteed investment certificates.</t>
  </si>
  <si>
    <t>Description of accounting policy for measuring inventories [text block]</t>
  </si>
  <si>
    <t>Crude oil inventory Crude oil inventory is valued at the lower of cost or net realizable value. The cost of crude oil inventory produced includes related operating expense, royalties, and depletion determined on a weighted-average basis.</t>
  </si>
  <si>
    <t>Description of accounting policy for asset retirement obligation [text block]</t>
  </si>
  <si>
    <t>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t>
  </si>
  <si>
    <t>Description of accounting policy for recognition of revenue [text block]</t>
  </si>
  <si>
    <t>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t>
  </si>
  <si>
    <t>Description of accounting policy for financial instruments [text block]</t>
  </si>
  <si>
    <t>Financial instruments On initial recognition, financial instruments are measured at fair value. Measurement in subsequent periods depends on the classification of the financial instrument as described below: • Fair value through profit or loss: Financial instruments under this classification include cash and cash equivalents and derivative assets and liabilities. • Amortized cost: Financial instruments under this classification include accounts receivable, accounts payable and accrued liabilities, dividends payable, lease obligations, and long-term debt. Accounts receivable are measured net of a loss allowance equal to the lifetime expected credit loss.</t>
  </si>
  <si>
    <t>Description of accounting policy for share-based payment transactions [text block]</t>
  </si>
  <si>
    <t>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Vermilion Incentive Plan (“VIP”) and a security-based compensation arrangement ("Five-Year Compensation Arrangement"). Equity-settled awards issued under the VIP vest over a period of one to three years while awards issued under the Five-Year Compensation Arrangement vest in the fifth year following the grant date. Awards under both plans are adjusted upon vesting by a performance factor determined by the Company’s Board of Directors. Equity based compensation expense for both plans is recognized over the vesting period with a corresponding adjustment to contributed surplus. The expense recognized is based on the grant date fair value of the awards, an estimate of the performance factor that will be achieved, and an estimate of forfeiture rates based on historical vesting data. Dividends notionally accrue to the awards and are excluded in the determination of grant date fair values. Upon vesting, the amount recognized in contributed surplus is reclassified to shareholders’ capital. The grant date fair value of the equity-settled awards issued under the VIP and the Five-Year Compensation Arrangement and the grant date fair value of Vermilion common shares issued under the Company’s bonus and employee share savings plans are determined as the closing price of Vermilion’s common shares on the Toronto Stock Exchange on the grant date.</t>
  </si>
  <si>
    <t>Description of accounting policy for earnings per share [text block]</t>
  </si>
  <si>
    <t>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t>
  </si>
  <si>
    <t>Description of accounting policy for foreign currency translation [text block]</t>
  </si>
  <si>
    <t>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 when translating transactions and balances in foreign currencies to the applicable functional currency of Vermilion Energy Inc. and its subsidiaries. Gains and losses from foreign currency transactions are recorded as foreign exchange gains or losse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Foreign operation translations occur as follows: • Income and expenses are translated at the average exchange rates for the period • Assets and liabilities are translated at the prevailing rates on the balance sheet date.</t>
  </si>
  <si>
    <t>Description of accounting policy for income tax [text block]</t>
  </si>
  <si>
    <t>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t>
  </si>
  <si>
    <t>Description of accounting policy for business combinations [text block]</t>
  </si>
  <si>
    <t>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 Deferred tax assets or liabilities arising from the assets acquired and liabilities assumed are measured in accordance with the policies described in "Income taxes" above. If applicable, the excess or deficiency of net assets acquired compared to consideration paid is recognized as a gain on business combination or as goodwill on the consolidated balance sheet. Acquisition-related costs incurred to effect a business combination are expensed in the period incurred.</t>
  </si>
  <si>
    <t>Description of accounting policy for segment reporting [text block]</t>
  </si>
  <si>
    <t>Segmented information Vermilion has a decentralized business unit structure designed to manage assets in each country the Company operates in.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t>
  </si>
  <si>
    <t>Description of accounting policy for management judgements and estimation uncertainty [text block]</t>
  </si>
  <si>
    <t>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measurement of the fair value of capital assets acquired in a business combination and the determination of the recoverable amount of cash generating units: • Calculating the fair value of capital assets acquired in a business combination and the recoverable amount of cash generating units (in the assessment of impairments or reversals of previous impairments if indicators of impairment or impairment reversal are identified) are based on estimated future commodity prices and estimated reserves and resources. Reserve and resourc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si>
  <si>
    <t>Segmented information (Tables)</t>
  </si>
  <si>
    <t>Disclosure of operating segments [text block]</t>
  </si>
  <si>
    <t xml:space="preserve">Substantially all sales in the France, Netherlands, and Ireland operating segments for the years ended December 31, 2018 and 2017 were to one customer in each respective segment. Year Ended December 31, 2018 ($M) Canada France Netherlands Germany Ireland Australia USA Corporate Total Total assets 3,060,291 918,398 277,348 284,063 709,585 263,739 407,323 349,924 6,270,671 Drilling and development 277,857 79,451 17,963 10,863 224 75,638 40,837 1,009 503,842 Exploration and evaluation — 307 (480 ) 4,943 — — — 9,602 14,372 Crude oil and condensate sales 541,844 360,471 2,462 32,704 — 150,733 31,142 — 1,119,356 NGL sales 56,554 — — — — — 4,622 — 61,176 Natural gas sales 72,774 131 163,454 49,745 205,150 — 2,701 3,630 497,585 Royalties (84,696 ) (46,781 ) (3,181 ) (6,626 ) — — (10,070 ) (813 ) (152,167 ) Revenue from external customers 586,476 313,821 162,735 75,823 205,150 150,733 28,395 2,817 1,525,950 Transportation (29,912 ) (10,426 ) — (6,420 ) (5,129 ) — — — (51,887 ) Operating (177,499 ) (54,690 ) (26,681 ) (23,048 ) (15,366 ) (53,199 ) (6,421 ) (110 ) (357,014 ) General and administration (6,057 ) (14,170 ) (1,947 ) (7,401 ) (8,386 ) (4,918 ) (6,306 ) (2,744 ) (51,929 ) PRRT — — — — — (4,824 ) — — (4,824 ) Corporate income taxes — (15,084 ) (16,561 ) — — (6,595 ) — (513 ) (38,753 ) Interest expense — — — — — — — (72,759 ) (72,759 ) Realized loss on derivative instruments — — — — — — — (111,258 ) (111,258 ) Realized foreign exchange gain — — — — — — — 243 243 Realized other income — — — — — — — 883 883 Fund flows from operations 373,008 219,451 117,546 38,954 176,269 81,197 15,668 (183,441 ) 838,652 Year Ended December 31, 2017 ($M) Canada France Netherlands Germany Ireland Australia USA Corporate Total Total assets 1,542,193 831,783 203,929 295,026 667,068 236,677 73,867 124,422 3,974,965 Drilling and development 148,667 71,087 15,107 6,165 551 29,942 19,074 — 290,593 Exploration and evaluation — 2,294 16,468 3,366 — — — 7,728 29,856 Crude oil and condensate sales 209,560 268,102 1,864 23,554 — 154,391 14,605 — 672,076 NGL sales 37,809 — — — — — 456 — 38,265 Natural gas sales 83,534 1 106,196 45,142 153,330 — 294 — 388,497 Royalties (33,258 ) (28,565 ) (1,722 ) (6,655 ) — — (4,276 ) — (74,476 ) Revenue from external customers 297,645 239,538 106,338 62,041 153,330 154,391 11,079 — 1,024,362 Transportation (17,368 ) (14,627 ) — (6,207 ) (5,205 ) — (41 ) — (43,448 ) Operating (80,444 ) (51,002 ) (21,212 ) (20,176 ) (17,596 ) (50,139 ) (1,698 ) — (242,267 ) General and administration (9,604 ) (13,585 ) (2,212 ) (7,767 ) (2,320 ) (8,194 ) (4,341 ) (6,350 ) (54,373 ) PRRT — — — — — (19,819 ) — — (19,819 ) Corporate income taxes — (10,556 ) 3,331 — — (4,536 ) — (527 ) (12,288 ) Interest expense — — — — — — — (57,313 ) (57,313 ) Realized gain on derivative instruments — — — — — — — 4,721 4,721 Realized foreign exchange gain — — — — — — — 2,316 2,316 Realized other income — — — — — — — 674 674 Fund flows from operations 190,229 149,768 86,245 27,891 128,209 71,703 4,999 (56,479 ) 602,565 Reconciliation of fund flows from operations to net earnings: Year Ended ($M) Dec 31, 2018 Dec 31, 2017 Fund flows from operations 838,652 602,565 Accretion (31,219 ) (26,971 ) Depletion and depreciation (609,056 ) (491,683 ) Gain on business combinations 128,208 — Unrealized gain (loss) on derivative instruments 109,326 (1,062 ) Equity based compensation (60,746 ) (61,579 ) Unrealized foreign exchange (loss) gain (63,243 ) 71,742 Unrealized other expense (801 ) (637 ) Deferred tax (39,471 ) (30,117 ) Net earnings 271,650 62,258 </t>
  </si>
  <si>
    <t>Business combinations (Tables)</t>
  </si>
  <si>
    <t>Southeast Saskatchewan and Southwest Manitoba [Member]</t>
  </si>
  <si>
    <t>Disclosure of detailed information about business combinations [text block]</t>
  </si>
  <si>
    <t xml:space="preserve">The total consideration paid and the fair value of the assets acquired and liabilities assumed at the date of acquisition are detailed in the table below. ($M) Consideration Cash paid to vendor 53,288 Total consideration 53,288 ($M) Allocation of consideration Capital assets 67,549 Deferred tax assets 26,914 Acquired working capital 1,577 Long-term debt (38,300 ) Asset retirement obligations (4,452 ) Net assets acquired 53,288 </t>
  </si>
  <si>
    <t>Spartan Energy Corp [Member]</t>
  </si>
  <si>
    <t xml:space="preserve">The total consideration paid and the fair value of the assets acquired and liabilities assumed as at the date of the acquisition are detailed in the table below. ($M) Consideration Shares issued for acquisition 1,235,221 Total consideration 1,235,221 ($M) Allocation of consideration Capital assets 1,401,686 Deferred tax assets 123,813 Long-term debt (150,196 ) Asset retirement obligations (92,149 ) Lease obligations (25,455 ) Assumed working capital deficit (22,478 ) Net assets acquired 1,235,221 </t>
  </si>
  <si>
    <t>Wyoming [Member]</t>
  </si>
  <si>
    <t xml:space="preserve">The total consideration paid and the fair value of the assets acquired and liabilities assumed at the date of acquisition are detailed in the table below. ($M) Consideration Cash paid to vendor 189,014 Total consideration 189,014 ($M) Allocation of consideration Capital assets 284,333 Deferred tax liability (19,019 ) Asset retirement obligations (4,821 ) Assumed working capital deficit (2,651 ) Net assets acquired 257,842 Gain on business combination (68,828 ) Total net assets acquired, net of gain on business combination 189,014 </t>
  </si>
  <si>
    <t>Shell EP Ireland Limited [Member]</t>
  </si>
  <si>
    <t>The total consideration paid and the fair value of the assets acquired and liabilities assumed as at the date of the acquisition are detailed in the table below. ($M) Consideration Cash paid to vendor 40,805 Cash acquired (82,116 ) Contingent consideration 290 Total consideration (41,021 ) ($M) Allocation of consideration Capital assets 53,368 Deferred tax assets 4,239 Assumed working capital deficit (35,449 ) Lease obligations (2,234 ) Asset retirement obligations (1,565 ) Net assets acquired 18,359 Gain on business combination (59,380 ) Total net assets acquired, net of gain on business combination (41,021 )</t>
  </si>
  <si>
    <t>Capital assets (Tables)</t>
  </si>
  <si>
    <t>Disclosure of detailed information about property, plant and equipment [text block]</t>
  </si>
  <si>
    <t xml:space="preserve">The following table reconciles the change in Vermilion's capital assets: ($M) 2018 2017 Balance at January 1 3,337,965 3,433,245 Acquisitions 1,975,327 25,390 Additions 503,842 290,593 Increase in right-of-use assets 98,343 — Transfers from exploration and evaluation assets 29,615 8,187 Depletion and depreciation (605,994 ) (479,698 ) Changes in asset retirement obligations (100,876 ) (48,187 ) Foreign exchange 78,651 108,435 Balance at December 31 5,316,873 3,337,965 Cost 9,202,604 6,539,052 Accumulated depletion and depreciation (3,885,731 ) (3,201,087 ) Carrying amount at December 31 5,316,873 3,337,965 </t>
  </si>
  <si>
    <t>Disclosure of detailed information about right of use assets [Table Text Block]</t>
  </si>
  <si>
    <t xml:space="preserve">The following table discloses the carrying balance and depreciation charge relating to right-of-use assets by class of underlying asset as at and for the year ended December 31, 2018: ($M) Depreciation Balance Office space 9,119 62,279 Gas processing facilities 5,491 41,788 Oil storage facilities 2,728 20,758 Vehicles and equipment 2,020 9,121 Total 19,358 133,946 </t>
  </si>
  <si>
    <t>Exploration and evaluation assets (Tables)</t>
  </si>
  <si>
    <t>Exploration and evaluation assets [member]</t>
  </si>
  <si>
    <t>Disclosure Of Exploration And Evaluation Assets [Line Items]</t>
  </si>
  <si>
    <t>Disclosure of detailed information about exploration and evaluation assets [text block]</t>
  </si>
  <si>
    <t xml:space="preserve">The following table reconciles the change in Vermilion's exploration and evaluation assets: ($M) 2018 2017 Balance at January 1 292,278 274,830 Acquisitions 28,572 2,247 Additions 14,372 29,856 Changes in asset retirement obligations 629 (30 ) Transfers to capital assets (29,615 ) (8,187 ) Depreciation (5,942 ) (11,727 ) Foreign exchange 3,001 5,289 Balance at December 31 303,295 292,278 Cost 371,015 354,615 Accumulated depreciation (67,720 ) (62,337 ) Carrying amount at December 31 303,295 292,278 </t>
  </si>
  <si>
    <t>Asset retirement obligations (Tables)</t>
  </si>
  <si>
    <t>Disclosure of other provisions [text block]</t>
  </si>
  <si>
    <t xml:space="preserve">The following table reconciles the change in Vermilion’s asset retirement obligations: ($M) 2018 2017 Balance at January 1 517,180 525,022 Additional obligations recognized 211,580 3,273 Changes in estimated abandonment timing and costs (98,158 ) (48,904 ) Obligations settled (15,765 ) (9,334 ) Accretion 31,219 26,971 Changes in discount rates (6,646 ) (2,586 ) Foreign exchange 10,754 22,738 Balance at December 31 650,164 517,180 </t>
  </si>
  <si>
    <t>Disclosure of detailed information about risk free rates used to discount the obligations [text block]</t>
  </si>
  <si>
    <t>The risk-free rates used as inputs to discount the obligations were as follows: Dec 31, 2018 Dec 31, 2017 Canada 2.2 % 2.3 % France 1.6 % 1.8 % Netherlands 0.4 % 0.5 % Germany 0.9 % 1.0 % Ireland 1.6 % 0.4 % Australia 2.6 % 2.9 % USA 2.7 % 2.4 %</t>
  </si>
  <si>
    <t>Derivative instruments (Tables)</t>
  </si>
  <si>
    <t>Disclosure of detailed information about change in fair value of derivative instruments [text block]</t>
  </si>
  <si>
    <t>The following table reconciles the change in the fair value of Vermilion’s derivative instruments: Year Ended ($M) Dec 31, 2018 Dec 31, 2017 Fair value of contracts, beginning of year (70,713 ) (69,651 ) Reversal of opening contracts settled during the year 57,719 43,324 Assumed in acquisitions (274 ) — Realized (loss) gain on contracts settled during the year (111,258 ) 4,721 Unrealized gain (loss) during the year on contracts outstanding at the end of the year 51,607 (44,386 ) Net receipt from counterparties on contract settlements during the year 111,258 (4,721 ) Fair value of contracts, end of year 38,339 (70,713 ) Comprised of: Current derivative asset 95,667 17,988 Current derivative liability (41,016 ) (78,905 ) Non-current derivative asset 1,215 2,552 Non-current derivative liability (17,527 ) (12,348 ) Fair value of contracts, end of year 38,339 (70,713 )</t>
  </si>
  <si>
    <t>Disclosure of detailed information of about loss gain on derivative instruments [text block]</t>
  </si>
  <si>
    <t>The loss (gain) on derivative instruments for 2018 and 2017 were comprised of the following: Year Ended ($M) Dec 31, 2018 Dec 31, 2017 Realized loss (gain) on contracts settled during the year 111,258 (4,721 ) Reversal of opening contracts settled during the year (57,719 ) (43,324 ) Unrealized (gain) loss on contracts outstanding at the end of the year (51,607 ) 44,386 Loss (gain) on derivative instruments 1,932 (3,659 )</t>
  </si>
  <si>
    <t>Leases (Tables)</t>
  </si>
  <si>
    <t>Disclosure of finance lease and operating lease by lessee [text block]</t>
  </si>
  <si>
    <t xml:space="preserve">Vermilion had the following future commitments associated with its lease obligations: As at ($M) Dec 31, 2018 Dec 31, 2017 Less than 1 year 30,641 6,680 1 - 3 years 50,024 10,207 4 - 5 years 34,313 4,665 After 5 years 42,739 3,351 Total lease payments 157,717 24,903 Amounts representing interest (24,583 ) (3,526 ) Present value of net lease payments 133,134 21,377 Current portion of lease obligations (24,945 ) (5,570 ) Non-current portion of lease obligations 108,189 15,807 </t>
  </si>
  <si>
    <t>Taxes (Tables)</t>
  </si>
  <si>
    <t>Disclosure of detailed information of deferred tax asset and liability [text block]</t>
  </si>
  <si>
    <t xml:space="preserve"> The following table reconciles Vermilion’s deferred tax asset and liability: As at ($M) Dec 31, 2018 Dec 31, 2017 Deferred tax assets: Non-capital losses 487,398 342,202 Capital assets (296,591 ) (294,178 ) Asset retirement obligations 38,429 28,056 Derivative contracts (11,937 ) 10,164 Unrealized foreign exchange (1,873 ) (7,927 ) Other 3,985 2,007 Deferred tax assets 219,411 80,324 Deferred tax liabilities: Capital assets (319,553 ) (259,236 ) Non-capital losses 57,785 34,703 Asset retirement obligations (51,031 ) (27,868 ) Unrealized foreign exchange (10,715 ) (13,355 ) Derivative contracts — 11,386 Other 5,380 1,262 Deferred tax liabilities (318,134 ) (253,108 )</t>
  </si>
  <si>
    <t>Disclosure of detailed information about reconciliation of accounting profit multiplied by applicable tax rates [text block]</t>
  </si>
  <si>
    <t>Income tax expense differs from the amount that would have been expected if the reported earnings had been subject only to the statutory Canadian income tax rate as follows: Year Ended ($M) Dec 31, 2018 Dec 31, 2017 Earnings before income taxes 354,698 124,482 Canadian corporate tax rate 27.0 % 27.0 % Expected tax expense 95,768 33,610 Increase (decrease) in taxes resulting from: Petroleum resource rent tax rate (PRRT) differential (1) 5,349 3,531 Foreign tax rate differentials (1), (2) 3,086 7,146 Equity based compensation expense 13,883 10,343 Amended returns and changes to estimated tax pools and tax positions (873 ) (17,246 ) Statutory rate changes and the estimated reversal rates associated with temporary differences (3) — (16,449 ) (Re-recognition) de-recognition of deferred tax assets (26,931 ) 44,608 Adjustment for uncertain tax positions 8,080 2,191 Gain on business combinations (28,812 ) — Other non-deductible items 13,498 (5,510 ) Provision for income taxes 83,048 62,224 (1) In Australia, current taxes include both corporate income tax rates and PRRT. Corporate income tax rates were applied at a rate of 30% and PRRT was applied at a rate of 40%. (2) The applicable tax rates for 2018 were: 34.4% in France, 50.0% in the Netherlands, 30.2% in Germany, 25.0% in Ireland, and 21.0% in the United States. (3) 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t>
  </si>
  <si>
    <t>Long-term debt (Tables)</t>
  </si>
  <si>
    <t>Disclosure of Long-Term Debt [Line Items]</t>
  </si>
  <si>
    <t>Disclosure of detailed information about borrowings [text block]</t>
  </si>
  <si>
    <t xml:space="preserve">The following table summarizes Vermilion’s outstanding long-term debt: As at ($M) Dec 31, 2018 Dec 31, 2017 Revolving credit facility 1,392,206 899,595 Senior unsecured notes 404,001 370,735 Long-term debt 1,796,207 1,270,330 </t>
  </si>
  <si>
    <t>Disclosure of detailed information about change long-term debt [text block]</t>
  </si>
  <si>
    <t>The following table reconciles the change in Vermilion’s long-term debt: ($M) 2018 2017 Balance at January 1 1,270,330 1,362,192 Borrowings (repayments) on the revolving credit facility 251,155 (450,646 ) Issuance of senior unsecured notes — 391,906 Assumed on acquisitions (1) 188,496 — Amortization of transaction costs and prepaid interest 2,286 2,012 Foreign exchange 83,940 (35,134 ) Balance at December 31 1,796,207 1,270,330 (1)</t>
  </si>
  <si>
    <t>Disclosure of detailed information about borrowings financial covenants [text block]</t>
  </si>
  <si>
    <t>As at December 31, 2018, the revolving credit facility was subject to the following financial covenants: As at Financial covenant Limit Dec 31, 2018 Dec 31, 2017 Consolidated total debt to consolidated EBITDA 4.0 1.72 1.87 Consolidated total senior debt to consolidated EBITDA 3.5 1.34 1.30 Consolidated total senior debt to total capitalization 55% 30 % 32 %</t>
  </si>
  <si>
    <t>Disclosure of detailed information about redemption price of unsecured notes [text block]</t>
  </si>
  <si>
    <t>Year Redemption price 2020 104.219 % 2021 102.813 % 2022 101.406 % 2023 and thereafter 100.000 %</t>
  </si>
  <si>
    <t>Revolving Credit Facilities [Member]</t>
  </si>
  <si>
    <t xml:space="preserve">At December 31, 2018, Vermilion had in place a bank revolving credit facility maturing May 31, 2022 with the following terms: As at ($M) Dec 31, 2018 Dec 31, 2017 Total facility amount 1,800,000 1,400,000 Amount drawn (1,392,206 ) (899,595 ) Letters of credit outstanding (15,400 ) (7,400 ) Unutilized capacity 392,394 493,005 </t>
  </si>
  <si>
    <t>Shareholders' capital (Tables)</t>
  </si>
  <si>
    <t>Disclosure of classes of share capital [text block]</t>
  </si>
  <si>
    <t xml:space="preserve">The following table reconciles the change in Vermilion’s shareholders’ capital: 2018 2017 Shareholders’ Capital Shares ('000s) Amount ($M) Shares ('000s) Amount ($M) Balance at January 1 122,119 2,650,706 118,263 2,452,722 Shares issued for acquisition 27,883 1,234,676 — — Shares issued for the Dividend Reinvestment Plan 1,179 49,051 2,429 110,493 Vesting of equity based awards 1,025 54,057 1,060 69,743 Shares issued for equity based compensation 314 12,565 197 9,270 Share-settled dividends on vested equity based awards 184 7,773 170 8,478 Balance at December 31 152,704 4,008,828 122,119 2,650,706 </t>
  </si>
  <si>
    <t>Capital disclosures (Tables)</t>
  </si>
  <si>
    <t>Disclosure of detailed information about debt to funds flow ratio [text block]</t>
  </si>
  <si>
    <t xml:space="preserve">The following table calculates Vermilion’s ratio of net debt to fund flows from operations: Year Ended ($M except as indicated) Dec 31, 2018 Dec 31, 2017 Long-term debt 1,796,207 1,270,330 Current liabilities 563,199 363,306 Current assets (429,877 ) (261,846 ) Net debt 1,929,529 1,371,790 Ratio of net debt to fund flows from operations 2.30 2.28 </t>
  </si>
  <si>
    <t>Equity based compensation (Tables)</t>
  </si>
  <si>
    <t>Vermilion incentive plan [Member]</t>
  </si>
  <si>
    <t>Disclosure Of Equity Based Compensation [Line Items]</t>
  </si>
  <si>
    <t>Disclosure of number and weighted average exercise prices of other equity instruments [text block]</t>
  </si>
  <si>
    <t xml:space="preserve">The following table summarizes the number of awards outstanding under the VIP and the Five-Year Compensation Arrangement: Number of Awards ('000s) 2018 2017 Opening balance 1,685 1,738 Granted 932 563 Vested (520 ) (539 ) Forfeited (166 ) (77 ) Closing balance 1,931 1,685 </t>
  </si>
  <si>
    <t>Per share amounts (Tables)</t>
  </si>
  <si>
    <t>Disclosure of detailed information about basic and diluted earnings per share [text block]</t>
  </si>
  <si>
    <t xml:space="preserve">Basic and diluted net earnings per share have been determined based on the following: Year Ended ($M except per share amounts) Dec 31, 2018 Dec 31, 2017 Net earnings 271,650 62,258 Basic weighted average shares outstanding ('000s) 140,619 120,582 Dilutive impact of equity based compensation ('000s) 1,716 1,826 Diluted weighted average shares outstanding ('000s) 142,335 122,408 Basic earnings per share 1.93 0.52 Diluted earnings per share 1.91 0.51 </t>
  </si>
  <si>
    <t>Financial instruments (Tables)</t>
  </si>
  <si>
    <t>Disclosure of detailed information about financial instruments [text block]</t>
  </si>
  <si>
    <t>The following table summarizes information relating to Vermilion’s financial instruments: As at Dec 31, 2018 As at Dec 31, 2017 ($M) Carrying value Fair value Carrying value Fair value Fair value through profit or loss Cash and cash equivalents 26,809 26,809 46,561 46,561 Derivative assets 96,882 96,882 20,540 20,540 Derivative liabilities (58,543 ) (58,543 ) (91,253 ) (91,253 ) Amortized cost Accounts receivable 260,322 260,322 165,760 165,760 Accounts payable and accrued liabilities (449,651 ) (449,651 ) (219,084 ) (219,084 ) Dividends payable (35,122 ) (35,122 ) (26,256 ) (26,256 ) Long-term debt (1,796,207 ) (1,781,809 ) (1,270,330 ) (1,274,891 )</t>
  </si>
  <si>
    <t>Disclosure Of Detailed Information On Sensitivity Of Fair Value Measures Explanatory [Text Block]</t>
  </si>
  <si>
    <t xml:space="preserve">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M) Dec 31, 2018 Dec 31, 2017 Currency risk - Euro to Canadian dollar $0.01 increase in strength of the Canadian dollar against the Euro (2,205 ) (4,607 ) $0.01 decrease in strength of the Canadian dollar against the Euro 2,205 4,607 Currency risk - US dollar to Canadian dollar $0.01 increase in strength of the Canadian dollar against the US $ 2,981 2,239 $0.01 decrease in strength of the Canadian dollar against the US $ (2,981 ) (2,239 ) Commodity price risk - Crude oil US $5.00/bbl increase in crude oil price used to determine the fair value of derivatives (18,421 ) (21,616 ) US $5.00/bbl decrease in crude oil price used to determine the fair value of derivatives 17,351 19,845 Commodity price risk - European natural gas € 0.5/GJ increase in European natural gas price used to determine the fair value of derivatives (36,508 ) (32,642 ) € 0.5/GJ decrease in European natural gas price used to determine the fair value of derivatives 33,005 25,321 </t>
  </si>
  <si>
    <t>Disclosure of maturity analysis for non-derivative financial liabilities [text block]</t>
  </si>
  <si>
    <t xml:space="preserve">The following table summarizes Vermilion’s undiscounted non-derivative financial liabilities and their contractual maturities: 1 month to 3 months to 1 year to ($M) 1 month 3 months 1 year 5 years December 31, 2018 167,491 306,927 10,355 1,472,087 December 31, 2017 99,092 138,273 7,974 912,306 </t>
  </si>
  <si>
    <t>Related party disclosures (Tables)</t>
  </si>
  <si>
    <t>Disclosure of information about key management personnel [text block]</t>
  </si>
  <si>
    <t xml:space="preserve">The following table summarizes the compensation of directors and other members of key management personnel during the years ended December 31, 2018 and 2017: Year Ended ($M) Dec 31, 2018 Dec 31, 2017 Short-term benefits 6,018 5,183 Share-based payments 16,309 20,135 22,327 25,318 Number of individuals included in the above amounts 18 20 </t>
  </si>
  <si>
    <t>Supplemental information (Tables)</t>
  </si>
  <si>
    <t>Disclosure of cash flow statement [text block]</t>
  </si>
  <si>
    <t xml:space="preserve">Changes in non-cash working capital was comprised of the following: Year Ended ($M) Dec 31, 2018 Dec 31, 2017 Changes in: Accounts receivable (94,562 ) (34,041 ) Crude oil inventory (10,646 ) (2,577 ) Prepaid expenses (4,896 ) (1,884 ) Accounts payable and accrued liabilities 230,567 37,527 Income taxes payable (1,651 ) 2,842 Working capital assumed from acquisitions (58,841 ) — Initial recognition of IFRS 16 liability (10,483 ) — Foreign exchange (873 ) (795 ) Changes in non-cash working capital 48,615 1,072 Changes in non-cash operating working capital (6,876 ) 665 Changes in non-cash investing working capital 55,491 407 Changes in non-cash working capital 48,615 1,072 </t>
  </si>
  <si>
    <t>Disclosure of cash and cash equivalents [text block]</t>
  </si>
  <si>
    <t xml:space="preserve">Cash and cash equivalents was comprised of the following: As at ($M) Dec 31, 2018 Dec 31, 2017 Cash on deposit with financial institutions 26,604 46,229 Guaranteed investment certificates 205 332 Cash and cash equivalents 26,809 46,561 </t>
  </si>
  <si>
    <t>Disclosure of employee benefits [text block]</t>
  </si>
  <si>
    <t xml:space="preserve"> Wages and benefits included in operating expenses and general and administration expenses were: Year Ended ($M) 2018 2017 Operating expense 66,095 48,823 General and administration expense 42,496 36,708 Wages and benefits 108,591 85,531 </t>
  </si>
  <si>
    <t>Disclosure of detailed information about outstanding risk management positions [Text Block]</t>
  </si>
  <si>
    <t>The following tables summarize Vermilion's outstanding risk management positions as at December 31, 2018: Bought Put Volume Weighted Average Sold Call Volume Weighted Average Sold Put Volume Weighted Average Sold Put Swap Volume Weighted ‎ Average Swap Crude Oil Period Exercise date (1) Currency (bbl/d) Price / bbl (bbl/d) Price / bbl (bbl/d) Price / bbl (bbl/d) Price / bbl Dated Brent 3-Way Collar Sep 2018 - Jun 2019 CAD 2,500 91.20 2,500 98.63 2,500 76.00 — — Swap Jan 2019 - Dec 2019 CAD — — — — — — 1,350 91.76 3-Way Collar Aug 2018 - Jun 2019 USD 500 66.92 500 80.00 500 55.00 — — 3-Way Collar Jan 2019 - Dec 2019 USD 500 70.00 500 80.00 500 60.00 — — Swap Apr 2018 - Mar 2019 USD — — — — — — 750 61.33 Swap Jul 2018 - Jun 2019 USD — — — — — — 1,500 68.52 Swap Jan 2019 - Dec 2019 USD — — — — — — 2,250 73.17 WTI Swap Jan 2019 - Dec 2019 CAD — — — — — — 1,050 81.41 3-Way Collar Jan 2019 - Dec 2019 USD 250 70.00 250 80.25 250 60.00 — — Swap Apr 2018 - Mar 2019 USD — — — — — — 250 54.00 Bought Put Volume Weighted Average Bought Put Sold Call Volume Weighted Average Sold Call Sold Put Volume Weighted Average Sold Put Swap Volume Weighted ‎ Average Swap North American Gas Period Exercise date (1) Currency ( mcf /d) Price / mcf ( mcf /d) Price / mcf ( mcf d) Price / mcf (mcf/d) Price / mcf AECO Swap Dec 2018 - Mar 2019 CAD — — — — — — 2,500 2.41 AECO Basis (AECO less NYMEX Henry Hub) Swap Jan 2019 - Jun 2020 USD — — — — — — 2,500 (0.93 ) AECO Basis (AECO less Chicago NGI) Swap Nov 2018 - Mar 2019 USD — — — — — — 5,000 (1.46 ) NYMEX Henry Hub Swap Jan 2019 - Mar 2019 USD — — — — — — 5,000 4.00 Chicago NGI Swap Dec 2018 - Mar 2019 USD — — — — — — 5,000 4.40 SOCAL Border Swap (2) Jan 2019 USD — — — — — — 10,000 5.50 Swap (2) Feb 2019 USD — — — — — — 10,000 4.39 Swap (2) Mar 2019 USD — — — — — — 10,000 3.36 (1) (2) Bought Put Volume Weighted Average Bought Put Sold Call Volume Weighted Average Sold Call Sold Put Volume Weighted Average Sold Put Swap Volume Weighted ‎ Average Swap European Gas Period Exercise date (1) Currency (mcf/d) Price / mcf (mcf/d) Price / mcf (mcf/d) Price /mcf (mcf/d) Price / mcf NBP 3-Way Collar Jan 2019 - Dec 2019 EUR 17,197 4.97 17,197 5.65 17,197 3.79 — — 3-Way Collar Jan 2019 - Dec 2020 EUR 7,370 4.96 7,370 5.76 7,370 3.74 — — 3-Way Collar Jan 2020 - Dec 2020 EUR 19,654 5.10 19,654 5.92 19,654 4.01 — — Collar Oct 2018 - Mar 2019 EUR 3,685 6.40 2,457 7.62 — — — — Call Oct 2018 - Mar 2019 EUR — — 12,327 6.28 — — — — Swap Oct 2018 - Mar 2019 EUR — — — — — — 4,913 7.92 Swaption Jul 2019 - Jun 2021 June 28, 2019 EUR — — — — — — 9,827 5.64 Swaption Oct 2019 - Mar 2020 June 28, 2019 EUR — — — — — — 7,370 5.86 Swaption Oct 2020 - Mar 2021 June 28, 2019 EUR — — — — — — 7,370 5.86 Swaption Oct 2021 - Mar 2022 June 28, 2019 EUR — — — — — — 7,370 5.86 NBP Basis (NBP less NYMEX HH) Collar Jan 2019 - Sep 2020 USD 7,500 2.07 7,500 4.00 — — — — TTF 3-Way Collar Oct 2017 - Dec 2019 EUR 7,370 4.59 7,370 5.42 7,370 2.93 — — 3-Way Collar Jan 2018 - Dec 2019 EUR 3,685 4.74 3,685 5.52 3,685 3.13 — — 3-Way Collar Jan 2019 - Dec 2019 EUR 12,284 5.05 12,284 5.72 12,284 3.69 — — 3-Way Collar Jan 2020 - Dec 2020 EUR 7,370 5.37 7,370 6.25 7,370 3.81 — — Swap Oct 2017 - Dec 2019 EUR — — — — — — 7,370 4.87 Swap Jan 2018 - Dec 2019 EUR — — — — — — 1,228 5.00 Swap Jul 2018 - Dec 2019 EUR — — — — — — 4,913 4.98 Swap Jan 2019 - Dec 2019 EUR — — — — — — 2,457 4.92 Cross Currency Interest Rate Receive Notional Amount (USD) Rate (LIBOR +) Pay Notional Amount (CAD) Rate (CDOR +) Swap Jan 2019 1,018,563,000 1.70 % 1,354,900,000 1.02 % (1) The sold swaption instrument allows the counterparty, at the specified date, to enter into a swap with Vermilion at the above detailed terms.</t>
  </si>
  <si>
    <t>Changes in accounting pronouncements (Details Textual) $ in Thousands, $ in Millions</t>
  </si>
  <si>
    <t>Dec. 31, 2018CAD ($)</t>
  </si>
  <si>
    <t>Jan. 01, 2018USD ($)</t>
  </si>
  <si>
    <t>Dec. 31, 2017CAD ($)</t>
  </si>
  <si>
    <t>Dec. 31, 2017USD ($)</t>
  </si>
  <si>
    <t>Changes In Accounting Pronouncements [Line Items]</t>
  </si>
  <si>
    <t>Right-of-use assets</t>
  </si>
  <si>
    <t>Non-current lease liabilities</t>
  </si>
  <si>
    <t>Weighted average lessee's incremental borrowing rate applied to lease liabilities recognised at date of initial application of IFRS 16</t>
  </si>
  <si>
    <t>5.40%</t>
  </si>
  <si>
    <t>Current lease liabilities</t>
  </si>
  <si>
    <t>Operating Lease Commitment</t>
  </si>
  <si>
    <t>Lease liabilities</t>
  </si>
  <si>
    <t>Increase in Lease Liability</t>
  </si>
  <si>
    <t>At cost or in accordance with IFRS 16 within fair value model [member]</t>
  </si>
  <si>
    <t>Capital assets [Member]</t>
  </si>
  <si>
    <t>Lease Obligations [Member]</t>
  </si>
  <si>
    <t>Segmented information (Details) - CAD ($) $ in Thousands</t>
  </si>
  <si>
    <t>Disclosure Of Segmented Information [Line Items]</t>
  </si>
  <si>
    <t>Revenue from external customers</t>
  </si>
  <si>
    <t>Current tax income (expense)</t>
  </si>
  <si>
    <t>Fund flows from operations</t>
  </si>
  <si>
    <t>Reportable segments [member]</t>
  </si>
  <si>
    <t>Crude oil and condensate sales</t>
  </si>
  <si>
    <t>NGL sales</t>
  </si>
  <si>
    <t>Natural gas sales</t>
  </si>
  <si>
    <t>Realized loss on derivative instruments</t>
  </si>
  <si>
    <t>Realized other income</t>
  </si>
  <si>
    <t>Reportable segments [member] | Operating Segments [Member]</t>
  </si>
  <si>
    <t>Realized foreign exchange gain</t>
  </si>
  <si>
    <t>PRRT [Member] | Reportable segments [member]</t>
  </si>
  <si>
    <t>Corporate income tax [Member] | Reportable segments [member]</t>
  </si>
  <si>
    <t>CANADA | Reportable segments [member]</t>
  </si>
  <si>
    <t>CANADA | PRRT [Member] | Reportable segments [member]</t>
  </si>
  <si>
    <t>CANADA | Corporate income tax [Member] | Reportable segments [member]</t>
  </si>
  <si>
    <t>FRANCE | Reportable segments [member]</t>
  </si>
  <si>
    <t>FRANCE | PRRT [Member] | Reportable segments [member]</t>
  </si>
  <si>
    <t>FRANCE | Corporate income tax [Member] | Reportable segments [member]</t>
  </si>
  <si>
    <t>NETHERLANDS | Reportable segments [member]</t>
  </si>
  <si>
    <t>NETHERLANDS | PRRT [Member] | Reportable segments [member]</t>
  </si>
  <si>
    <t>NETHERLANDS | Corporate income tax [Member] | Reportable segments [member]</t>
  </si>
  <si>
    <t>GERMANY | Reportable segments [member]</t>
  </si>
  <si>
    <t>GERMANY | PRRT [Member] | Reportable segments [member]</t>
  </si>
  <si>
    <t>GERMANY | Corporate income tax [Member] | Reportable segments [member]</t>
  </si>
  <si>
    <t>IRELAND | Reportable segments [member]</t>
  </si>
  <si>
    <t>IRELAND | PRRT [Member] | Reportable segments [member]</t>
  </si>
  <si>
    <t>IRELAND | Corporate income tax [Member] | Reportable segments [member]</t>
  </si>
  <si>
    <t>AUSTRALIA | Reportable segments [member]</t>
  </si>
  <si>
    <t>AUSTRALIA | PRRT [Member] | Reportable segments [member]</t>
  </si>
  <si>
    <t>AUSTRALIA | Corporate income tax [Member] | Reportable segments [member]</t>
  </si>
  <si>
    <t>UNITED STATES | Reportable segments [member]</t>
  </si>
  <si>
    <t>UNITED STATES | PRRT [Member] | Reportable segments [member]</t>
  </si>
  <si>
    <t>UNITED STATES | Corporate income tax [Member] | Reportable segments [member]</t>
  </si>
  <si>
    <t>Corporate | Reportable segments [member]</t>
  </si>
  <si>
    <t>Corporate | Reportable segments [member] | Operating Segments [Member]</t>
  </si>
  <si>
    <t>Corporate | PRRT [Member] | Reportable segments [member]</t>
  </si>
  <si>
    <t>Corporate | Corporate income tax [Member] | Reportable segments [member]</t>
  </si>
  <si>
    <t>Segmented information (Details 1) - CAD ($) $ in Thousands</t>
  </si>
  <si>
    <t>Unrealized gain (loss) on derivative instruments</t>
  </si>
  <si>
    <t>Unrealized foreign exchange (loss) gain</t>
  </si>
  <si>
    <t>Deferred tax</t>
  </si>
  <si>
    <t>Business combinations (Details) - CAD ($) $ in Thousands</t>
  </si>
  <si>
    <t>Aug. 31, 2018</t>
  </si>
  <si>
    <t>May 28, 2018</t>
  </si>
  <si>
    <t>Feb. 15, 2018</t>
  </si>
  <si>
    <t>Disclosure of detailed information about business combination [line items]</t>
  </si>
  <si>
    <t>Gain on business combination</t>
  </si>
  <si>
    <t>Cash paid to vendor</t>
  </si>
  <si>
    <t>Total consideration</t>
  </si>
  <si>
    <t>Deferred tax assets</t>
  </si>
  <si>
    <t>Acquired working capital</t>
  </si>
  <si>
    <t>Net assets acquired</t>
  </si>
  <si>
    <t>Assumed working capital deficit</t>
  </si>
  <si>
    <t>Deferred tax liability</t>
  </si>
  <si>
    <t>Total net assets acquired, net of gain on business combination</t>
  </si>
  <si>
    <t>Shell E&amp;P Ireland Limited [Member]</t>
  </si>
  <si>
    <t>Cash acquired</t>
  </si>
  <si>
    <t>Contingent consideration</t>
  </si>
  <si>
    <t>Business combinations (Details Textual) $ / shares in Units, $ in Thousands, € in Millions, $ in Millions</t>
  </si>
  <si>
    <t>1 Months Ended</t>
  </si>
  <si>
    <t>May 28, 2018CAD ($)$ / shares</t>
  </si>
  <si>
    <t>Dec. 31, 2018USD ($)</t>
  </si>
  <si>
    <t>Dec. 31, 2018EUR (€)</t>
  </si>
  <si>
    <t>Aug. 31, 2018CAD ($)</t>
  </si>
  <si>
    <t>Feb. 15, 2018CAD ($)</t>
  </si>
  <si>
    <t>Cash flows from used in operations</t>
  </si>
  <si>
    <t>Revenue of acquiree since acquisition date</t>
  </si>
  <si>
    <t>Revenue of combined entity as if combination occurred at beginning of period</t>
  </si>
  <si>
    <t>Profit (loss) of combined entity as if combination occurred at beginning of period</t>
  </si>
  <si>
    <t>Consideration transferred, acquisition-date fair value</t>
  </si>
  <si>
    <t>Cash transferred</t>
  </si>
  <si>
    <t>Property, plant and equipment recognised as of acquisition date</t>
  </si>
  <si>
    <t>Profit (loss) of acquiree since acquisition date</t>
  </si>
  <si>
    <t>Asset Retirement Obligations Recognized On Acquisition Date</t>
  </si>
  <si>
    <t>Equity interests of acquirer</t>
  </si>
  <si>
    <t>Acquisition-related costs for transaction recognised separately from acquisition of assets and assumption of liabilities in business combination</t>
  </si>
  <si>
    <t>Spartan Energy Corp [Member] | Vermilion Common Shares [Member]</t>
  </si>
  <si>
    <t>Stock issued during period Value as of the acquistion date</t>
  </si>
  <si>
    <t>Par value per share | $ / shares</t>
  </si>
  <si>
    <t>Incremental Working interest</t>
  </si>
  <si>
    <t>1.50%</t>
  </si>
  <si>
    <t>Proportion of ownership interest in subsidiary</t>
  </si>
  <si>
    <t>20.00%</t>
  </si>
  <si>
    <t>Contingent consideration arrangements and indemnification assets recognised as of acquisition date</t>
  </si>
  <si>
    <t>Maximum Contingent Consideration</t>
  </si>
  <si>
    <t>Minor [Member]</t>
  </si>
  <si>
    <t>Minor [Member] | Exploration and evaluation assets [member]</t>
  </si>
  <si>
    <t>Non-current assets recognised as of acquisition date</t>
  </si>
  <si>
    <t>Capital assets (Details) - CAD ($) $ in Thousands</t>
  </si>
  <si>
    <t>Disclosure of Capital assets [Line Items]</t>
  </si>
  <si>
    <t>Beginning balance</t>
  </si>
  <si>
    <t>Ending balance</t>
  </si>
  <si>
    <t>Property, plant and equipment</t>
  </si>
  <si>
    <t>Additions</t>
  </si>
  <si>
    <t>Increase in right-of-use assets</t>
  </si>
  <si>
    <t>Transfers from exploration and evaluation assets</t>
  </si>
  <si>
    <t>Changes in asset retirement obligations</t>
  </si>
  <si>
    <t>Foreign exchange</t>
  </si>
  <si>
    <t>Capital assets [Member] | Gross carrying amount [member]</t>
  </si>
  <si>
    <t>Capital assets [Member] | Accumulated depreciation and amortisation [member]</t>
  </si>
  <si>
    <t>Capital assets (Details 1) $ in Thousands</t>
  </si>
  <si>
    <t>Depreciation</t>
  </si>
  <si>
    <t>Balance</t>
  </si>
  <si>
    <t>Office space [Member]</t>
  </si>
  <si>
    <t>Gas processing facilities [Member]</t>
  </si>
  <si>
    <t>Oil storage facilities [Member]</t>
  </si>
  <si>
    <t>Vehicles and equipment [Member]</t>
  </si>
  <si>
    <t>Exploration and evaluation assets (Details) - CAD ($) $ in Thousands</t>
  </si>
  <si>
    <t>Transfers to capital assets</t>
  </si>
  <si>
    <t>Exploration and evaluation assets [member] | Gross carrying amount [member]</t>
  </si>
  <si>
    <t>Exploration and evaluation assets [member] | Accumulated depreciation and amortisation [member]</t>
  </si>
  <si>
    <t>Asset retirement obligations (Details) - CAD ($) $ in Thousands</t>
  </si>
  <si>
    <t>Disclosure Of Asset Retirement Obligations [Line Items]</t>
  </si>
  <si>
    <t>Additional obligations recognized</t>
  </si>
  <si>
    <t>Changes in estimated abandonment timing and costs</t>
  </si>
  <si>
    <t>Obligations settled</t>
  </si>
  <si>
    <t>Changes in discount rates</t>
  </si>
  <si>
    <t>Asset retirement obligations (Details 1) - Provision for decommissioning, restoration and rehabilitation costs [member]</t>
  </si>
  <si>
    <t>CANADA</t>
  </si>
  <si>
    <t>Discount rate used in current measurement of fair value less costs of disposal</t>
  </si>
  <si>
    <t>2.20%</t>
  </si>
  <si>
    <t>2.30%</t>
  </si>
  <si>
    <t>FRANCE</t>
  </si>
  <si>
    <t>1.60%</t>
  </si>
  <si>
    <t>1.80%</t>
  </si>
  <si>
    <t>NETHERLANDS</t>
  </si>
  <si>
    <t>0.40%</t>
  </si>
  <si>
    <t>0.50%</t>
  </si>
  <si>
    <t>GERMANY</t>
  </si>
  <si>
    <t>0.90%</t>
  </si>
  <si>
    <t>1.00%</t>
  </si>
  <si>
    <t>IRELAND</t>
  </si>
  <si>
    <t>AUSTRALIA</t>
  </si>
  <si>
    <t>2.60%</t>
  </si>
  <si>
    <t>2.90%</t>
  </si>
  <si>
    <t>UNITED STATES</t>
  </si>
  <si>
    <t>2.70%</t>
  </si>
  <si>
    <t>2.40%</t>
  </si>
  <si>
    <t>Asset retirement obligations (Details Textual) - CAD ($) $ in Millions</t>
  </si>
  <si>
    <t>Dec. 31, 2019</t>
  </si>
  <si>
    <t>Credit Risk Rate Used In Determining Other Provisions</t>
  </si>
  <si>
    <t>4.00%</t>
  </si>
  <si>
    <t>3.80%</t>
  </si>
  <si>
    <t>Increase decrease in discount rate, asset retirement obligations</t>
  </si>
  <si>
    <t>Increase (Decrease) in Asset Retirement Obligations</t>
  </si>
  <si>
    <t>Scenerio Forecasts [Member]</t>
  </si>
  <si>
    <t>Two Thousand Twenty And Two Thousand Seventy Eight [Member]</t>
  </si>
  <si>
    <t>Asset retirement obligations based on a total undiscounted future liability</t>
  </si>
  <si>
    <t>Two Thousand Twenty Nine And Two Thousand Thirty Six [Member]</t>
  </si>
  <si>
    <t>Two Thousand Forty Seven And Two Thousand Fifty Five [Member]</t>
  </si>
  <si>
    <t>Two Thousand Sixty Three And Two Thousand Sixty Eight [Member]</t>
  </si>
  <si>
    <t>Bottom of range [member]</t>
  </si>
  <si>
    <t>Inflation rates used in determining the cash flow estimates</t>
  </si>
  <si>
    <t>0.60%</t>
  </si>
  <si>
    <t>Top of range [member]</t>
  </si>
  <si>
    <t>Derivative instruments (Details) - CAD ($) $ in Thousands</t>
  </si>
  <si>
    <t>Fair value of contracts, beginning of year</t>
  </si>
  <si>
    <t>Reversal of opening contracts settled during the year</t>
  </si>
  <si>
    <t>Assumed in acquisitions</t>
  </si>
  <si>
    <t>Realized (loss) gain on contracts settled during the year</t>
  </si>
  <si>
    <t>Unrealized gain (loss) during the year on contracts outstanding at the end of the year</t>
  </si>
  <si>
    <t>Net receipt from counterparties on contract settlements during the year</t>
  </si>
  <si>
    <t>Fair value of contracts, end of year</t>
  </si>
  <si>
    <t>Current derivative asset</t>
  </si>
  <si>
    <t>Current derivative liability</t>
  </si>
  <si>
    <t>Non-current derivative asset</t>
  </si>
  <si>
    <t>Non-current derivative liability</t>
  </si>
  <si>
    <t>Derivative instruments (Details 1) - CAD ($) $ in Thousands</t>
  </si>
  <si>
    <t>Realized loss (gain) on contracts settled during the year</t>
  </si>
  <si>
    <t>Unrealized (gain) loss on contracts outstanding at the end of the year</t>
  </si>
  <si>
    <t>Leases (Details) - CAD ($) $ in Thousands</t>
  </si>
  <si>
    <t>Disclosure Of leases [Line Items]</t>
  </si>
  <si>
    <t>Total lease payments</t>
  </si>
  <si>
    <t>Amounts representing interest</t>
  </si>
  <si>
    <t>Present value of net minimum lease payments</t>
  </si>
  <si>
    <t>Current portion of finance lease obligation</t>
  </si>
  <si>
    <t>Non-current portion of finance lease obligation</t>
  </si>
  <si>
    <t>Not later than one year [member]</t>
  </si>
  <si>
    <t>Later than one year and not later than three years [member]</t>
  </si>
  <si>
    <t>Later than four years and not later than five years [member]</t>
  </si>
  <si>
    <t>Later than five years [member]</t>
  </si>
  <si>
    <t>Leases (Details Textual) $ in Millions, $ in Millions</t>
  </si>
  <si>
    <t>Interest expense on lease liabilities</t>
  </si>
  <si>
    <t>Taxes (Details) - CAD ($) $ in Thousands</t>
  </si>
  <si>
    <t>Deferred Tax Assets [Member]</t>
  </si>
  <si>
    <t>Disclosure of income tax [Line Items]</t>
  </si>
  <si>
    <t>Deferred tax liability (asset)</t>
  </si>
  <si>
    <t>Deferred Tax Liabilities [Member]</t>
  </si>
  <si>
    <t>Non-capital losses [Member] | Deferred Tax Assets [Member]</t>
  </si>
  <si>
    <t>Non-capital losses [Member] | Deferred Tax Liabilities [Member]</t>
  </si>
  <si>
    <t>Capital assets [Member] | Deferred Tax Assets [Member]</t>
  </si>
  <si>
    <t>Capital assets [Member] | Deferred Tax Liabilities [Member]</t>
  </si>
  <si>
    <t>Asset retirement obligations [Member] | Deferred Tax Assets [Member]</t>
  </si>
  <si>
    <t>Asset retirement obligations [Member] | Deferred Tax Liabilities [Member]</t>
  </si>
  <si>
    <t>Derivative contracts [Member] | Deferred Tax Assets [Member]</t>
  </si>
  <si>
    <t>Derivative contracts [Member] | Deferred Tax Liabilities [Member]</t>
  </si>
  <si>
    <t>Unrealized foreign exchange [Member] | Deferred Tax Assets [Member]</t>
  </si>
  <si>
    <t>Unrealized foreign exchange [Member] | Deferred Tax Liabilities [Member]</t>
  </si>
  <si>
    <t>Other deferred tax assets [Member] | Deferred Tax Assets [Member]</t>
  </si>
  <si>
    <t>Other deferred tax liabilities [Member] | Deferred Tax Liabilities [Member]</t>
  </si>
  <si>
    <t>Taxes (Details 1) - CAD ($) $ in Thousands</t>
  </si>
  <si>
    <t>Dec. 31, 2020</t>
  </si>
  <si>
    <t>Canadian corporate tax rate</t>
  </si>
  <si>
    <t>22.55%</t>
  </si>
  <si>
    <t>27.00%</t>
  </si>
  <si>
    <t>Expected tax expense</t>
  </si>
  <si>
    <t>Petroleum resource rent tax rate (PRRT) differential</t>
  </si>
  <si>
    <t>[1]</t>
  </si>
  <si>
    <t>Foreign tax rate differentials</t>
  </si>
  <si>
    <t>[1],[2]</t>
  </si>
  <si>
    <t>Equity based compensation expense</t>
  </si>
  <si>
    <t>Amended returns and changes to estimated tax pools and tax positions</t>
  </si>
  <si>
    <t>Statutory rate changes and the estimated reversal rates associated with temporary differences</t>
  </si>
  <si>
    <t>[3]</t>
  </si>
  <si>
    <t>(Re-recognition) de-recognition of deferred tax assets</t>
  </si>
  <si>
    <t>Adjustment for uncertain tax positions</t>
  </si>
  <si>
    <t>Other non-deductible items</t>
  </si>
  <si>
    <t>Provision for income taxes</t>
  </si>
  <si>
    <t>In Australia, current taxes include both corporate income tax rates and PRRT. Corporate income tax rates were applied at a rate of 30% and PRRT was applied at a rate of 40%.</t>
  </si>
  <si>
    <t>[2]</t>
  </si>
  <si>
    <t>The applicable tax rates for 2018 were: 34.4% in France, 50.0% in the Netherlands, 30.2% in Germany, 25.0% in Ireland, and 21.0% in the United States.</t>
  </si>
  <si>
    <t>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 On December 18, 2018, the Dutch government approved the 2019 Tax Plan. The Bill provides for reduced corporate tax rates from 25.0% to 20.5% by 2021, with the first reduction planned for 2020 to 22.55%. Due to the tax regime applicable to natural gas producers in the Netherlands, the reduction to the corporate tax rate is not expected to have a material impact to Vermilion taxes in the Netherlands.</t>
  </si>
  <si>
    <t>Taxes (Details Textual) - CAD ($) $ in Millions</t>
  </si>
  <si>
    <t>Dec. 31, 2022</t>
  </si>
  <si>
    <t>Dec. 31, 2021</t>
  </si>
  <si>
    <t>Dec. 22, 2017</t>
  </si>
  <si>
    <t>Applicable tax rate</t>
  </si>
  <si>
    <t>Unused tax losses for which no deferred tax asset recognised</t>
  </si>
  <si>
    <t>Deductible temporary differences for which no deferred tax asset is recognised</t>
  </si>
  <si>
    <t>Temporary differences associated with investments in subsidiaries, branches and associates and interests in joint arrangements for which deferred tax liabilities have not been recognised</t>
  </si>
  <si>
    <t>Vermilion's Canada Segment [Member]</t>
  </si>
  <si>
    <t>Deductible temporary differences, unused tax losses and unused tax credits expired</t>
  </si>
  <si>
    <t>Vermilion's Ireland Segment [Member]</t>
  </si>
  <si>
    <t>Bottom of range [member] | Vermilion's Canada Segment [Member]</t>
  </si>
  <si>
    <t>Description of expiry date of deductible temporary differences, unused tax losses and unused tax credits</t>
  </si>
  <si>
    <t>Top of range [member] | Vermilion's Canada Segment [Member]</t>
  </si>
  <si>
    <t>34.40%</t>
  </si>
  <si>
    <t>50.00%</t>
  </si>
  <si>
    <t>30.20%</t>
  </si>
  <si>
    <t>25.00%</t>
  </si>
  <si>
    <t>21.00%</t>
  </si>
  <si>
    <t>Corporate Income tax [Member]</t>
  </si>
  <si>
    <t>20.50%</t>
  </si>
  <si>
    <t>Corporate Income tax [Member] | AUSTRALIA</t>
  </si>
  <si>
    <t>30.00%</t>
  </si>
  <si>
    <t>Petroleum Resource Rent Tax [Member] | AUSTRALIA</t>
  </si>
  <si>
    <t>40.00%</t>
  </si>
  <si>
    <t>United states Corporate Income tax [Member]</t>
  </si>
  <si>
    <t>35.00%</t>
  </si>
  <si>
    <t>FrenchCorporate Income tax [Member]</t>
  </si>
  <si>
    <t>25.825%</t>
  </si>
  <si>
    <t>34.43%</t>
  </si>
  <si>
    <t>Long-term debt (Details) - CAD ($) $ in Thousands</t>
  </si>
  <si>
    <t>Revolving credit facility</t>
  </si>
  <si>
    <t>Senior unsecured notes</t>
  </si>
  <si>
    <t>Long-term debt (Details 1) - CAD ($) $ in Thousands</t>
  </si>
  <si>
    <t>Assumed on acquisitions</t>
  </si>
  <si>
    <t>Amortization of transaction costs and prepaid interest</t>
  </si>
  <si>
    <t>Pursuant to the acquisitions described in Note 5 (Business Combinations), Vermilion assumed the credit facilities of the acquired companies and immediately extinguished them following the respective acquisitions using proceeds from Vermilion's revolving credit facility.</t>
  </si>
  <si>
    <t>Long-term debt (Details 2) - Revolving Credit Facilities [Member] - CAD ($) $ in Thousands</t>
  </si>
  <si>
    <t>Total facility amount</t>
  </si>
  <si>
    <t>Amount drawn</t>
  </si>
  <si>
    <t>Letters of credit outstanding</t>
  </si>
  <si>
    <t>Unutilized capacity</t>
  </si>
  <si>
    <t>Long-term debt (Details 3) - Limit</t>
  </si>
  <si>
    <t>Consolidated total debt to consolidated EBITDA</t>
  </si>
  <si>
    <t>Consolidated total senior debt to consolidated EBITDA</t>
  </si>
  <si>
    <t>Consolidated total senior debt to total capitalization</t>
  </si>
  <si>
    <t>32.00%</t>
  </si>
  <si>
    <t>55.00%</t>
  </si>
  <si>
    <t>Long-term debt (Details 4)</t>
  </si>
  <si>
    <t>2020 [Member]</t>
  </si>
  <si>
    <t>Redemption price Percentage of senior unsecured notes</t>
  </si>
  <si>
    <t>104.219%</t>
  </si>
  <si>
    <t>2021 [Member]</t>
  </si>
  <si>
    <t>102.813%</t>
  </si>
  <si>
    <t>2022 [Member]</t>
  </si>
  <si>
    <t>101.406%</t>
  </si>
  <si>
    <t>2023 and thereafter [Member]</t>
  </si>
  <si>
    <t>100.00%</t>
  </si>
  <si>
    <t>Long-term debt (Details Textual) - USD ($) $ in Millions</t>
  </si>
  <si>
    <t>Mar. 15, 2020</t>
  </si>
  <si>
    <t>Mar. 13, 2017</t>
  </si>
  <si>
    <t>Borrowings Repayment Description Prior Maturity</t>
  </si>
  <si>
    <t>Prior to March 15, 2020, Vermilion may redeem up to 35% of the original principal amount of the senior unsecured notes with the proceeds of certain equity offerings by the Company at a redemption price of 105.625% of the principal amount plus any accrued and unpaid interest to the applicable redemption date. Prior to March 15, 2020, Vermilion may redeem some or all of the senior unsecured notes at a price equal to 100% of the principal amount of the senior unsecured notes, plus an applicable premium and any accrued and unpaid interest. On or after March 15, 2020, Vermilion may redeem some or all of the senior unsecured notes at the redemption prices set forth in the following table plus any accrued and unpaid interest.</t>
  </si>
  <si>
    <t>Unsecured notes [Member]</t>
  </si>
  <si>
    <t>Notional amount</t>
  </si>
  <si>
    <t>Borrowings, interest rate</t>
  </si>
  <si>
    <t>5.625%</t>
  </si>
  <si>
    <t>March 15, 2025</t>
  </si>
  <si>
    <t>Shareholders' capital (Details) - CAD ($) shares in Thousands, $ in Thousands</t>
  </si>
  <si>
    <t>Disclosure Of Shareholder's Capital [Line Items]</t>
  </si>
  <si>
    <t>Balance, beginning of year</t>
  </si>
  <si>
    <t>Balance at January 1 (shares)</t>
  </si>
  <si>
    <t>Shares issued for acquisition (shares)</t>
  </si>
  <si>
    <t>Vesting of equity based awards (shares)</t>
  </si>
  <si>
    <t>Share-settled dividends on vested equity based awards (shares)</t>
  </si>
  <si>
    <t>Balance, end of year</t>
  </si>
  <si>
    <t>Balance at December 31 (shares)</t>
  </si>
  <si>
    <t>Equity based compensation [Member]</t>
  </si>
  <si>
    <t>Shares issued for equity based compensation (shares)</t>
  </si>
  <si>
    <t>Dividend reinvestment plan [Member]</t>
  </si>
  <si>
    <t>Shares issued for the Dividend Reinvestment Plan (shares)</t>
  </si>
  <si>
    <t>Shares issued for equity based compensation</t>
  </si>
  <si>
    <t>Shareholders' capital (Details Textual) - CAD ($) $ / shares in Units, $ in Millions</t>
  </si>
  <si>
    <t>Feb. 27, 2019</t>
  </si>
  <si>
    <t>Dividends proposed or declared before financial statements authorised for issue but not recognised as distribution to owners</t>
  </si>
  <si>
    <t>Dividends proposed or declared before financial statements authorised for issue but not recognised as distribution to owners per share</t>
  </si>
  <si>
    <t>Dividends paid, ordinary shares</t>
  </si>
  <si>
    <t>Dividends paid, ordinary shares per share</t>
  </si>
  <si>
    <t>Capital disclosures (Details) $ in Thousands</t>
  </si>
  <si>
    <t>Dec. 31, 2016CAD ($)</t>
  </si>
  <si>
    <t>Current liabilities</t>
  </si>
  <si>
    <t>Current assets</t>
  </si>
  <si>
    <t>Net debt</t>
  </si>
  <si>
    <t>Ratio of net debt to fund flows from operations</t>
  </si>
  <si>
    <t>Capital disclosures (Details Textual)</t>
  </si>
  <si>
    <t>Disclosure Of Capital Disclosures [Line Items]</t>
  </si>
  <si>
    <t>Ratio of net debt to funds from operations</t>
  </si>
  <si>
    <t>Equity based compensation (Details) - Vermilion incentive plan [Member] - Awards Awards in Thousands</t>
  </si>
  <si>
    <t>Opening balance</t>
  </si>
  <si>
    <t>Granted</t>
  </si>
  <si>
    <t>Vested</t>
  </si>
  <si>
    <t>Forfeited</t>
  </si>
  <si>
    <t>Closing balance</t>
  </si>
  <si>
    <t>Equity based compensation (Details Textual)</t>
  </si>
  <si>
    <t>Dec. 31, 2018CAD ($)Awards</t>
  </si>
  <si>
    <t>Dec. 31, 2017CAD ($)Awards</t>
  </si>
  <si>
    <t>Dec. 31, 2016Awards</t>
  </si>
  <si>
    <t>Expense from share-based payment transactions with employees</t>
  </si>
  <si>
    <t>Weighted average fair value at measurement date, other equity instruments granted</t>
  </si>
  <si>
    <t>Performance factor (ratio)</t>
  </si>
  <si>
    <t>Annual forfeiture rate share options granted</t>
  </si>
  <si>
    <t>4.60%</t>
  </si>
  <si>
    <t>4.40%</t>
  </si>
  <si>
    <t>Number of other equity instruments outstanding in share-based payment arrangement | Awards</t>
  </si>
  <si>
    <t>Five-Year Compensation Arrangement [member]</t>
  </si>
  <si>
    <t>Per share amounts (Details) - CAD ($) $ / shares in Units, shares in Thousands, $ in Thousands</t>
  </si>
  <si>
    <t>Basic weighted average shares outstanding ('000s)</t>
  </si>
  <si>
    <t>Dilutive impact of equity based compensation ('000s)</t>
  </si>
  <si>
    <t>Diluted weighted average shares outstanding ('000s)</t>
  </si>
  <si>
    <t>Basic earnings per share</t>
  </si>
  <si>
    <t>Diluted earnings per share</t>
  </si>
  <si>
    <t>Financial instruments (Details) - CAD ($) $ in Thousands</t>
  </si>
  <si>
    <t>Derivative liabilities [Member]</t>
  </si>
  <si>
    <t>Disclosure of detailed information about financial instruments [line items]</t>
  </si>
  <si>
    <t>FINANCIAL LIABILITIES, Carrying Value</t>
  </si>
  <si>
    <t>FINANCIAL LIABILITIES, Fair Value</t>
  </si>
  <si>
    <t>Dividends payable [Member]</t>
  </si>
  <si>
    <t>Accounts payable and accrued liabilities [Member]</t>
  </si>
  <si>
    <t>Long-term debt [Member]</t>
  </si>
  <si>
    <t>Cash and cash equivalents [Member]</t>
  </si>
  <si>
    <t>FINANCIAL ASSETS, Carrying Value</t>
  </si>
  <si>
    <t>FINANCIAL ASSETS, Fair Value</t>
  </si>
  <si>
    <t>Derivative assets [Member]</t>
  </si>
  <si>
    <t>Loans and receivables [Member]</t>
  </si>
  <si>
    <t>Financial instruments (Details 1) - CAD ($) $ in Thousands</t>
  </si>
  <si>
    <t>Currency risk increase [Member] | Euro [Member]</t>
  </si>
  <si>
    <t>Increase or decrease to net earnings before tax due to change in fair value of financial instruments</t>
  </si>
  <si>
    <t>Currency risk increase [Member] | US dollar [Member]</t>
  </si>
  <si>
    <t>Currency risk decrease [Member] | Euro [Member]</t>
  </si>
  <si>
    <t>Currency risk decrease [Member] | US dollar [Member]</t>
  </si>
  <si>
    <t>Commodity price risk increase [Member] | Euro [Member]</t>
  </si>
  <si>
    <t>Commodity price risk increase [Member] | US dollar [Member]</t>
  </si>
  <si>
    <t>Commodity price risk decrease [Member] | Euro [Member]</t>
  </si>
  <si>
    <t>Commodity price risk decrease [Member] | US dollar [Member]</t>
  </si>
  <si>
    <t>Financial instruments (Details 2) - CAD ($) $ in Thousands</t>
  </si>
  <si>
    <t>1 month</t>
  </si>
  <si>
    <t>Non-derivative financial liabilities, undiscounted cash flows</t>
  </si>
  <si>
    <t>1 month to 3 months</t>
  </si>
  <si>
    <t>3 months to 1 year</t>
  </si>
  <si>
    <t>1 year to 5 years</t>
  </si>
  <si>
    <t>Financial instruments (Details Textual) - CAD ($) $ in Millions</t>
  </si>
  <si>
    <t>Maximum exposure to credit risk</t>
  </si>
  <si>
    <t>Percentage of trade and other current receivables</t>
  </si>
  <si>
    <t>0.70%</t>
  </si>
  <si>
    <t>Related party disclosures (Details) $ in Thousands</t>
  </si>
  <si>
    <t>Dec. 31, 2017CAD ($)Number</t>
  </si>
  <si>
    <t>Disclosure Of Related Party Disclosures [Line Items]</t>
  </si>
  <si>
    <t>Short-term benefits</t>
  </si>
  <si>
    <t>Share-based payments</t>
  </si>
  <si>
    <t>Key management personnel compensation</t>
  </si>
  <si>
    <t>Key management personnel [member]</t>
  </si>
  <si>
    <t>Number of individuals included in the above amounts</t>
  </si>
  <si>
    <t>Related party disclosures (Details Textual) - CAD ($) $ in Millions</t>
  </si>
  <si>
    <t>Income from subleasing right-of-use assets</t>
  </si>
  <si>
    <t>Supplemental information (Details) - CAD ($) $ in Thousands</t>
  </si>
  <si>
    <t>Increase Decrease In Working Capital [Abstract]</t>
  </si>
  <si>
    <t>Working capital assumed from acquisitions</t>
  </si>
  <si>
    <t>Initial recognition of IFRS 16 liability</t>
  </si>
  <si>
    <t>Changes in non-cash working capital</t>
  </si>
  <si>
    <t>Supplemental information (Details 1) - CAD ($) $ in Thousands</t>
  </si>
  <si>
    <t>Dec. 31, 2016</t>
  </si>
  <si>
    <t>Disclosure Of Supplemental Information [Line Items]</t>
  </si>
  <si>
    <t>Cash on deposit with financial institutions</t>
  </si>
  <si>
    <t>Guaranteed investment certificates</t>
  </si>
  <si>
    <t>Supplemental information (Details 2) - CAD ($) $ in Thousands</t>
  </si>
  <si>
    <t>Short-term employee benefits expense</t>
  </si>
  <si>
    <t>Operating expense [Member]</t>
  </si>
  <si>
    <t>General and administration expense [Member]</t>
  </si>
  <si>
    <t>Supplemental information (Details 3) - 12 months ended Dec. 31, 2018</t>
  </si>
  <si>
    <t>CAD ($)</t>
  </si>
  <si>
    <t>USD ($)</t>
  </si>
  <si>
    <t>Awards</t>
  </si>
  <si>
    <t>mmbtu_d</t>
  </si>
  <si>
    <t>$ / CallPrice_mmbtu</t>
  </si>
  <si>
    <t>€ / CallPrice_mmbtu</t>
  </si>
  <si>
    <t>Derivative, contract period</t>
  </si>
  <si>
    <t>Nov 2018 - Mar 2019</t>
  </si>
  <si>
    <t>Description of presentation currency</t>
  </si>
  <si>
    <t>USD</t>
  </si>
  <si>
    <t>Derivative, bought put volume</t>
  </si>
  <si>
    <t>Derivative,weighted average bought put | $ / CallPrice_mmbtu</t>
  </si>
  <si>
    <t>Derivative, sold call volume</t>
  </si>
  <si>
    <t>Derivative,weighted average sold call</t>
  </si>
  <si>
    <t>Derivative, sold put volume</t>
  </si>
  <si>
    <t>Derivative,weighted average sold put | $ / CallPrice_mmbtu</t>
  </si>
  <si>
    <t>Derivative, swap volume</t>
  </si>
  <si>
    <t>Derivative,weighted average swap | $ / CallPrice_mmbtu</t>
  </si>
  <si>
    <t>European Gas NBP [Member] | Purchased call options [member]</t>
  </si>
  <si>
    <t>Oct 2018 - Mar 2019</t>
  </si>
  <si>
    <t>EUR</t>
  </si>
  <si>
    <t>Derivative, bought put volume | mmbtu_d</t>
  </si>
  <si>
    <t>Derivative,weighted average sold call | € / CallPrice_mmbtu</t>
  </si>
  <si>
    <t>Swap Contract One [Member] | Crude oil dated brent [Member]</t>
  </si>
  <si>
    <t>Jan 2019 - Dec 2019</t>
  </si>
  <si>
    <t>CAD</t>
  </si>
  <si>
    <t>Derivative,weighted average sold call | $ / CallPrice_mmbtu</t>
  </si>
  <si>
    <t>Swap Contract One [Member] | Crude oil west texas intermediate [Member]</t>
  </si>
  <si>
    <t>Swap Contract One [Member] | North American Gas AECO [Member]</t>
  </si>
  <si>
    <t>Dec 2018 - Mar 2019</t>
  </si>
  <si>
    <t>Swap Contract One [Member] | North American Gas AECO basis [Member]</t>
  </si>
  <si>
    <t>Jan 2019 - Jun 2020</t>
  </si>
  <si>
    <t>Swap Contract One [Member] | North American Gas NYMEX HH [Member]</t>
  </si>
  <si>
    <t>Jan 2019 - Mar 2019</t>
  </si>
  <si>
    <t>Swap Contract One [Member] | European Gas NBP [Member]</t>
  </si>
  <si>
    <t>Swap Contract One [Member] | European Gas TTF [Member]</t>
  </si>
  <si>
    <t>Oct 2017 - Dec 2019</t>
  </si>
  <si>
    <t>Swap Contract One [Member] | European Gas cross currency interest rate [Member]</t>
  </si>
  <si>
    <t>Derivative interest maturity period</t>
  </si>
  <si>
    <t>Proceeds from sales or maturity of financial instruments, classified as investing activities | $</t>
  </si>
  <si>
    <t>London Interbank Offered Rate</t>
  </si>
  <si>
    <t>1.70%</t>
  </si>
  <si>
    <t>Purchase of financial instruments, classified as investing activities | $</t>
  </si>
  <si>
    <t>Canadian Dollar Offered Rate</t>
  </si>
  <si>
    <t>1.02%</t>
  </si>
  <si>
    <t>Swap Contract One [Member] | North American Gas Chicago NGI [Member]</t>
  </si>
  <si>
    <t>Swap Contract One [Member] | North American Gas Socal Border [Member]</t>
  </si>
  <si>
    <t>3 Way Collar One | Crude oil dated brent [Member]</t>
  </si>
  <si>
    <t>Sep 2018 - Jun 2019</t>
  </si>
  <si>
    <t>3 Way Collar One | Crude oil west texas intermediate [Member]</t>
  </si>
  <si>
    <t>3 Way Collar One | European Gas NBP [Member]</t>
  </si>
  <si>
    <t>3 Way Collar One | European Gas TTF [Member]</t>
  </si>
  <si>
    <t>3 Way Collar Two | Crude oil dated brent [Member]</t>
  </si>
  <si>
    <t>Aug 2018 - Jun 2019</t>
  </si>
  <si>
    <t>3 Way Collar Two | European Gas NBP [Member]</t>
  </si>
  <si>
    <t>Jan 2019 - Dec 2020</t>
  </si>
  <si>
    <t>3 Way Collar Two | European Gas TTF [Member]</t>
  </si>
  <si>
    <t>Jan 2018 - Dec 2019</t>
  </si>
  <si>
    <t>3 Way Collar Three | Crude oil dated brent [Member]</t>
  </si>
  <si>
    <t>3 Way Collar Three | European Gas NBP [Member]</t>
  </si>
  <si>
    <t>Jan 2020 - Dec 2020</t>
  </si>
  <si>
    <t>3 Way Collar Three | European Gas TTF [Member]</t>
  </si>
  <si>
    <t>3 Way Collar Four | European Gas TTF [Member]</t>
  </si>
  <si>
    <t>Collar One [Member] | European Gas NBP [Member]</t>
  </si>
  <si>
    <t>Collar One [Member] | European Gas NBP basis [Member]</t>
  </si>
  <si>
    <t>Jan 2019 - Sep 2020</t>
  </si>
  <si>
    <t>Swap Contract Two [Member] | Crude oil dated brent [Member]</t>
  </si>
  <si>
    <t>Apr 2018 - Mar 2019</t>
  </si>
  <si>
    <t>Swap Contract Two [Member] | Crude oil west texas intermediate [Member]</t>
  </si>
  <si>
    <t>Swap Contract Two [Member] | European Gas TTF [Member]</t>
  </si>
  <si>
    <t>Swap Contract Two [Member] | North American Gas Socal Border [Member]</t>
  </si>
  <si>
    <t>Swap Contract Three [Member] | Crude oil dated brent [Member]</t>
  </si>
  <si>
    <t>Jul 2018 - Jun 2019</t>
  </si>
  <si>
    <t>Swap Contract Three [Member] | European Gas TTF [Member]</t>
  </si>
  <si>
    <t>Jul 2018 - Dec 2019</t>
  </si>
  <si>
    <t>Swap Contract Three [Member] | North American Gas Socal Border [Member]</t>
  </si>
  <si>
    <t>Swaption Contract One [Member] | European Gas NBP [Member]</t>
  </si>
  <si>
    <t>Jul 2019 - Jun 2021</t>
  </si>
  <si>
    <t>Derivative, exercise date</t>
  </si>
  <si>
    <t>Jun. 28,
		2019</t>
  </si>
  <si>
    <t>Swaption Contract One [Member] | European Gas TTF [Member]</t>
  </si>
  <si>
    <t>Swaption Contract Two [Member] | European Gas NBP [Member]</t>
  </si>
  <si>
    <t>Oct 2019 - Mar 2020</t>
  </si>
  <si>
    <t>Swaption Contract Two [Member] | European Gas TTF [Member]</t>
  </si>
  <si>
    <t>Swap Contract Four [Member] | Crude oil dated brent [Member]</t>
  </si>
  <si>
    <t>Swap Contract Four [Member] | European Gas TTF [Member]</t>
  </si>
  <si>
    <t>Swaption Contract Three [Member] | European Gas NBP [Member]</t>
  </si>
  <si>
    <t>Oct 2020 - Mar 2021</t>
  </si>
  <si>
    <t>Swaption Contract Four [Member] | European Gas NBP [Member]</t>
  </si>
  <si>
    <t>Oct 2021 - Mar 2022</t>
  </si>
  <si>
    <t>These swaps hedge a physical sales agreement to sell Alberta natural gas production at SOCAL Border pricing less a fixed differential.</t>
  </si>
  <si>
    <t>The sold swaption instrument allows the counterparty, at the specified date, to enter into a swap with Vermilion at the above detailed ter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00_);_(&quot;$ &quot;(#,##0.000)" numFmtId="169"/>
    <numFmt formatCode="_(&quot;Jan &quot;#,##0_);_(&quot;Jan &quot;(#,##0)" numFmtId="170"/>
    <numFmt formatCode="_(&quot;Feb &quot;#,##0_);_(&quot;Feb &quot;(#,##0)" numFmtId="171"/>
    <numFmt formatCode="_(&quot;Mar &quot;#,##0_);_(&quot;Ma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5" t="n">
        <v>2018</v>
      </c>
    </row>
    <row r="9" spans="1:2">
      <c r="A9" s="4" t="s">
        <v>12</v>
      </c>
      <c r="B9" s="4" t="s">
        <v>13</v>
      </c>
    </row>
    <row r="10" spans="1:2">
      <c r="A10" s="4" t="s">
        <v>14</v>
      </c>
      <c r="B10" s="4" t="s">
        <v>15</v>
      </c>
    </row>
    <row r="11" spans="1:2">
      <c r="A11" s="4" t="s">
        <v>16</v>
      </c>
      <c r="B11" s="5" t="n">
        <v>1293135</v>
      </c>
    </row>
    <row r="12" spans="1:2">
      <c r="A12" s="4" t="s">
        <v>17</v>
      </c>
      <c r="B12" s="4" t="s">
        <v>18</v>
      </c>
    </row>
    <row r="13" spans="1:2">
      <c r="A13" s="4" t="s">
        <v>19</v>
      </c>
      <c r="B13" s="4" t="s">
        <v>20</v>
      </c>
    </row>
    <row r="14" spans="1:2">
      <c r="A14" s="4" t="s">
        <v>21</v>
      </c>
      <c r="B14" s="4" t="s">
        <v>22</v>
      </c>
    </row>
    <row r="15" spans="1:2">
      <c r="A15" s="4" t="s">
        <v>23</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0</v>
      </c>
      <c r="B1" s="2" t="s">
        <v>1</v>
      </c>
    </row>
    <row r="2" spans="1:2">
      <c r="B2" s="2" t="s">
        <v>25</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5</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v>
      </c>
      <c r="B1" s="2" t="s">
        <v>1</v>
      </c>
    </row>
    <row r="2" spans="1:2">
      <c r="B2" s="2" t="s">
        <v>25</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v>
      </c>
      <c r="B1" s="2" t="s">
        <v>1</v>
      </c>
    </row>
    <row r="2" spans="1:2">
      <c r="B2" s="2" t="s">
        <v>25</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5</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v>
      </c>
      <c r="B1" s="2" t="s">
        <v>1</v>
      </c>
    </row>
    <row r="2" spans="1:2">
      <c r="B2" s="2" t="s">
        <v>25</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5</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v>
      </c>
      <c r="B1" s="2" t="s">
        <v>25</v>
      </c>
      <c r="C1" s="2" t="s">
        <v>26</v>
      </c>
    </row>
    <row r="2" spans="1:3">
      <c r="A2" s="3" t="s">
        <v>27</v>
      </c>
    </row>
    <row r="3" spans="1:3">
      <c r="A3" s="4" t="s">
        <v>28</v>
      </c>
      <c r="B3" s="6" t="n">
        <v>26809</v>
      </c>
      <c r="C3" s="6" t="n">
        <v>46561</v>
      </c>
    </row>
    <row r="4" spans="1:3">
      <c r="A4" s="4" t="s">
        <v>29</v>
      </c>
      <c r="B4" s="5" t="n">
        <v>260322</v>
      </c>
      <c r="C4" s="5" t="n">
        <v>165760</v>
      </c>
    </row>
    <row r="5" spans="1:3">
      <c r="A5" s="4" t="s">
        <v>30</v>
      </c>
      <c r="B5" s="5" t="n">
        <v>27751</v>
      </c>
      <c r="C5" s="5" t="n">
        <v>17105</v>
      </c>
    </row>
    <row r="6" spans="1:3">
      <c r="A6" s="4" t="s">
        <v>31</v>
      </c>
      <c r="B6" s="5" t="n">
        <v>95667</v>
      </c>
      <c r="C6" s="5" t="n">
        <v>17988</v>
      </c>
    </row>
    <row r="7" spans="1:3">
      <c r="A7" s="4" t="s">
        <v>32</v>
      </c>
      <c r="B7" s="5" t="n">
        <v>19328</v>
      </c>
      <c r="C7" s="5" t="n">
        <v>14432</v>
      </c>
    </row>
    <row r="8" spans="1:3">
      <c r="A8" s="4" t="s">
        <v>33</v>
      </c>
      <c r="B8" s="5" t="n">
        <v>429877</v>
      </c>
      <c r="C8" s="5" t="n">
        <v>261846</v>
      </c>
    </row>
    <row r="9" spans="1:3">
      <c r="A9" s="4" t="s">
        <v>31</v>
      </c>
      <c r="B9" s="5" t="n">
        <v>1215</v>
      </c>
      <c r="C9" s="5" t="n">
        <v>2552</v>
      </c>
    </row>
    <row r="10" spans="1:3">
      <c r="A10" s="4" t="s">
        <v>34</v>
      </c>
      <c r="B10" s="5" t="n">
        <v>219411</v>
      </c>
      <c r="C10" s="5" t="n">
        <v>80324</v>
      </c>
    </row>
    <row r="11" spans="1:3">
      <c r="A11" s="4" t="s">
        <v>35</v>
      </c>
      <c r="B11" s="5" t="n">
        <v>303295</v>
      </c>
      <c r="C11" s="5" t="n">
        <v>292278</v>
      </c>
    </row>
    <row r="12" spans="1:3">
      <c r="A12" s="4" t="s">
        <v>36</v>
      </c>
      <c r="B12" s="5" t="n">
        <v>5316873</v>
      </c>
      <c r="C12" s="5" t="n">
        <v>3337965</v>
      </c>
    </row>
    <row r="13" spans="1:3">
      <c r="A13" s="4" t="s">
        <v>37</v>
      </c>
      <c r="B13" s="5" t="n">
        <v>6270671</v>
      </c>
      <c r="C13" s="5" t="n">
        <v>3974965</v>
      </c>
    </row>
    <row r="14" spans="1:3">
      <c r="A14" s="3" t="s">
        <v>27</v>
      </c>
    </row>
    <row r="15" spans="1:3">
      <c r="A15" s="4" t="s">
        <v>38</v>
      </c>
      <c r="B15" s="5" t="n">
        <v>449651</v>
      </c>
      <c r="C15" s="5" t="n">
        <v>219084</v>
      </c>
    </row>
    <row r="16" spans="1:3">
      <c r="A16" s="4" t="s">
        <v>39</v>
      </c>
      <c r="B16" s="5" t="n">
        <v>35122</v>
      </c>
      <c r="C16" s="5" t="n">
        <v>26256</v>
      </c>
    </row>
    <row r="17" spans="1:3">
      <c r="A17" s="4" t="s">
        <v>31</v>
      </c>
      <c r="B17" s="5" t="n">
        <v>41016</v>
      </c>
      <c r="C17" s="5" t="n">
        <v>78905</v>
      </c>
    </row>
    <row r="18" spans="1:3">
      <c r="A18" s="4" t="s">
        <v>40</v>
      </c>
      <c r="B18" s="5" t="n">
        <v>37410</v>
      </c>
      <c r="C18" s="5" t="n">
        <v>39061</v>
      </c>
    </row>
    <row r="19" spans="1:3">
      <c r="A19" s="4" t="s">
        <v>41</v>
      </c>
      <c r="B19" s="5" t="n">
        <v>563199</v>
      </c>
      <c r="C19" s="5" t="n">
        <v>363306</v>
      </c>
    </row>
    <row r="20" spans="1:3">
      <c r="A20" s="4" t="s">
        <v>31</v>
      </c>
      <c r="B20" s="5" t="n">
        <v>17527</v>
      </c>
      <c r="C20" s="5" t="n">
        <v>12348</v>
      </c>
    </row>
    <row r="21" spans="1:3">
      <c r="A21" s="4" t="s">
        <v>42</v>
      </c>
      <c r="B21" s="5" t="n">
        <v>1796207</v>
      </c>
      <c r="C21" s="5" t="n">
        <v>1270330</v>
      </c>
    </row>
    <row r="22" spans="1:3">
      <c r="A22" s="4" t="s">
        <v>43</v>
      </c>
      <c r="B22" s="5" t="n">
        <v>108189</v>
      </c>
      <c r="C22" s="5" t="n">
        <v>15807</v>
      </c>
    </row>
    <row r="23" spans="1:3">
      <c r="A23" s="4" t="s">
        <v>44</v>
      </c>
      <c r="B23" s="5" t="n">
        <v>650164</v>
      </c>
      <c r="C23" s="5" t="n">
        <v>517180</v>
      </c>
    </row>
    <row r="24" spans="1:3">
      <c r="A24" s="4" t="s">
        <v>34</v>
      </c>
      <c r="B24" s="5" t="n">
        <v>318134</v>
      </c>
      <c r="C24" s="5" t="n">
        <v>253108</v>
      </c>
    </row>
    <row r="25" spans="1:3">
      <c r="A25" s="4" t="s">
        <v>45</v>
      </c>
      <c r="B25" s="5" t="n">
        <v>3453420</v>
      </c>
      <c r="C25" s="5" t="n">
        <v>2432079</v>
      </c>
    </row>
    <row r="26" spans="1:3">
      <c r="A26" s="3" t="s">
        <v>46</v>
      </c>
    </row>
    <row r="27" spans="1:3">
      <c r="A27" s="4" t="s">
        <v>47</v>
      </c>
      <c r="B27" s="5" t="n">
        <v>4008828</v>
      </c>
      <c r="C27" s="5" t="n">
        <v>2650706</v>
      </c>
    </row>
    <row r="28" spans="1:3">
      <c r="A28" s="4" t="s">
        <v>48</v>
      </c>
      <c r="B28" s="5" t="n">
        <v>78478</v>
      </c>
      <c r="C28" s="5" t="n">
        <v>84354</v>
      </c>
    </row>
    <row r="29" spans="1:3">
      <c r="A29" s="4" t="s">
        <v>49</v>
      </c>
      <c r="B29" s="5" t="n">
        <v>118182</v>
      </c>
      <c r="C29" s="5" t="n">
        <v>71829</v>
      </c>
    </row>
    <row r="30" spans="1:3">
      <c r="A30" s="4" t="s">
        <v>50</v>
      </c>
      <c r="B30" s="5" t="n">
        <v>-1388237</v>
      </c>
      <c r="C30" s="5" t="n">
        <v>-1264003</v>
      </c>
    </row>
    <row r="31" spans="1:3">
      <c r="A31" s="4" t="s">
        <v>51</v>
      </c>
      <c r="B31" s="5" t="n">
        <v>2817251</v>
      </c>
      <c r="C31" s="5" t="n">
        <v>1542886</v>
      </c>
    </row>
    <row r="32" spans="1:3">
      <c r="A32" s="4" t="s">
        <v>52</v>
      </c>
      <c r="B32" s="6" t="n">
        <v>6270671</v>
      </c>
      <c r="C32" s="6" t="n">
        <v>3974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1</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5</v>
      </c>
    </row>
    <row r="3" spans="1:2">
      <c r="A3" s="3" t="s">
        <v>12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5</v>
      </c>
    </row>
    <row r="3" spans="1:2">
      <c r="A3" s="3" t="s">
        <v>13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5</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36</v>
      </c>
      <c r="B1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1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5</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5</v>
      </c>
      <c r="C2" s="2" t="s">
        <v>26</v>
      </c>
    </row>
    <row r="3" spans="1:3">
      <c r="A3" s="3" t="s">
        <v>54</v>
      </c>
    </row>
    <row r="4" spans="1:3">
      <c r="A4" s="4" t="s">
        <v>55</v>
      </c>
      <c r="B4" s="6" t="n">
        <v>1678117</v>
      </c>
      <c r="C4" s="6" t="n">
        <v>1098838</v>
      </c>
    </row>
    <row r="5" spans="1:3">
      <c r="A5" s="4" t="s">
        <v>56</v>
      </c>
      <c r="B5" s="5" t="n">
        <v>-152167</v>
      </c>
      <c r="C5" s="5" t="n">
        <v>-74476</v>
      </c>
    </row>
    <row r="6" spans="1:3">
      <c r="A6" s="4" t="s">
        <v>57</v>
      </c>
      <c r="B6" s="5" t="n">
        <v>1525950</v>
      </c>
      <c r="C6" s="5" t="n">
        <v>1024362</v>
      </c>
    </row>
    <row r="7" spans="1:3">
      <c r="A7" s="3" t="s">
        <v>58</v>
      </c>
    </row>
    <row r="8" spans="1:3">
      <c r="A8" s="4" t="s">
        <v>59</v>
      </c>
      <c r="B8" s="5" t="n">
        <v>357014</v>
      </c>
      <c r="C8" s="5" t="n">
        <v>242267</v>
      </c>
    </row>
    <row r="9" spans="1:3">
      <c r="A9" s="4" t="s">
        <v>60</v>
      </c>
      <c r="B9" s="5" t="n">
        <v>51887</v>
      </c>
      <c r="C9" s="5" t="n">
        <v>43448</v>
      </c>
    </row>
    <row r="10" spans="1:3">
      <c r="A10" s="4" t="s">
        <v>61</v>
      </c>
      <c r="B10" s="5" t="n">
        <v>60746</v>
      </c>
      <c r="C10" s="5" t="n">
        <v>61579</v>
      </c>
    </row>
    <row r="11" spans="1:3">
      <c r="A11" s="4" t="s">
        <v>62</v>
      </c>
      <c r="B11" s="5" t="n">
        <v>1932</v>
      </c>
      <c r="C11" s="5" t="n">
        <v>-3659</v>
      </c>
    </row>
    <row r="12" spans="1:3">
      <c r="A12" s="4" t="s">
        <v>63</v>
      </c>
      <c r="B12" s="5" t="n">
        <v>72759</v>
      </c>
      <c r="C12" s="5" t="n">
        <v>57313</v>
      </c>
    </row>
    <row r="13" spans="1:3">
      <c r="A13" s="4" t="s">
        <v>64</v>
      </c>
      <c r="B13" s="5" t="n">
        <v>51929</v>
      </c>
      <c r="C13" s="5" t="n">
        <v>54373</v>
      </c>
    </row>
    <row r="14" spans="1:3">
      <c r="A14" s="4" t="s">
        <v>65</v>
      </c>
      <c r="B14" s="5" t="n">
        <v>63000</v>
      </c>
      <c r="C14" s="5" t="n">
        <v>-74058</v>
      </c>
    </row>
    <row r="15" spans="1:3">
      <c r="A15" s="4" t="s">
        <v>66</v>
      </c>
      <c r="B15" s="5" t="n">
        <v>-82</v>
      </c>
      <c r="C15" s="5" t="n">
        <v>-37</v>
      </c>
    </row>
    <row r="16" spans="1:3">
      <c r="A16" s="4" t="s">
        <v>67</v>
      </c>
      <c r="B16" s="5" t="n">
        <v>31219</v>
      </c>
      <c r="C16" s="5" t="n">
        <v>26971</v>
      </c>
    </row>
    <row r="17" spans="1:3">
      <c r="A17" s="4" t="s">
        <v>68</v>
      </c>
      <c r="B17" s="5" t="n">
        <v>609056</v>
      </c>
      <c r="C17" s="5" t="n">
        <v>491683</v>
      </c>
    </row>
    <row r="18" spans="1:3">
      <c r="A18" s="4" t="s">
        <v>69</v>
      </c>
      <c r="B18" s="5" t="n">
        <v>-128208</v>
      </c>
      <c r="C18" s="5" t="n">
        <v>0</v>
      </c>
    </row>
    <row r="19" spans="1:3">
      <c r="A19" s="4" t="s">
        <v>70</v>
      </c>
      <c r="B19" s="5" t="n">
        <v>1171252</v>
      </c>
      <c r="C19" s="5" t="n">
        <v>899880</v>
      </c>
    </row>
    <row r="20" spans="1:3">
      <c r="A20" s="4" t="s">
        <v>71</v>
      </c>
      <c r="B20" s="5" t="n">
        <v>354698</v>
      </c>
      <c r="C20" s="5" t="n">
        <v>124482</v>
      </c>
    </row>
    <row r="21" spans="1:3">
      <c r="A21" s="3" t="s">
        <v>72</v>
      </c>
    </row>
    <row r="22" spans="1:3">
      <c r="A22" s="4" t="s">
        <v>73</v>
      </c>
      <c r="B22" s="5" t="n">
        <v>39471</v>
      </c>
      <c r="C22" s="5" t="n">
        <v>30117</v>
      </c>
    </row>
    <row r="23" spans="1:3">
      <c r="A23" s="4" t="s">
        <v>27</v>
      </c>
      <c r="B23" s="5" t="n">
        <v>43577</v>
      </c>
      <c r="C23" s="5" t="n">
        <v>32107</v>
      </c>
    </row>
    <row r="24" spans="1:3">
      <c r="A24" s="4" t="s">
        <v>74</v>
      </c>
      <c r="B24" s="5" t="n">
        <v>83048</v>
      </c>
      <c r="C24" s="5" t="n">
        <v>62224</v>
      </c>
    </row>
    <row r="25" spans="1:3">
      <c r="A25" s="4" t="s">
        <v>75</v>
      </c>
      <c r="B25" s="5" t="n">
        <v>271650</v>
      </c>
      <c r="C25" s="5" t="n">
        <v>62258</v>
      </c>
    </row>
    <row r="26" spans="1:3">
      <c r="A26" s="3" t="s">
        <v>76</v>
      </c>
    </row>
    <row r="27" spans="1:3">
      <c r="A27" s="4" t="s">
        <v>77</v>
      </c>
      <c r="B27" s="5" t="n">
        <v>46353</v>
      </c>
      <c r="C27" s="5" t="n">
        <v>41490</v>
      </c>
    </row>
    <row r="28" spans="1:3">
      <c r="A28" s="4" t="s">
        <v>78</v>
      </c>
      <c r="B28" s="6" t="n">
        <v>318003</v>
      </c>
      <c r="C28" s="6" t="n">
        <v>103748</v>
      </c>
    </row>
    <row r="29" spans="1:3">
      <c r="A29" s="3" t="s">
        <v>79</v>
      </c>
    </row>
    <row r="30" spans="1:3">
      <c r="A30" s="4" t="s">
        <v>80</v>
      </c>
      <c r="B30" s="7" t="n">
        <v>1.93</v>
      </c>
      <c r="C30" s="7" t="n">
        <v>0.52</v>
      </c>
    </row>
    <row r="31" spans="1:3">
      <c r="A31" s="4" t="s">
        <v>81</v>
      </c>
      <c r="B31" s="7" t="n">
        <v>1.91</v>
      </c>
      <c r="C31" s="7" t="n">
        <v>0.51</v>
      </c>
    </row>
    <row r="32" spans="1:3">
      <c r="A32" s="3" t="s">
        <v>82</v>
      </c>
    </row>
    <row r="33" spans="1:3">
      <c r="A33" s="4" t="s">
        <v>80</v>
      </c>
      <c r="B33" s="5" t="n">
        <v>140619</v>
      </c>
      <c r="C33" s="5" t="n">
        <v>120582</v>
      </c>
    </row>
    <row r="34" spans="1:3">
      <c r="A34" s="4" t="s">
        <v>81</v>
      </c>
      <c r="B34" s="5" t="n">
        <v>142335</v>
      </c>
      <c r="C34" s="5" t="n">
        <v>1224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5</v>
      </c>
    </row>
    <row r="3" spans="1:2">
      <c r="A3" s="3" t="s">
        <v>15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5</v>
      </c>
    </row>
    <row r="3" spans="1:2">
      <c r="A3" s="3" t="s">
        <v>15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5</v>
      </c>
    </row>
    <row r="3" spans="1:2">
      <c r="A3" s="3" t="s">
        <v>15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5</v>
      </c>
    </row>
    <row r="3" spans="1:2">
      <c r="A3" s="3" t="s">
        <v>1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5</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3" t="s">
        <v>273</v>
      </c>
    </row>
    <row r="10" spans="1:2">
      <c r="A10" s="4" t="s">
        <v>274</v>
      </c>
      <c r="B10"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5</v>
      </c>
    </row>
    <row r="3" spans="1:2">
      <c r="A3" s="3" t="s">
        <v>16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5</v>
      </c>
    </row>
    <row r="3" spans="1:2">
      <c r="A3" s="3" t="s">
        <v>17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5</v>
      </c>
    </row>
    <row r="3" spans="1:2">
      <c r="A3" s="4" t="s">
        <v>291</v>
      </c>
    </row>
    <row r="4" spans="1:2">
      <c r="A4" s="3"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5</v>
      </c>
    </row>
    <row r="3" spans="1:2">
      <c r="A3" s="3" t="s">
        <v>177</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5</v>
      </c>
    </row>
    <row r="3" spans="1:2">
      <c r="A3" s="3" t="s">
        <v>18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5</v>
      </c>
      <c r="C2" s="2" t="s">
        <v>26</v>
      </c>
    </row>
    <row r="3" spans="1:3">
      <c r="A3" s="3" t="s">
        <v>59</v>
      </c>
    </row>
    <row r="4" spans="1:3">
      <c r="A4" s="4" t="s">
        <v>75</v>
      </c>
      <c r="B4" s="6" t="n">
        <v>271650</v>
      </c>
      <c r="C4" s="6" t="n">
        <v>62258</v>
      </c>
    </row>
    <row r="5" spans="1:3">
      <c r="A5" s="3" t="s">
        <v>84</v>
      </c>
    </row>
    <row r="6" spans="1:3">
      <c r="A6" s="4" t="s">
        <v>67</v>
      </c>
      <c r="B6" s="5" t="n">
        <v>31219</v>
      </c>
      <c r="C6" s="5" t="n">
        <v>26971</v>
      </c>
    </row>
    <row r="7" spans="1:3">
      <c r="A7" s="4" t="s">
        <v>68</v>
      </c>
      <c r="B7" s="5" t="n">
        <v>609056</v>
      </c>
      <c r="C7" s="5" t="n">
        <v>491683</v>
      </c>
    </row>
    <row r="8" spans="1:3">
      <c r="A8" s="4" t="s">
        <v>69</v>
      </c>
      <c r="B8" s="5" t="n">
        <v>-128208</v>
      </c>
      <c r="C8" s="5" t="n">
        <v>0</v>
      </c>
    </row>
    <row r="9" spans="1:3">
      <c r="A9" s="4" t="s">
        <v>85</v>
      </c>
      <c r="B9" s="5" t="n">
        <v>-109326</v>
      </c>
      <c r="C9" s="5" t="n">
        <v>1062</v>
      </c>
    </row>
    <row r="10" spans="1:3">
      <c r="A10" s="4" t="s">
        <v>61</v>
      </c>
      <c r="B10" s="5" t="n">
        <v>60746</v>
      </c>
      <c r="C10" s="5" t="n">
        <v>61579</v>
      </c>
    </row>
    <row r="11" spans="1:3">
      <c r="A11" s="4" t="s">
        <v>86</v>
      </c>
      <c r="B11" s="5" t="n">
        <v>63243</v>
      </c>
      <c r="C11" s="5" t="n">
        <v>-71742</v>
      </c>
    </row>
    <row r="12" spans="1:3">
      <c r="A12" s="4" t="s">
        <v>87</v>
      </c>
      <c r="B12" s="5" t="n">
        <v>801</v>
      </c>
      <c r="C12" s="5" t="n">
        <v>637</v>
      </c>
    </row>
    <row r="13" spans="1:3">
      <c r="A13" s="4" t="s">
        <v>34</v>
      </c>
      <c r="B13" s="5" t="n">
        <v>39471</v>
      </c>
      <c r="C13" s="5" t="n">
        <v>30117</v>
      </c>
    </row>
    <row r="14" spans="1:3">
      <c r="A14" s="4" t="s">
        <v>88</v>
      </c>
      <c r="B14" s="5" t="n">
        <v>-15765</v>
      </c>
      <c r="C14" s="5" t="n">
        <v>-9334</v>
      </c>
    </row>
    <row r="15" spans="1:3">
      <c r="A15" s="4" t="s">
        <v>89</v>
      </c>
      <c r="B15" s="5" t="n">
        <v>-6876</v>
      </c>
      <c r="C15" s="5" t="n">
        <v>665</v>
      </c>
    </row>
    <row r="16" spans="1:3">
      <c r="A16" s="4" t="s">
        <v>90</v>
      </c>
      <c r="B16" s="5" t="n">
        <v>816011</v>
      </c>
      <c r="C16" s="5" t="n">
        <v>593896</v>
      </c>
    </row>
    <row r="17" spans="1:3">
      <c r="A17" s="3" t="s">
        <v>91</v>
      </c>
    </row>
    <row r="18" spans="1:3">
      <c r="A18" s="4" t="s">
        <v>92</v>
      </c>
      <c r="B18" s="5" t="n">
        <v>-503842</v>
      </c>
      <c r="C18" s="5" t="n">
        <v>-290593</v>
      </c>
    </row>
    <row r="19" spans="1:3">
      <c r="A19" s="4" t="s">
        <v>93</v>
      </c>
      <c r="B19" s="5" t="n">
        <v>-14372</v>
      </c>
      <c r="C19" s="5" t="n">
        <v>-29856</v>
      </c>
    </row>
    <row r="20" spans="1:3">
      <c r="A20" s="4" t="s">
        <v>94</v>
      </c>
      <c r="B20" s="5" t="n">
        <v>-276308</v>
      </c>
      <c r="C20" s="5" t="n">
        <v>-27637</v>
      </c>
    </row>
    <row r="21" spans="1:3">
      <c r="A21" s="4" t="s">
        <v>95</v>
      </c>
      <c r="B21" s="5" t="n">
        <v>55491</v>
      </c>
      <c r="C21" s="5" t="n">
        <v>407</v>
      </c>
    </row>
    <row r="22" spans="1:3">
      <c r="A22" s="4" t="s">
        <v>96</v>
      </c>
      <c r="B22" s="5" t="n">
        <v>-739031</v>
      </c>
      <c r="C22" s="5" t="n">
        <v>-347679</v>
      </c>
    </row>
    <row r="23" spans="1:3">
      <c r="A23" s="3" t="s">
        <v>97</v>
      </c>
    </row>
    <row r="24" spans="1:3">
      <c r="A24" s="4" t="s">
        <v>98</v>
      </c>
      <c r="B24" s="5" t="n">
        <v>251155</v>
      </c>
      <c r="C24" s="5" t="n">
        <v>-450646</v>
      </c>
    </row>
    <row r="25" spans="1:3">
      <c r="A25" s="4" t="s">
        <v>99</v>
      </c>
      <c r="B25" s="5" t="n">
        <v>0</v>
      </c>
      <c r="C25" s="5" t="n">
        <v>391906</v>
      </c>
    </row>
    <row r="26" spans="1:3">
      <c r="A26" s="4" t="s">
        <v>100</v>
      </c>
      <c r="B26" s="5" t="n">
        <v>-18884</v>
      </c>
      <c r="C26" s="5" t="n">
        <v>-4874</v>
      </c>
    </row>
    <row r="27" spans="1:3">
      <c r="A27" s="4" t="s">
        <v>101</v>
      </c>
      <c r="B27" s="5" t="n">
        <v>-330194</v>
      </c>
      <c r="C27" s="5" t="n">
        <v>-200074</v>
      </c>
    </row>
    <row r="28" spans="1:3">
      <c r="A28" s="4" t="s">
        <v>102</v>
      </c>
      <c r="B28" s="5" t="n">
        <v>-97923</v>
      </c>
      <c r="C28" s="5" t="n">
        <v>-263688</v>
      </c>
    </row>
    <row r="29" spans="1:3">
      <c r="A29" s="4" t="s">
        <v>103</v>
      </c>
      <c r="B29" s="5" t="n">
        <v>1191</v>
      </c>
      <c r="C29" s="5" t="n">
        <v>1257</v>
      </c>
    </row>
    <row r="30" spans="1:3">
      <c r="A30" s="4" t="s">
        <v>104</v>
      </c>
      <c r="B30" s="5" t="n">
        <v>-19752</v>
      </c>
      <c r="C30" s="5" t="n">
        <v>-16214</v>
      </c>
    </row>
    <row r="31" spans="1:3">
      <c r="A31" s="4" t="s">
        <v>105</v>
      </c>
      <c r="B31" s="5" t="n">
        <v>46561</v>
      </c>
      <c r="C31" s="5" t="n">
        <v>62775</v>
      </c>
    </row>
    <row r="32" spans="1:3">
      <c r="A32" s="4" t="s">
        <v>106</v>
      </c>
      <c r="B32" s="5" t="n">
        <v>26809</v>
      </c>
      <c r="C32" s="5" t="n">
        <v>46561</v>
      </c>
    </row>
    <row r="33" spans="1:3">
      <c r="A33" s="3" t="s">
        <v>107</v>
      </c>
    </row>
    <row r="34" spans="1:3">
      <c r="A34" s="4" t="s">
        <v>108</v>
      </c>
      <c r="B34" s="5" t="n">
        <v>70049</v>
      </c>
      <c r="C34" s="5" t="n">
        <v>49721</v>
      </c>
    </row>
    <row r="35" spans="1:3">
      <c r="A35" s="4" t="s">
        <v>109</v>
      </c>
      <c r="B35" s="6" t="n">
        <v>45228</v>
      </c>
      <c r="C35" s="6" t="n">
        <v>29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5</v>
      </c>
    </row>
    <row r="3" spans="1:2">
      <c r="A3" s="3" t="s">
        <v>18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5</v>
      </c>
    </row>
    <row r="3" spans="1:2">
      <c r="A3" s="3" t="s">
        <v>18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7</v>
      </c>
      <c r="B1" s="2" t="s">
        <v>318</v>
      </c>
      <c r="C1" s="2" t="s">
        <v>319</v>
      </c>
      <c r="D1" s="2" t="s">
        <v>320</v>
      </c>
      <c r="E1" s="2" t="s">
        <v>321</v>
      </c>
    </row>
    <row r="2" spans="1:5">
      <c r="A2" s="3" t="s">
        <v>322</v>
      </c>
    </row>
    <row r="3" spans="1:5">
      <c r="A3" s="4" t="s">
        <v>323</v>
      </c>
      <c r="B3" s="6" t="n">
        <v>133946</v>
      </c>
    </row>
    <row r="4" spans="1:5">
      <c r="A4" s="4" t="s">
        <v>324</v>
      </c>
      <c r="B4" s="6" t="n">
        <v>108189</v>
      </c>
      <c r="D4" s="6" t="n">
        <v>15807</v>
      </c>
    </row>
    <row r="5" spans="1:5">
      <c r="A5" s="4" t="s">
        <v>325</v>
      </c>
      <c r="B5" s="4" t="s">
        <v>326</v>
      </c>
      <c r="D5" s="4" t="s">
        <v>326</v>
      </c>
      <c r="E5" s="4" t="s">
        <v>326</v>
      </c>
    </row>
    <row r="6" spans="1:5">
      <c r="A6" s="4" t="s">
        <v>327</v>
      </c>
      <c r="B6" s="6" t="n">
        <v>11000</v>
      </c>
    </row>
    <row r="7" spans="1:5">
      <c r="A7" s="4" t="s">
        <v>328</v>
      </c>
      <c r="E7" s="8" t="n">
        <v>40.2</v>
      </c>
    </row>
    <row r="8" spans="1:5">
      <c r="A8" s="4" t="s">
        <v>329</v>
      </c>
      <c r="B8" s="5" t="n">
        <v>28000</v>
      </c>
      <c r="E8" s="8" t="n">
        <v>34.3</v>
      </c>
    </row>
    <row r="9" spans="1:5">
      <c r="A9" s="4" t="s">
        <v>330</v>
      </c>
      <c r="C9" s="8" t="n">
        <v>62.8</v>
      </c>
    </row>
    <row r="10" spans="1:5">
      <c r="A10" s="4" t="s">
        <v>331</v>
      </c>
    </row>
    <row r="11" spans="1:5">
      <c r="A11" s="3" t="s">
        <v>322</v>
      </c>
    </row>
    <row r="12" spans="1:5">
      <c r="A12" s="4" t="s">
        <v>329</v>
      </c>
      <c r="C12" s="8" t="n">
        <v>97.09999999999999</v>
      </c>
    </row>
    <row r="13" spans="1:5">
      <c r="A13" s="4" t="s">
        <v>332</v>
      </c>
    </row>
    <row r="14" spans="1:5">
      <c r="A14" s="3" t="s">
        <v>322</v>
      </c>
    </row>
    <row r="15" spans="1:5">
      <c r="A15" s="4" t="s">
        <v>323</v>
      </c>
      <c r="B15" s="5" t="n">
        <v>97100</v>
      </c>
    </row>
    <row r="16" spans="1:5">
      <c r="A16" s="4" t="s">
        <v>333</v>
      </c>
    </row>
    <row r="17" spans="1:5">
      <c r="A17" s="3" t="s">
        <v>322</v>
      </c>
    </row>
    <row r="18" spans="1:5">
      <c r="A18" s="4" t="s">
        <v>324</v>
      </c>
      <c r="B18" s="6" t="n">
        <v>86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4</v>
      </c>
      <c r="B1" s="2" t="s">
        <v>1</v>
      </c>
    </row>
    <row r="2" spans="1:3">
      <c r="B2" s="2" t="s">
        <v>25</v>
      </c>
      <c r="C2" s="2" t="s">
        <v>26</v>
      </c>
    </row>
    <row r="3" spans="1:3">
      <c r="A3" s="3" t="s">
        <v>335</v>
      </c>
    </row>
    <row r="4" spans="1:3">
      <c r="A4" s="4" t="s">
        <v>37</v>
      </c>
      <c r="B4" s="6" t="n">
        <v>6270671</v>
      </c>
      <c r="C4" s="6" t="n">
        <v>3974965</v>
      </c>
    </row>
    <row r="5" spans="1:3">
      <c r="A5" s="4" t="s">
        <v>92</v>
      </c>
      <c r="B5" s="5" t="n">
        <v>503842</v>
      </c>
      <c r="C5" s="5" t="n">
        <v>290593</v>
      </c>
    </row>
    <row r="6" spans="1:3">
      <c r="A6" s="4" t="s">
        <v>93</v>
      </c>
      <c r="B6" s="5" t="n">
        <v>14372</v>
      </c>
      <c r="C6" s="5" t="n">
        <v>29856</v>
      </c>
    </row>
    <row r="7" spans="1:3">
      <c r="A7" s="4" t="s">
        <v>56</v>
      </c>
      <c r="B7" s="5" t="n">
        <v>-152167</v>
      </c>
      <c r="C7" s="5" t="n">
        <v>-74476</v>
      </c>
    </row>
    <row r="8" spans="1:3">
      <c r="A8" s="4" t="s">
        <v>336</v>
      </c>
      <c r="B8" s="5" t="n">
        <v>1525950</v>
      </c>
      <c r="C8" s="5" t="n">
        <v>1024362</v>
      </c>
    </row>
    <row r="9" spans="1:3">
      <c r="A9" s="4" t="s">
        <v>60</v>
      </c>
      <c r="B9" s="5" t="n">
        <v>-51887</v>
      </c>
      <c r="C9" s="5" t="n">
        <v>-43448</v>
      </c>
    </row>
    <row r="10" spans="1:3">
      <c r="A10" s="4" t="s">
        <v>59</v>
      </c>
      <c r="B10" s="5" t="n">
        <v>-357014</v>
      </c>
      <c r="C10" s="5" t="n">
        <v>-242267</v>
      </c>
    </row>
    <row r="11" spans="1:3">
      <c r="A11" s="4" t="s">
        <v>64</v>
      </c>
      <c r="B11" s="5" t="n">
        <v>-51929</v>
      </c>
      <c r="C11" s="5" t="n">
        <v>-54373</v>
      </c>
    </row>
    <row r="12" spans="1:3">
      <c r="A12" s="4" t="s">
        <v>337</v>
      </c>
      <c r="B12" s="5" t="n">
        <v>-43577</v>
      </c>
      <c r="C12" s="5" t="n">
        <v>-32107</v>
      </c>
    </row>
    <row r="13" spans="1:3">
      <c r="A13" s="4" t="s">
        <v>63</v>
      </c>
      <c r="B13" s="5" t="n">
        <v>-72759</v>
      </c>
      <c r="C13" s="5" t="n">
        <v>-57313</v>
      </c>
    </row>
    <row r="14" spans="1:3">
      <c r="A14" s="4" t="s">
        <v>338</v>
      </c>
      <c r="B14" s="5" t="n">
        <v>838652</v>
      </c>
      <c r="C14" s="5" t="n">
        <v>602565</v>
      </c>
    </row>
    <row r="15" spans="1:3">
      <c r="A15" s="4" t="s">
        <v>339</v>
      </c>
    </row>
    <row r="16" spans="1:3">
      <c r="A16" s="3" t="s">
        <v>335</v>
      </c>
    </row>
    <row r="17" spans="1:3">
      <c r="A17" s="4" t="s">
        <v>37</v>
      </c>
      <c r="B17" s="5" t="n">
        <v>6270671</v>
      </c>
      <c r="C17" s="5" t="n">
        <v>3974965</v>
      </c>
    </row>
    <row r="18" spans="1:3">
      <c r="A18" s="4" t="s">
        <v>92</v>
      </c>
      <c r="B18" s="5" t="n">
        <v>503842</v>
      </c>
      <c r="C18" s="5" t="n">
        <v>290593</v>
      </c>
    </row>
    <row r="19" spans="1:3">
      <c r="A19" s="4" t="s">
        <v>93</v>
      </c>
      <c r="B19" s="5" t="n">
        <v>14372</v>
      </c>
      <c r="C19" s="5" t="n">
        <v>29856</v>
      </c>
    </row>
    <row r="20" spans="1:3">
      <c r="A20" s="4" t="s">
        <v>340</v>
      </c>
      <c r="B20" s="5" t="n">
        <v>1119356</v>
      </c>
      <c r="C20" s="5" t="n">
        <v>672076</v>
      </c>
    </row>
    <row r="21" spans="1:3">
      <c r="A21" s="4" t="s">
        <v>341</v>
      </c>
      <c r="B21" s="5" t="n">
        <v>61176</v>
      </c>
      <c r="C21" s="5" t="n">
        <v>38265</v>
      </c>
    </row>
    <row r="22" spans="1:3">
      <c r="A22" s="4" t="s">
        <v>342</v>
      </c>
      <c r="B22" s="5" t="n">
        <v>497585</v>
      </c>
      <c r="C22" s="5" t="n">
        <v>388497</v>
      </c>
    </row>
    <row r="23" spans="1:3">
      <c r="A23" s="4" t="s">
        <v>56</v>
      </c>
      <c r="B23" s="5" t="n">
        <v>-152167</v>
      </c>
      <c r="C23" s="5" t="n">
        <v>-74476</v>
      </c>
    </row>
    <row r="24" spans="1:3">
      <c r="A24" s="4" t="s">
        <v>336</v>
      </c>
      <c r="B24" s="5" t="n">
        <v>1525950</v>
      </c>
      <c r="C24" s="5" t="n">
        <v>1024362</v>
      </c>
    </row>
    <row r="25" spans="1:3">
      <c r="A25" s="4" t="s">
        <v>60</v>
      </c>
      <c r="B25" s="5" t="n">
        <v>-51887</v>
      </c>
      <c r="C25" s="5" t="n">
        <v>-43448</v>
      </c>
    </row>
    <row r="26" spans="1:3">
      <c r="A26" s="4" t="s">
        <v>59</v>
      </c>
      <c r="B26" s="5" t="n">
        <v>-357014</v>
      </c>
      <c r="C26" s="5" t="n">
        <v>-242267</v>
      </c>
    </row>
    <row r="27" spans="1:3">
      <c r="A27" s="4" t="s">
        <v>64</v>
      </c>
      <c r="B27" s="5" t="n">
        <v>-51929</v>
      </c>
      <c r="C27" s="5" t="n">
        <v>-54373</v>
      </c>
    </row>
    <row r="28" spans="1:3">
      <c r="A28" s="4" t="s">
        <v>63</v>
      </c>
      <c r="B28" s="5" t="n">
        <v>-72759</v>
      </c>
      <c r="C28" s="5" t="n">
        <v>-57313</v>
      </c>
    </row>
    <row r="29" spans="1:3">
      <c r="A29" s="4" t="s">
        <v>343</v>
      </c>
      <c r="B29" s="5" t="n">
        <v>-111258</v>
      </c>
      <c r="C29" s="5" t="n">
        <v>4721</v>
      </c>
    </row>
    <row r="30" spans="1:3">
      <c r="A30" s="4" t="s">
        <v>344</v>
      </c>
      <c r="B30" s="5" t="n">
        <v>883</v>
      </c>
      <c r="C30" s="5" t="n">
        <v>674</v>
      </c>
    </row>
    <row r="31" spans="1:3">
      <c r="A31" s="4" t="s">
        <v>338</v>
      </c>
      <c r="B31" s="5" t="n">
        <v>838652</v>
      </c>
      <c r="C31" s="5" t="n">
        <v>602565</v>
      </c>
    </row>
    <row r="32" spans="1:3">
      <c r="A32" s="4" t="s">
        <v>345</v>
      </c>
    </row>
    <row r="33" spans="1:3">
      <c r="A33" s="3" t="s">
        <v>335</v>
      </c>
    </row>
    <row r="34" spans="1:3">
      <c r="A34" s="4" t="s">
        <v>346</v>
      </c>
      <c r="B34" s="5" t="n">
        <v>243</v>
      </c>
      <c r="C34" s="5" t="n">
        <v>2316</v>
      </c>
    </row>
    <row r="35" spans="1:3">
      <c r="A35" s="4" t="s">
        <v>347</v>
      </c>
    </row>
    <row r="36" spans="1:3">
      <c r="A36" s="3" t="s">
        <v>335</v>
      </c>
    </row>
    <row r="37" spans="1:3">
      <c r="A37" s="4" t="s">
        <v>337</v>
      </c>
      <c r="B37" s="5" t="n">
        <v>-4824</v>
      </c>
      <c r="C37" s="5" t="n">
        <v>-19819</v>
      </c>
    </row>
    <row r="38" spans="1:3">
      <c r="A38" s="4" t="s">
        <v>348</v>
      </c>
    </row>
    <row r="39" spans="1:3">
      <c r="A39" s="3" t="s">
        <v>335</v>
      </c>
    </row>
    <row r="40" spans="1:3">
      <c r="A40" s="4" t="s">
        <v>337</v>
      </c>
      <c r="B40" s="5" t="n">
        <v>-38753</v>
      </c>
      <c r="C40" s="5" t="n">
        <v>-12288</v>
      </c>
    </row>
    <row r="41" spans="1:3">
      <c r="A41" s="4" t="s">
        <v>349</v>
      </c>
    </row>
    <row r="42" spans="1:3">
      <c r="A42" s="3" t="s">
        <v>335</v>
      </c>
    </row>
    <row r="43" spans="1:3">
      <c r="A43" s="4" t="s">
        <v>37</v>
      </c>
      <c r="B43" s="5" t="n">
        <v>3060291</v>
      </c>
      <c r="C43" s="5" t="n">
        <v>1542193</v>
      </c>
    </row>
    <row r="44" spans="1:3">
      <c r="A44" s="4" t="s">
        <v>92</v>
      </c>
      <c r="B44" s="5" t="n">
        <v>277857</v>
      </c>
      <c r="C44" s="5" t="n">
        <v>148667</v>
      </c>
    </row>
    <row r="45" spans="1:3">
      <c r="A45" s="4" t="s">
        <v>93</v>
      </c>
      <c r="B45" s="5" t="n">
        <v>0</v>
      </c>
      <c r="C45" s="5" t="n">
        <v>0</v>
      </c>
    </row>
    <row r="46" spans="1:3">
      <c r="A46" s="4" t="s">
        <v>340</v>
      </c>
      <c r="B46" s="5" t="n">
        <v>541844</v>
      </c>
      <c r="C46" s="5" t="n">
        <v>209560</v>
      </c>
    </row>
    <row r="47" spans="1:3">
      <c r="A47" s="4" t="s">
        <v>341</v>
      </c>
      <c r="B47" s="5" t="n">
        <v>56554</v>
      </c>
      <c r="C47" s="5" t="n">
        <v>37809</v>
      </c>
    </row>
    <row r="48" spans="1:3">
      <c r="A48" s="4" t="s">
        <v>342</v>
      </c>
      <c r="B48" s="5" t="n">
        <v>72774</v>
      </c>
      <c r="C48" s="5" t="n">
        <v>83534</v>
      </c>
    </row>
    <row r="49" spans="1:3">
      <c r="A49" s="4" t="s">
        <v>56</v>
      </c>
      <c r="B49" s="5" t="n">
        <v>-84696</v>
      </c>
      <c r="C49" s="5" t="n">
        <v>-33258</v>
      </c>
    </row>
    <row r="50" spans="1:3">
      <c r="A50" s="4" t="s">
        <v>336</v>
      </c>
      <c r="B50" s="5" t="n">
        <v>586476</v>
      </c>
      <c r="C50" s="5" t="n">
        <v>297645</v>
      </c>
    </row>
    <row r="51" spans="1:3">
      <c r="A51" s="4" t="s">
        <v>60</v>
      </c>
      <c r="B51" s="5" t="n">
        <v>-29912</v>
      </c>
      <c r="C51" s="5" t="n">
        <v>-17368</v>
      </c>
    </row>
    <row r="52" spans="1:3">
      <c r="A52" s="4" t="s">
        <v>59</v>
      </c>
      <c r="B52" s="5" t="n">
        <v>-177499</v>
      </c>
      <c r="C52" s="5" t="n">
        <v>-80444</v>
      </c>
    </row>
    <row r="53" spans="1:3">
      <c r="A53" s="4" t="s">
        <v>64</v>
      </c>
      <c r="B53" s="5" t="n">
        <v>-6057</v>
      </c>
      <c r="C53" s="5" t="n">
        <v>-9604</v>
      </c>
    </row>
    <row r="54" spans="1:3">
      <c r="A54" s="4" t="s">
        <v>63</v>
      </c>
      <c r="B54" s="5" t="n">
        <v>0</v>
      </c>
      <c r="C54" s="5" t="n">
        <v>0</v>
      </c>
    </row>
    <row r="55" spans="1:3">
      <c r="A55" s="4" t="s">
        <v>343</v>
      </c>
      <c r="B55" s="5" t="n">
        <v>0</v>
      </c>
      <c r="C55" s="5" t="n">
        <v>0</v>
      </c>
    </row>
    <row r="56" spans="1:3">
      <c r="A56" s="4" t="s">
        <v>346</v>
      </c>
      <c r="B56" s="5" t="n">
        <v>0</v>
      </c>
      <c r="C56" s="5" t="n">
        <v>0</v>
      </c>
    </row>
    <row r="57" spans="1:3">
      <c r="A57" s="4" t="s">
        <v>344</v>
      </c>
      <c r="B57" s="5" t="n">
        <v>0</v>
      </c>
      <c r="C57" s="5" t="n">
        <v>0</v>
      </c>
    </row>
    <row r="58" spans="1:3">
      <c r="A58" s="4" t="s">
        <v>338</v>
      </c>
      <c r="B58" s="5" t="n">
        <v>373008</v>
      </c>
      <c r="C58" s="5" t="n">
        <v>190229</v>
      </c>
    </row>
    <row r="59" spans="1:3">
      <c r="A59" s="4" t="s">
        <v>350</v>
      </c>
    </row>
    <row r="60" spans="1:3">
      <c r="A60" s="3" t="s">
        <v>335</v>
      </c>
    </row>
    <row r="61" spans="1:3">
      <c r="A61" s="4" t="s">
        <v>337</v>
      </c>
      <c r="B61" s="5" t="n">
        <v>0</v>
      </c>
      <c r="C61" s="5" t="n">
        <v>0</v>
      </c>
    </row>
    <row r="62" spans="1:3">
      <c r="A62" s="4" t="s">
        <v>351</v>
      </c>
    </row>
    <row r="63" spans="1:3">
      <c r="A63" s="3" t="s">
        <v>335</v>
      </c>
    </row>
    <row r="64" spans="1:3">
      <c r="A64" s="4" t="s">
        <v>337</v>
      </c>
      <c r="B64" s="5" t="n">
        <v>0</v>
      </c>
      <c r="C64" s="5" t="n">
        <v>0</v>
      </c>
    </row>
    <row r="65" spans="1:3">
      <c r="A65" s="4" t="s">
        <v>352</v>
      </c>
    </row>
    <row r="66" spans="1:3">
      <c r="A66" s="3" t="s">
        <v>335</v>
      </c>
    </row>
    <row r="67" spans="1:3">
      <c r="A67" s="4" t="s">
        <v>37</v>
      </c>
      <c r="B67" s="5" t="n">
        <v>918398</v>
      </c>
      <c r="C67" s="5" t="n">
        <v>831783</v>
      </c>
    </row>
    <row r="68" spans="1:3">
      <c r="A68" s="4" t="s">
        <v>92</v>
      </c>
      <c r="B68" s="5" t="n">
        <v>79451</v>
      </c>
      <c r="C68" s="5" t="n">
        <v>71087</v>
      </c>
    </row>
    <row r="69" spans="1:3">
      <c r="A69" s="4" t="s">
        <v>93</v>
      </c>
      <c r="B69" s="5" t="n">
        <v>307</v>
      </c>
      <c r="C69" s="5" t="n">
        <v>2294</v>
      </c>
    </row>
    <row r="70" spans="1:3">
      <c r="A70" s="4" t="s">
        <v>340</v>
      </c>
      <c r="B70" s="5" t="n">
        <v>360471</v>
      </c>
      <c r="C70" s="5" t="n">
        <v>268102</v>
      </c>
    </row>
    <row r="71" spans="1:3">
      <c r="A71" s="4" t="s">
        <v>341</v>
      </c>
      <c r="B71" s="5" t="n">
        <v>0</v>
      </c>
      <c r="C71" s="5" t="n">
        <v>0</v>
      </c>
    </row>
    <row r="72" spans="1:3">
      <c r="A72" s="4" t="s">
        <v>342</v>
      </c>
      <c r="B72" s="5" t="n">
        <v>131</v>
      </c>
      <c r="C72" s="5" t="n">
        <v>1</v>
      </c>
    </row>
    <row r="73" spans="1:3">
      <c r="A73" s="4" t="s">
        <v>56</v>
      </c>
      <c r="B73" s="5" t="n">
        <v>-46781</v>
      </c>
      <c r="C73" s="5" t="n">
        <v>-28565</v>
      </c>
    </row>
    <row r="74" spans="1:3">
      <c r="A74" s="4" t="s">
        <v>336</v>
      </c>
      <c r="B74" s="5" t="n">
        <v>313821</v>
      </c>
      <c r="C74" s="5" t="n">
        <v>239538</v>
      </c>
    </row>
    <row r="75" spans="1:3">
      <c r="A75" s="4" t="s">
        <v>60</v>
      </c>
      <c r="B75" s="5" t="n">
        <v>-10426</v>
      </c>
      <c r="C75" s="5" t="n">
        <v>-14627</v>
      </c>
    </row>
    <row r="76" spans="1:3">
      <c r="A76" s="4" t="s">
        <v>59</v>
      </c>
      <c r="B76" s="5" t="n">
        <v>-54690</v>
      </c>
      <c r="C76" s="5" t="n">
        <v>-51002</v>
      </c>
    </row>
    <row r="77" spans="1:3">
      <c r="A77" s="4" t="s">
        <v>64</v>
      </c>
      <c r="B77" s="5" t="n">
        <v>-14170</v>
      </c>
      <c r="C77" s="5" t="n">
        <v>-13585</v>
      </c>
    </row>
    <row r="78" spans="1:3">
      <c r="A78" s="4" t="s">
        <v>63</v>
      </c>
      <c r="B78" s="5" t="n">
        <v>0</v>
      </c>
      <c r="C78" s="5" t="n">
        <v>0</v>
      </c>
    </row>
    <row r="79" spans="1:3">
      <c r="A79" s="4" t="s">
        <v>343</v>
      </c>
      <c r="B79" s="5" t="n">
        <v>0</v>
      </c>
      <c r="C79" s="5" t="n">
        <v>0</v>
      </c>
    </row>
    <row r="80" spans="1:3">
      <c r="A80" s="4" t="s">
        <v>346</v>
      </c>
      <c r="B80" s="5" t="n">
        <v>0</v>
      </c>
      <c r="C80" s="5" t="n">
        <v>0</v>
      </c>
    </row>
    <row r="81" spans="1:3">
      <c r="A81" s="4" t="s">
        <v>344</v>
      </c>
      <c r="B81" s="5" t="n">
        <v>0</v>
      </c>
      <c r="C81" s="5" t="n">
        <v>0</v>
      </c>
    </row>
    <row r="82" spans="1:3">
      <c r="A82" s="4" t="s">
        <v>338</v>
      </c>
      <c r="B82" s="5" t="n">
        <v>219451</v>
      </c>
      <c r="C82" s="5" t="n">
        <v>149768</v>
      </c>
    </row>
    <row r="83" spans="1:3">
      <c r="A83" s="4" t="s">
        <v>353</v>
      </c>
    </row>
    <row r="84" spans="1:3">
      <c r="A84" s="3" t="s">
        <v>335</v>
      </c>
    </row>
    <row r="85" spans="1:3">
      <c r="A85" s="4" t="s">
        <v>337</v>
      </c>
      <c r="B85" s="5" t="n">
        <v>0</v>
      </c>
      <c r="C85" s="5" t="n">
        <v>0</v>
      </c>
    </row>
    <row r="86" spans="1:3">
      <c r="A86" s="4" t="s">
        <v>354</v>
      </c>
    </row>
    <row r="87" spans="1:3">
      <c r="A87" s="3" t="s">
        <v>335</v>
      </c>
    </row>
    <row r="88" spans="1:3">
      <c r="A88" s="4" t="s">
        <v>337</v>
      </c>
      <c r="B88" s="5" t="n">
        <v>-15084</v>
      </c>
      <c r="C88" s="5" t="n">
        <v>-10556</v>
      </c>
    </row>
    <row r="89" spans="1:3">
      <c r="A89" s="4" t="s">
        <v>355</v>
      </c>
    </row>
    <row r="90" spans="1:3">
      <c r="A90" s="3" t="s">
        <v>335</v>
      </c>
    </row>
    <row r="91" spans="1:3">
      <c r="A91" s="4" t="s">
        <v>37</v>
      </c>
      <c r="B91" s="5" t="n">
        <v>277348</v>
      </c>
      <c r="C91" s="5" t="n">
        <v>203929</v>
      </c>
    </row>
    <row r="92" spans="1:3">
      <c r="A92" s="4" t="s">
        <v>92</v>
      </c>
      <c r="B92" s="5" t="n">
        <v>17963</v>
      </c>
      <c r="C92" s="5" t="n">
        <v>15107</v>
      </c>
    </row>
    <row r="93" spans="1:3">
      <c r="A93" s="4" t="s">
        <v>93</v>
      </c>
      <c r="B93" s="5" t="n">
        <v>-480</v>
      </c>
      <c r="C93" s="5" t="n">
        <v>16468</v>
      </c>
    </row>
    <row r="94" spans="1:3">
      <c r="A94" s="4" t="s">
        <v>340</v>
      </c>
      <c r="B94" s="5" t="n">
        <v>2462</v>
      </c>
      <c r="C94" s="5" t="n">
        <v>1864</v>
      </c>
    </row>
    <row r="95" spans="1:3">
      <c r="A95" s="4" t="s">
        <v>341</v>
      </c>
      <c r="B95" s="5" t="n">
        <v>0</v>
      </c>
      <c r="C95" s="5" t="n">
        <v>0</v>
      </c>
    </row>
    <row r="96" spans="1:3">
      <c r="A96" s="4" t="s">
        <v>342</v>
      </c>
      <c r="B96" s="5" t="n">
        <v>163454</v>
      </c>
      <c r="C96" s="5" t="n">
        <v>106196</v>
      </c>
    </row>
    <row r="97" spans="1:3">
      <c r="A97" s="4" t="s">
        <v>56</v>
      </c>
      <c r="B97" s="5" t="n">
        <v>-3181</v>
      </c>
      <c r="C97" s="5" t="n">
        <v>-1722</v>
      </c>
    </row>
    <row r="98" spans="1:3">
      <c r="A98" s="4" t="s">
        <v>336</v>
      </c>
      <c r="B98" s="5" t="n">
        <v>162735</v>
      </c>
      <c r="C98" s="5" t="n">
        <v>106338</v>
      </c>
    </row>
    <row r="99" spans="1:3">
      <c r="A99" s="4" t="s">
        <v>60</v>
      </c>
      <c r="B99" s="5" t="n">
        <v>0</v>
      </c>
      <c r="C99" s="5" t="n">
        <v>0</v>
      </c>
    </row>
    <row r="100" spans="1:3">
      <c r="A100" s="4" t="s">
        <v>59</v>
      </c>
      <c r="B100" s="5" t="n">
        <v>-26681</v>
      </c>
      <c r="C100" s="5" t="n">
        <v>-21212</v>
      </c>
    </row>
    <row r="101" spans="1:3">
      <c r="A101" s="4" t="s">
        <v>64</v>
      </c>
      <c r="B101" s="5" t="n">
        <v>-1947</v>
      </c>
      <c r="C101" s="5" t="n">
        <v>-2212</v>
      </c>
    </row>
    <row r="102" spans="1:3">
      <c r="A102" s="4" t="s">
        <v>63</v>
      </c>
      <c r="B102" s="5" t="n">
        <v>0</v>
      </c>
      <c r="C102" s="5" t="n">
        <v>0</v>
      </c>
    </row>
    <row r="103" spans="1:3">
      <c r="A103" s="4" t="s">
        <v>343</v>
      </c>
      <c r="B103" s="5" t="n">
        <v>0</v>
      </c>
      <c r="C103" s="5" t="n">
        <v>0</v>
      </c>
    </row>
    <row r="104" spans="1:3">
      <c r="A104" s="4" t="s">
        <v>346</v>
      </c>
      <c r="B104" s="5" t="n">
        <v>0</v>
      </c>
      <c r="C104" s="5" t="n">
        <v>0</v>
      </c>
    </row>
    <row r="105" spans="1:3">
      <c r="A105" s="4" t="s">
        <v>344</v>
      </c>
      <c r="B105" s="5" t="n">
        <v>0</v>
      </c>
      <c r="C105" s="5" t="n">
        <v>0</v>
      </c>
    </row>
    <row r="106" spans="1:3">
      <c r="A106" s="4" t="s">
        <v>338</v>
      </c>
      <c r="B106" s="5" t="n">
        <v>117546</v>
      </c>
      <c r="C106" s="5" t="n">
        <v>86245</v>
      </c>
    </row>
    <row r="107" spans="1:3">
      <c r="A107" s="4" t="s">
        <v>356</v>
      </c>
    </row>
    <row r="108" spans="1:3">
      <c r="A108" s="3" t="s">
        <v>335</v>
      </c>
    </row>
    <row r="109" spans="1:3">
      <c r="A109" s="4" t="s">
        <v>337</v>
      </c>
      <c r="B109" s="5" t="n">
        <v>0</v>
      </c>
      <c r="C109" s="5" t="n">
        <v>0</v>
      </c>
    </row>
    <row r="110" spans="1:3">
      <c r="A110" s="4" t="s">
        <v>357</v>
      </c>
    </row>
    <row r="111" spans="1:3">
      <c r="A111" s="3" t="s">
        <v>335</v>
      </c>
    </row>
    <row r="112" spans="1:3">
      <c r="A112" s="4" t="s">
        <v>337</v>
      </c>
      <c r="B112" s="5" t="n">
        <v>-16561</v>
      </c>
      <c r="C112" s="5" t="n">
        <v>3331</v>
      </c>
    </row>
    <row r="113" spans="1:3">
      <c r="A113" s="4" t="s">
        <v>358</v>
      </c>
    </row>
    <row r="114" spans="1:3">
      <c r="A114" s="3" t="s">
        <v>335</v>
      </c>
    </row>
    <row r="115" spans="1:3">
      <c r="A115" s="4" t="s">
        <v>37</v>
      </c>
      <c r="B115" s="5" t="n">
        <v>284063</v>
      </c>
      <c r="C115" s="5" t="n">
        <v>295026</v>
      </c>
    </row>
    <row r="116" spans="1:3">
      <c r="A116" s="4" t="s">
        <v>92</v>
      </c>
      <c r="B116" s="5" t="n">
        <v>10863</v>
      </c>
      <c r="C116" s="5" t="n">
        <v>6165</v>
      </c>
    </row>
    <row r="117" spans="1:3">
      <c r="A117" s="4" t="s">
        <v>93</v>
      </c>
      <c r="B117" s="5" t="n">
        <v>4943</v>
      </c>
      <c r="C117" s="5" t="n">
        <v>3366</v>
      </c>
    </row>
    <row r="118" spans="1:3">
      <c r="A118" s="4" t="s">
        <v>340</v>
      </c>
      <c r="B118" s="5" t="n">
        <v>32704</v>
      </c>
      <c r="C118" s="5" t="n">
        <v>23554</v>
      </c>
    </row>
    <row r="119" spans="1:3">
      <c r="A119" s="4" t="s">
        <v>341</v>
      </c>
      <c r="B119" s="5" t="n">
        <v>0</v>
      </c>
      <c r="C119" s="5" t="n">
        <v>0</v>
      </c>
    </row>
    <row r="120" spans="1:3">
      <c r="A120" s="4" t="s">
        <v>342</v>
      </c>
      <c r="B120" s="5" t="n">
        <v>49745</v>
      </c>
      <c r="C120" s="5" t="n">
        <v>45142</v>
      </c>
    </row>
    <row r="121" spans="1:3">
      <c r="A121" s="4" t="s">
        <v>56</v>
      </c>
      <c r="B121" s="5" t="n">
        <v>-6626</v>
      </c>
      <c r="C121" s="5" t="n">
        <v>-6655</v>
      </c>
    </row>
    <row r="122" spans="1:3">
      <c r="A122" s="4" t="s">
        <v>336</v>
      </c>
      <c r="B122" s="5" t="n">
        <v>75823</v>
      </c>
      <c r="C122" s="5" t="n">
        <v>62041</v>
      </c>
    </row>
    <row r="123" spans="1:3">
      <c r="A123" s="4" t="s">
        <v>60</v>
      </c>
      <c r="B123" s="5" t="n">
        <v>-6420</v>
      </c>
      <c r="C123" s="5" t="n">
        <v>-6207</v>
      </c>
    </row>
    <row r="124" spans="1:3">
      <c r="A124" s="4" t="s">
        <v>59</v>
      </c>
      <c r="B124" s="5" t="n">
        <v>-23048</v>
      </c>
      <c r="C124" s="5" t="n">
        <v>-20176</v>
      </c>
    </row>
    <row r="125" spans="1:3">
      <c r="A125" s="4" t="s">
        <v>64</v>
      </c>
      <c r="B125" s="5" t="n">
        <v>-7401</v>
      </c>
      <c r="C125" s="5" t="n">
        <v>-7767</v>
      </c>
    </row>
    <row r="126" spans="1:3">
      <c r="A126" s="4" t="s">
        <v>63</v>
      </c>
      <c r="B126" s="5" t="n">
        <v>0</v>
      </c>
      <c r="C126" s="5" t="n">
        <v>0</v>
      </c>
    </row>
    <row r="127" spans="1:3">
      <c r="A127" s="4" t="s">
        <v>343</v>
      </c>
      <c r="B127" s="5" t="n">
        <v>0</v>
      </c>
      <c r="C127" s="5" t="n">
        <v>0</v>
      </c>
    </row>
    <row r="128" spans="1:3">
      <c r="A128" s="4" t="s">
        <v>346</v>
      </c>
      <c r="B128" s="5" t="n">
        <v>0</v>
      </c>
      <c r="C128" s="5" t="n">
        <v>0</v>
      </c>
    </row>
    <row r="129" spans="1:3">
      <c r="A129" s="4" t="s">
        <v>344</v>
      </c>
      <c r="B129" s="5" t="n">
        <v>0</v>
      </c>
      <c r="C129" s="5" t="n">
        <v>0</v>
      </c>
    </row>
    <row r="130" spans="1:3">
      <c r="A130" s="4" t="s">
        <v>338</v>
      </c>
      <c r="B130" s="5" t="n">
        <v>38954</v>
      </c>
      <c r="C130" s="5" t="n">
        <v>27891</v>
      </c>
    </row>
    <row r="131" spans="1:3">
      <c r="A131" s="4" t="s">
        <v>359</v>
      </c>
    </row>
    <row r="132" spans="1:3">
      <c r="A132" s="3" t="s">
        <v>335</v>
      </c>
    </row>
    <row r="133" spans="1:3">
      <c r="A133" s="4" t="s">
        <v>337</v>
      </c>
      <c r="B133" s="5" t="n">
        <v>0</v>
      </c>
      <c r="C133" s="5" t="n">
        <v>0</v>
      </c>
    </row>
    <row r="134" spans="1:3">
      <c r="A134" s="4" t="s">
        <v>360</v>
      </c>
    </row>
    <row r="135" spans="1:3">
      <c r="A135" s="3" t="s">
        <v>335</v>
      </c>
    </row>
    <row r="136" spans="1:3">
      <c r="A136" s="4" t="s">
        <v>337</v>
      </c>
      <c r="B136" s="5" t="n">
        <v>0</v>
      </c>
      <c r="C136" s="5" t="n">
        <v>0</v>
      </c>
    </row>
    <row r="137" spans="1:3">
      <c r="A137" s="4" t="s">
        <v>361</v>
      </c>
    </row>
    <row r="138" spans="1:3">
      <c r="A138" s="3" t="s">
        <v>335</v>
      </c>
    </row>
    <row r="139" spans="1:3">
      <c r="A139" s="4" t="s">
        <v>37</v>
      </c>
      <c r="B139" s="5" t="n">
        <v>709585</v>
      </c>
      <c r="C139" s="5" t="n">
        <v>667068</v>
      </c>
    </row>
    <row r="140" spans="1:3">
      <c r="A140" s="4" t="s">
        <v>92</v>
      </c>
      <c r="B140" s="5" t="n">
        <v>224</v>
      </c>
      <c r="C140" s="5" t="n">
        <v>551</v>
      </c>
    </row>
    <row r="141" spans="1:3">
      <c r="A141" s="4" t="s">
        <v>93</v>
      </c>
      <c r="B141" s="5" t="n">
        <v>0</v>
      </c>
      <c r="C141" s="5" t="n">
        <v>0</v>
      </c>
    </row>
    <row r="142" spans="1:3">
      <c r="A142" s="4" t="s">
        <v>340</v>
      </c>
      <c r="B142" s="5" t="n">
        <v>0</v>
      </c>
      <c r="C142" s="5" t="n">
        <v>0</v>
      </c>
    </row>
    <row r="143" spans="1:3">
      <c r="A143" s="4" t="s">
        <v>341</v>
      </c>
      <c r="B143" s="5" t="n">
        <v>0</v>
      </c>
      <c r="C143" s="5" t="n">
        <v>0</v>
      </c>
    </row>
    <row r="144" spans="1:3">
      <c r="A144" s="4" t="s">
        <v>342</v>
      </c>
      <c r="B144" s="5" t="n">
        <v>205150</v>
      </c>
      <c r="C144" s="5" t="n">
        <v>153330</v>
      </c>
    </row>
    <row r="145" spans="1:3">
      <c r="A145" s="4" t="s">
        <v>56</v>
      </c>
      <c r="B145" s="5" t="n">
        <v>0</v>
      </c>
      <c r="C145" s="5" t="n">
        <v>0</v>
      </c>
    </row>
    <row r="146" spans="1:3">
      <c r="A146" s="4" t="s">
        <v>336</v>
      </c>
      <c r="B146" s="5" t="n">
        <v>205150</v>
      </c>
      <c r="C146" s="5" t="n">
        <v>153330</v>
      </c>
    </row>
    <row r="147" spans="1:3">
      <c r="A147" s="4" t="s">
        <v>60</v>
      </c>
      <c r="B147" s="5" t="n">
        <v>-5129</v>
      </c>
      <c r="C147" s="5" t="n">
        <v>-5205</v>
      </c>
    </row>
    <row r="148" spans="1:3">
      <c r="A148" s="4" t="s">
        <v>59</v>
      </c>
      <c r="B148" s="5" t="n">
        <v>-15366</v>
      </c>
      <c r="C148" s="5" t="n">
        <v>-17596</v>
      </c>
    </row>
    <row r="149" spans="1:3">
      <c r="A149" s="4" t="s">
        <v>64</v>
      </c>
      <c r="B149" s="5" t="n">
        <v>-8386</v>
      </c>
      <c r="C149" s="5" t="n">
        <v>-2320</v>
      </c>
    </row>
    <row r="150" spans="1:3">
      <c r="A150" s="4" t="s">
        <v>63</v>
      </c>
      <c r="B150" s="5" t="n">
        <v>0</v>
      </c>
      <c r="C150" s="5" t="n">
        <v>0</v>
      </c>
    </row>
    <row r="151" spans="1:3">
      <c r="A151" s="4" t="s">
        <v>343</v>
      </c>
      <c r="B151" s="5" t="n">
        <v>0</v>
      </c>
      <c r="C151" s="5" t="n">
        <v>0</v>
      </c>
    </row>
    <row r="152" spans="1:3">
      <c r="A152" s="4" t="s">
        <v>346</v>
      </c>
      <c r="B152" s="5" t="n">
        <v>0</v>
      </c>
      <c r="C152" s="5" t="n">
        <v>0</v>
      </c>
    </row>
    <row r="153" spans="1:3">
      <c r="A153" s="4" t="s">
        <v>344</v>
      </c>
      <c r="B153" s="5" t="n">
        <v>0</v>
      </c>
      <c r="C153" s="5" t="n">
        <v>0</v>
      </c>
    </row>
    <row r="154" spans="1:3">
      <c r="A154" s="4" t="s">
        <v>338</v>
      </c>
      <c r="B154" s="5" t="n">
        <v>176269</v>
      </c>
      <c r="C154" s="5" t="n">
        <v>128209</v>
      </c>
    </row>
    <row r="155" spans="1:3">
      <c r="A155" s="4" t="s">
        <v>362</v>
      </c>
    </row>
    <row r="156" spans="1:3">
      <c r="A156" s="3" t="s">
        <v>335</v>
      </c>
    </row>
    <row r="157" spans="1:3">
      <c r="A157" s="4" t="s">
        <v>337</v>
      </c>
      <c r="B157" s="5" t="n">
        <v>0</v>
      </c>
      <c r="C157" s="5" t="n">
        <v>0</v>
      </c>
    </row>
    <row r="158" spans="1:3">
      <c r="A158" s="4" t="s">
        <v>363</v>
      </c>
    </row>
    <row r="159" spans="1:3">
      <c r="A159" s="3" t="s">
        <v>335</v>
      </c>
    </row>
    <row r="160" spans="1:3">
      <c r="A160" s="4" t="s">
        <v>337</v>
      </c>
      <c r="B160" s="5" t="n">
        <v>0</v>
      </c>
      <c r="C160" s="5" t="n">
        <v>0</v>
      </c>
    </row>
    <row r="161" spans="1:3">
      <c r="A161" s="4" t="s">
        <v>364</v>
      </c>
    </row>
    <row r="162" spans="1:3">
      <c r="A162" s="3" t="s">
        <v>335</v>
      </c>
    </row>
    <row r="163" spans="1:3">
      <c r="A163" s="4" t="s">
        <v>37</v>
      </c>
      <c r="B163" s="5" t="n">
        <v>263739</v>
      </c>
      <c r="C163" s="5" t="n">
        <v>236677</v>
      </c>
    </row>
    <row r="164" spans="1:3">
      <c r="A164" s="4" t="s">
        <v>92</v>
      </c>
      <c r="B164" s="5" t="n">
        <v>75638</v>
      </c>
      <c r="C164" s="5" t="n">
        <v>29942</v>
      </c>
    </row>
    <row r="165" spans="1:3">
      <c r="A165" s="4" t="s">
        <v>93</v>
      </c>
      <c r="B165" s="5" t="n">
        <v>0</v>
      </c>
      <c r="C165" s="5" t="n">
        <v>0</v>
      </c>
    </row>
    <row r="166" spans="1:3">
      <c r="A166" s="4" t="s">
        <v>340</v>
      </c>
      <c r="B166" s="5" t="n">
        <v>150733</v>
      </c>
      <c r="C166" s="5" t="n">
        <v>154391</v>
      </c>
    </row>
    <row r="167" spans="1:3">
      <c r="A167" s="4" t="s">
        <v>341</v>
      </c>
      <c r="B167" s="5" t="n">
        <v>0</v>
      </c>
      <c r="C167" s="5" t="n">
        <v>0</v>
      </c>
    </row>
    <row r="168" spans="1:3">
      <c r="A168" s="4" t="s">
        <v>342</v>
      </c>
      <c r="B168" s="5" t="n">
        <v>0</v>
      </c>
      <c r="C168" s="5" t="n">
        <v>0</v>
      </c>
    </row>
    <row r="169" spans="1:3">
      <c r="A169" s="4" t="s">
        <v>56</v>
      </c>
      <c r="B169" s="5" t="n">
        <v>0</v>
      </c>
      <c r="C169" s="5" t="n">
        <v>0</v>
      </c>
    </row>
    <row r="170" spans="1:3">
      <c r="A170" s="4" t="s">
        <v>336</v>
      </c>
      <c r="B170" s="5" t="n">
        <v>150733</v>
      </c>
      <c r="C170" s="5" t="n">
        <v>154391</v>
      </c>
    </row>
    <row r="171" spans="1:3">
      <c r="A171" s="4" t="s">
        <v>60</v>
      </c>
      <c r="B171" s="5" t="n">
        <v>0</v>
      </c>
      <c r="C171" s="5" t="n">
        <v>0</v>
      </c>
    </row>
    <row r="172" spans="1:3">
      <c r="A172" s="4" t="s">
        <v>59</v>
      </c>
      <c r="B172" s="5" t="n">
        <v>-53199</v>
      </c>
      <c r="C172" s="5" t="n">
        <v>-50139</v>
      </c>
    </row>
    <row r="173" spans="1:3">
      <c r="A173" s="4" t="s">
        <v>64</v>
      </c>
      <c r="B173" s="5" t="n">
        <v>-4918</v>
      </c>
      <c r="C173" s="5" t="n">
        <v>-8194</v>
      </c>
    </row>
    <row r="174" spans="1:3">
      <c r="A174" s="4" t="s">
        <v>63</v>
      </c>
      <c r="B174" s="5" t="n">
        <v>0</v>
      </c>
      <c r="C174" s="5" t="n">
        <v>0</v>
      </c>
    </row>
    <row r="175" spans="1:3">
      <c r="A175" s="4" t="s">
        <v>343</v>
      </c>
      <c r="B175" s="5" t="n">
        <v>0</v>
      </c>
      <c r="C175" s="5" t="n">
        <v>0</v>
      </c>
    </row>
    <row r="176" spans="1:3">
      <c r="A176" s="4" t="s">
        <v>346</v>
      </c>
      <c r="B176" s="5" t="n">
        <v>0</v>
      </c>
      <c r="C176" s="5" t="n">
        <v>0</v>
      </c>
    </row>
    <row r="177" spans="1:3">
      <c r="A177" s="4" t="s">
        <v>344</v>
      </c>
      <c r="B177" s="5" t="n">
        <v>0</v>
      </c>
      <c r="C177" s="5" t="n">
        <v>0</v>
      </c>
    </row>
    <row r="178" spans="1:3">
      <c r="A178" s="4" t="s">
        <v>338</v>
      </c>
      <c r="B178" s="5" t="n">
        <v>81197</v>
      </c>
      <c r="C178" s="5" t="n">
        <v>71703</v>
      </c>
    </row>
    <row r="179" spans="1:3">
      <c r="A179" s="4" t="s">
        <v>365</v>
      </c>
    </row>
    <row r="180" spans="1:3">
      <c r="A180" s="3" t="s">
        <v>335</v>
      </c>
    </row>
    <row r="181" spans="1:3">
      <c r="A181" s="4" t="s">
        <v>337</v>
      </c>
      <c r="B181" s="5" t="n">
        <v>-4824</v>
      </c>
      <c r="C181" s="5" t="n">
        <v>-19819</v>
      </c>
    </row>
    <row r="182" spans="1:3">
      <c r="A182" s="4" t="s">
        <v>366</v>
      </c>
    </row>
    <row r="183" spans="1:3">
      <c r="A183" s="3" t="s">
        <v>335</v>
      </c>
    </row>
    <row r="184" spans="1:3">
      <c r="A184" s="4" t="s">
        <v>337</v>
      </c>
      <c r="B184" s="5" t="n">
        <v>-6595</v>
      </c>
      <c r="C184" s="5" t="n">
        <v>-4536</v>
      </c>
    </row>
    <row r="185" spans="1:3">
      <c r="A185" s="4" t="s">
        <v>367</v>
      </c>
    </row>
    <row r="186" spans="1:3">
      <c r="A186" s="3" t="s">
        <v>335</v>
      </c>
    </row>
    <row r="187" spans="1:3">
      <c r="A187" s="4" t="s">
        <v>37</v>
      </c>
      <c r="B187" s="5" t="n">
        <v>407323</v>
      </c>
      <c r="C187" s="5" t="n">
        <v>73867</v>
      </c>
    </row>
    <row r="188" spans="1:3">
      <c r="A188" s="4" t="s">
        <v>92</v>
      </c>
      <c r="B188" s="5" t="n">
        <v>40837</v>
      </c>
      <c r="C188" s="5" t="n">
        <v>19074</v>
      </c>
    </row>
    <row r="189" spans="1:3">
      <c r="A189" s="4" t="s">
        <v>93</v>
      </c>
      <c r="B189" s="5" t="n">
        <v>0</v>
      </c>
      <c r="C189" s="5" t="n">
        <v>0</v>
      </c>
    </row>
    <row r="190" spans="1:3">
      <c r="A190" s="4" t="s">
        <v>340</v>
      </c>
      <c r="B190" s="5" t="n">
        <v>31142</v>
      </c>
      <c r="C190" s="5" t="n">
        <v>14605</v>
      </c>
    </row>
    <row r="191" spans="1:3">
      <c r="A191" s="4" t="s">
        <v>341</v>
      </c>
      <c r="B191" s="5" t="n">
        <v>4622</v>
      </c>
      <c r="C191" s="5" t="n">
        <v>456</v>
      </c>
    </row>
    <row r="192" spans="1:3">
      <c r="A192" s="4" t="s">
        <v>342</v>
      </c>
      <c r="B192" s="5" t="n">
        <v>2701</v>
      </c>
      <c r="C192" s="5" t="n">
        <v>294</v>
      </c>
    </row>
    <row r="193" spans="1:3">
      <c r="A193" s="4" t="s">
        <v>56</v>
      </c>
      <c r="B193" s="5" t="n">
        <v>-10070</v>
      </c>
      <c r="C193" s="5" t="n">
        <v>-4276</v>
      </c>
    </row>
    <row r="194" spans="1:3">
      <c r="A194" s="4" t="s">
        <v>336</v>
      </c>
      <c r="B194" s="5" t="n">
        <v>28395</v>
      </c>
      <c r="C194" s="5" t="n">
        <v>11079</v>
      </c>
    </row>
    <row r="195" spans="1:3">
      <c r="A195" s="4" t="s">
        <v>60</v>
      </c>
      <c r="B195" s="5" t="n">
        <v>0</v>
      </c>
      <c r="C195" s="5" t="n">
        <v>-41</v>
      </c>
    </row>
    <row r="196" spans="1:3">
      <c r="A196" s="4" t="s">
        <v>59</v>
      </c>
      <c r="B196" s="5" t="n">
        <v>-6421</v>
      </c>
      <c r="C196" s="5" t="n">
        <v>-1698</v>
      </c>
    </row>
    <row r="197" spans="1:3">
      <c r="A197" s="4" t="s">
        <v>64</v>
      </c>
      <c r="B197" s="5" t="n">
        <v>-6306</v>
      </c>
      <c r="C197" s="5" t="n">
        <v>-4341</v>
      </c>
    </row>
    <row r="198" spans="1:3">
      <c r="A198" s="4" t="s">
        <v>63</v>
      </c>
      <c r="B198" s="5" t="n">
        <v>0</v>
      </c>
      <c r="C198" s="5" t="n">
        <v>0</v>
      </c>
    </row>
    <row r="199" spans="1:3">
      <c r="A199" s="4" t="s">
        <v>343</v>
      </c>
      <c r="B199" s="5" t="n">
        <v>0</v>
      </c>
      <c r="C199" s="5" t="n">
        <v>0</v>
      </c>
    </row>
    <row r="200" spans="1:3">
      <c r="A200" s="4" t="s">
        <v>346</v>
      </c>
      <c r="B200" s="5" t="n">
        <v>0</v>
      </c>
      <c r="C200" s="5" t="n">
        <v>0</v>
      </c>
    </row>
    <row r="201" spans="1:3">
      <c r="A201" s="4" t="s">
        <v>344</v>
      </c>
      <c r="B201" s="5" t="n">
        <v>0</v>
      </c>
      <c r="C201" s="5" t="n">
        <v>0</v>
      </c>
    </row>
    <row r="202" spans="1:3">
      <c r="A202" s="4" t="s">
        <v>338</v>
      </c>
      <c r="B202" s="5" t="n">
        <v>15668</v>
      </c>
      <c r="C202" s="5" t="n">
        <v>4999</v>
      </c>
    </row>
    <row r="203" spans="1:3">
      <c r="A203" s="4" t="s">
        <v>368</v>
      </c>
    </row>
    <row r="204" spans="1:3">
      <c r="A204" s="3" t="s">
        <v>335</v>
      </c>
    </row>
    <row r="205" spans="1:3">
      <c r="A205" s="4" t="s">
        <v>337</v>
      </c>
      <c r="B205" s="5" t="n">
        <v>0</v>
      </c>
      <c r="C205" s="5" t="n">
        <v>0</v>
      </c>
    </row>
    <row r="206" spans="1:3">
      <c r="A206" s="4" t="s">
        <v>369</v>
      </c>
    </row>
    <row r="207" spans="1:3">
      <c r="A207" s="3" t="s">
        <v>335</v>
      </c>
    </row>
    <row r="208" spans="1:3">
      <c r="A208" s="4" t="s">
        <v>337</v>
      </c>
      <c r="B208" s="5" t="n">
        <v>0</v>
      </c>
      <c r="C208" s="5" t="n">
        <v>0</v>
      </c>
    </row>
    <row r="209" spans="1:3">
      <c r="A209" s="4" t="s">
        <v>370</v>
      </c>
    </row>
    <row r="210" spans="1:3">
      <c r="A210" s="3" t="s">
        <v>335</v>
      </c>
    </row>
    <row r="211" spans="1:3">
      <c r="A211" s="4" t="s">
        <v>37</v>
      </c>
      <c r="B211" s="5" t="n">
        <v>349924</v>
      </c>
      <c r="C211" s="5" t="n">
        <v>124422</v>
      </c>
    </row>
    <row r="212" spans="1:3">
      <c r="A212" s="4" t="s">
        <v>92</v>
      </c>
      <c r="B212" s="5" t="n">
        <v>1009</v>
      </c>
      <c r="C212" s="5" t="n">
        <v>0</v>
      </c>
    </row>
    <row r="213" spans="1:3">
      <c r="A213" s="4" t="s">
        <v>93</v>
      </c>
      <c r="B213" s="5" t="n">
        <v>9602</v>
      </c>
      <c r="C213" s="5" t="n">
        <v>7728</v>
      </c>
    </row>
    <row r="214" spans="1:3">
      <c r="A214" s="4" t="s">
        <v>340</v>
      </c>
      <c r="B214" s="5" t="n">
        <v>0</v>
      </c>
      <c r="C214" s="5" t="n">
        <v>0</v>
      </c>
    </row>
    <row r="215" spans="1:3">
      <c r="A215" s="4" t="s">
        <v>341</v>
      </c>
      <c r="B215" s="5" t="n">
        <v>0</v>
      </c>
      <c r="C215" s="5" t="n">
        <v>0</v>
      </c>
    </row>
    <row r="216" spans="1:3">
      <c r="A216" s="4" t="s">
        <v>342</v>
      </c>
      <c r="B216" s="5" t="n">
        <v>3630</v>
      </c>
      <c r="C216" s="5" t="n">
        <v>0</v>
      </c>
    </row>
    <row r="217" spans="1:3">
      <c r="A217" s="4" t="s">
        <v>56</v>
      </c>
      <c r="B217" s="5" t="n">
        <v>-813</v>
      </c>
      <c r="C217" s="5" t="n">
        <v>0</v>
      </c>
    </row>
    <row r="218" spans="1:3">
      <c r="A218" s="4" t="s">
        <v>336</v>
      </c>
      <c r="B218" s="5" t="n">
        <v>2817</v>
      </c>
      <c r="C218" s="5" t="n">
        <v>0</v>
      </c>
    </row>
    <row r="219" spans="1:3">
      <c r="A219" s="4" t="s">
        <v>60</v>
      </c>
      <c r="B219" s="5" t="n">
        <v>0</v>
      </c>
      <c r="C219" s="5" t="n">
        <v>0</v>
      </c>
    </row>
    <row r="220" spans="1:3">
      <c r="A220" s="4" t="s">
        <v>59</v>
      </c>
      <c r="B220" s="5" t="n">
        <v>-110</v>
      </c>
      <c r="C220" s="5" t="n">
        <v>0</v>
      </c>
    </row>
    <row r="221" spans="1:3">
      <c r="A221" s="4" t="s">
        <v>64</v>
      </c>
      <c r="B221" s="5" t="n">
        <v>-2744</v>
      </c>
      <c r="C221" s="5" t="n">
        <v>-6350</v>
      </c>
    </row>
    <row r="222" spans="1:3">
      <c r="A222" s="4" t="s">
        <v>63</v>
      </c>
      <c r="B222" s="5" t="n">
        <v>-72759</v>
      </c>
      <c r="C222" s="5" t="n">
        <v>-57313</v>
      </c>
    </row>
    <row r="223" spans="1:3">
      <c r="A223" s="4" t="s">
        <v>343</v>
      </c>
      <c r="B223" s="5" t="n">
        <v>-111258</v>
      </c>
      <c r="C223" s="5" t="n">
        <v>4721</v>
      </c>
    </row>
    <row r="224" spans="1:3">
      <c r="A224" s="4" t="s">
        <v>344</v>
      </c>
      <c r="B224" s="5" t="n">
        <v>883</v>
      </c>
      <c r="C224" s="5" t="n">
        <v>674</v>
      </c>
    </row>
    <row r="225" spans="1:3">
      <c r="A225" s="4" t="s">
        <v>338</v>
      </c>
      <c r="B225" s="5" t="n">
        <v>-183441</v>
      </c>
      <c r="C225" s="5" t="n">
        <v>-56479</v>
      </c>
    </row>
    <row r="226" spans="1:3">
      <c r="A226" s="4" t="s">
        <v>371</v>
      </c>
    </row>
    <row r="227" spans="1:3">
      <c r="A227" s="3" t="s">
        <v>335</v>
      </c>
    </row>
    <row r="228" spans="1:3">
      <c r="A228" s="4" t="s">
        <v>346</v>
      </c>
      <c r="B228" s="5" t="n">
        <v>243</v>
      </c>
      <c r="C228" s="5" t="n">
        <v>2316</v>
      </c>
    </row>
    <row r="229" spans="1:3">
      <c r="A229" s="4" t="s">
        <v>372</v>
      </c>
    </row>
    <row r="230" spans="1:3">
      <c r="A230" s="3" t="s">
        <v>335</v>
      </c>
    </row>
    <row r="231" spans="1:3">
      <c r="A231" s="4" t="s">
        <v>337</v>
      </c>
      <c r="B231" s="5" t="n">
        <v>0</v>
      </c>
      <c r="C231" s="5" t="n">
        <v>0</v>
      </c>
    </row>
    <row r="232" spans="1:3">
      <c r="A232" s="4" t="s">
        <v>373</v>
      </c>
    </row>
    <row r="233" spans="1:3">
      <c r="A233" s="3" t="s">
        <v>335</v>
      </c>
    </row>
    <row r="234" spans="1:3">
      <c r="A234" s="4" t="s">
        <v>337</v>
      </c>
      <c r="B234" s="6" t="n">
        <v>-513</v>
      </c>
      <c r="C234" s="6" t="n">
        <v>-5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4</v>
      </c>
      <c r="B1" s="2" t="s">
        <v>1</v>
      </c>
    </row>
    <row r="2" spans="1:3">
      <c r="B2" s="2" t="s">
        <v>25</v>
      </c>
      <c r="C2" s="2" t="s">
        <v>26</v>
      </c>
    </row>
    <row r="3" spans="1:3">
      <c r="A3" s="3" t="s">
        <v>137</v>
      </c>
    </row>
    <row r="4" spans="1:3">
      <c r="A4" s="4" t="s">
        <v>338</v>
      </c>
      <c r="B4" s="6" t="n">
        <v>838652</v>
      </c>
      <c r="C4" s="6" t="n">
        <v>602565</v>
      </c>
    </row>
    <row r="5" spans="1:3">
      <c r="A5" s="4" t="s">
        <v>67</v>
      </c>
      <c r="B5" s="5" t="n">
        <v>-31219</v>
      </c>
      <c r="C5" s="5" t="n">
        <v>-26971</v>
      </c>
    </row>
    <row r="6" spans="1:3">
      <c r="A6" s="4" t="s">
        <v>68</v>
      </c>
      <c r="B6" s="5" t="n">
        <v>-609056</v>
      </c>
      <c r="C6" s="5" t="n">
        <v>-491683</v>
      </c>
    </row>
    <row r="7" spans="1:3">
      <c r="A7" s="4" t="s">
        <v>69</v>
      </c>
      <c r="B7" s="5" t="n">
        <v>128208</v>
      </c>
      <c r="C7" s="5" t="n">
        <v>0</v>
      </c>
    </row>
    <row r="8" spans="1:3">
      <c r="A8" s="4" t="s">
        <v>375</v>
      </c>
      <c r="B8" s="5" t="n">
        <v>109326</v>
      </c>
      <c r="C8" s="5" t="n">
        <v>-1062</v>
      </c>
    </row>
    <row r="9" spans="1:3">
      <c r="A9" s="4" t="s">
        <v>61</v>
      </c>
      <c r="B9" s="5" t="n">
        <v>-60746</v>
      </c>
      <c r="C9" s="5" t="n">
        <v>-61579</v>
      </c>
    </row>
    <row r="10" spans="1:3">
      <c r="A10" s="4" t="s">
        <v>376</v>
      </c>
      <c r="B10" s="5" t="n">
        <v>-63243</v>
      </c>
      <c r="C10" s="5" t="n">
        <v>71742</v>
      </c>
    </row>
    <row r="11" spans="1:3">
      <c r="A11" s="4" t="s">
        <v>87</v>
      </c>
      <c r="B11" s="5" t="n">
        <v>-801</v>
      </c>
      <c r="C11" s="5" t="n">
        <v>-637</v>
      </c>
    </row>
    <row r="12" spans="1:3">
      <c r="A12" s="4" t="s">
        <v>377</v>
      </c>
      <c r="B12" s="5" t="n">
        <v>-39471</v>
      </c>
      <c r="C12" s="5" t="n">
        <v>-30117</v>
      </c>
    </row>
    <row r="13" spans="1:3">
      <c r="A13" s="4" t="s">
        <v>75</v>
      </c>
      <c r="B13" s="6" t="n">
        <v>271650</v>
      </c>
      <c r="C13" s="6" t="n">
        <v>62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 customWidth="1" max="6" min="6" width="14"/>
  </cols>
  <sheetData>
    <row r="1" spans="1:6">
      <c r="A1" s="1" t="s">
        <v>378</v>
      </c>
      <c r="B1" s="2" t="s">
        <v>1</v>
      </c>
    </row>
    <row r="2" spans="1:6">
      <c r="B2" s="2" t="s">
        <v>25</v>
      </c>
      <c r="C2" s="2" t="s">
        <v>26</v>
      </c>
      <c r="D2" s="2" t="s">
        <v>379</v>
      </c>
      <c r="E2" s="2" t="s">
        <v>380</v>
      </c>
      <c r="F2" s="2" t="s">
        <v>381</v>
      </c>
    </row>
    <row r="3" spans="1:6">
      <c r="A3" s="3" t="s">
        <v>382</v>
      </c>
    </row>
    <row r="4" spans="1:6">
      <c r="A4" s="4" t="s">
        <v>43</v>
      </c>
      <c r="B4" s="6" t="n">
        <v>-108189</v>
      </c>
      <c r="C4" s="6" t="n">
        <v>-15807</v>
      </c>
    </row>
    <row r="5" spans="1:6">
      <c r="A5" s="4" t="s">
        <v>383</v>
      </c>
      <c r="B5" s="5" t="n">
        <v>128208</v>
      </c>
      <c r="C5" s="6" t="n">
        <v>0</v>
      </c>
    </row>
    <row r="6" spans="1:6">
      <c r="A6" s="4" t="s">
        <v>235</v>
      </c>
    </row>
    <row r="7" spans="1:6">
      <c r="A7" s="3" t="s">
        <v>382</v>
      </c>
    </row>
    <row r="8" spans="1:6">
      <c r="A8" s="4" t="s">
        <v>384</v>
      </c>
      <c r="F8" s="6" t="n">
        <v>53288</v>
      </c>
    </row>
    <row r="9" spans="1:6">
      <c r="A9" s="4" t="s">
        <v>385</v>
      </c>
      <c r="F9" s="5" t="n">
        <v>53288</v>
      </c>
    </row>
    <row r="10" spans="1:6">
      <c r="A10" s="4" t="s">
        <v>36</v>
      </c>
      <c r="F10" s="5" t="n">
        <v>67549</v>
      </c>
    </row>
    <row r="11" spans="1:6">
      <c r="A11" s="4" t="s">
        <v>386</v>
      </c>
      <c r="F11" s="5" t="n">
        <v>26914</v>
      </c>
    </row>
    <row r="12" spans="1:6">
      <c r="A12" s="4" t="s">
        <v>387</v>
      </c>
      <c r="F12" s="5" t="n">
        <v>1577</v>
      </c>
    </row>
    <row r="13" spans="1:6">
      <c r="A13" s="4" t="s">
        <v>42</v>
      </c>
      <c r="F13" s="5" t="n">
        <v>-38300</v>
      </c>
    </row>
    <row r="14" spans="1:6">
      <c r="A14" s="4" t="s">
        <v>44</v>
      </c>
      <c r="F14" s="5" t="n">
        <v>-4452</v>
      </c>
    </row>
    <row r="15" spans="1:6">
      <c r="A15" s="4" t="s">
        <v>388</v>
      </c>
      <c r="F15" s="6" t="n">
        <v>53288</v>
      </c>
    </row>
    <row r="16" spans="1:6">
      <c r="A16" s="4" t="s">
        <v>238</v>
      </c>
    </row>
    <row r="17" spans="1:6">
      <c r="A17" s="3" t="s">
        <v>382</v>
      </c>
    </row>
    <row r="18" spans="1:6">
      <c r="A18" s="4" t="s">
        <v>116</v>
      </c>
      <c r="E18" s="6" t="n">
        <v>1235221</v>
      </c>
    </row>
    <row r="19" spans="1:6">
      <c r="A19" s="4" t="s">
        <v>385</v>
      </c>
      <c r="E19" s="5" t="n">
        <v>1235221</v>
      </c>
    </row>
    <row r="20" spans="1:6">
      <c r="A20" s="4" t="s">
        <v>36</v>
      </c>
      <c r="E20" s="5" t="n">
        <v>1401686</v>
      </c>
    </row>
    <row r="21" spans="1:6">
      <c r="A21" s="4" t="s">
        <v>386</v>
      </c>
      <c r="E21" s="5" t="n">
        <v>123813</v>
      </c>
    </row>
    <row r="22" spans="1:6">
      <c r="A22" s="4" t="s">
        <v>42</v>
      </c>
      <c r="E22" s="5" t="n">
        <v>-150196</v>
      </c>
    </row>
    <row r="23" spans="1:6">
      <c r="A23" s="4" t="s">
        <v>44</v>
      </c>
      <c r="E23" s="5" t="n">
        <v>-92149</v>
      </c>
    </row>
    <row r="24" spans="1:6">
      <c r="A24" s="4" t="s">
        <v>43</v>
      </c>
      <c r="E24" s="5" t="n">
        <v>-25455</v>
      </c>
    </row>
    <row r="25" spans="1:6">
      <c r="A25" s="4" t="s">
        <v>389</v>
      </c>
      <c r="E25" s="5" t="n">
        <v>-22478</v>
      </c>
    </row>
    <row r="26" spans="1:6">
      <c r="A26" s="4" t="s">
        <v>388</v>
      </c>
      <c r="E26" s="6" t="n">
        <v>1235221</v>
      </c>
    </row>
    <row r="27" spans="1:6">
      <c r="A27" s="4" t="s">
        <v>240</v>
      </c>
    </row>
    <row r="28" spans="1:6">
      <c r="A28" s="3" t="s">
        <v>382</v>
      </c>
    </row>
    <row r="29" spans="1:6">
      <c r="A29" s="4" t="s">
        <v>384</v>
      </c>
      <c r="D29" s="6" t="n">
        <v>189014</v>
      </c>
    </row>
    <row r="30" spans="1:6">
      <c r="A30" s="4" t="s">
        <v>385</v>
      </c>
      <c r="D30" s="5" t="n">
        <v>189014</v>
      </c>
    </row>
    <row r="31" spans="1:6">
      <c r="A31" s="4" t="s">
        <v>36</v>
      </c>
      <c r="D31" s="5" t="n">
        <v>284333</v>
      </c>
    </row>
    <row r="32" spans="1:6">
      <c r="A32" s="4" t="s">
        <v>390</v>
      </c>
      <c r="D32" s="5" t="n">
        <v>-19019</v>
      </c>
    </row>
    <row r="33" spans="1:6">
      <c r="A33" s="4" t="s">
        <v>44</v>
      </c>
      <c r="D33" s="5" t="n">
        <v>-4821</v>
      </c>
    </row>
    <row r="34" spans="1:6">
      <c r="A34" s="4" t="s">
        <v>389</v>
      </c>
      <c r="D34" s="5" t="n">
        <v>-2651</v>
      </c>
    </row>
    <row r="35" spans="1:6">
      <c r="A35" s="4" t="s">
        <v>388</v>
      </c>
      <c r="D35" s="5" t="n">
        <v>257842</v>
      </c>
    </row>
    <row r="36" spans="1:6">
      <c r="A36" s="4" t="s">
        <v>383</v>
      </c>
      <c r="B36" s="5" t="n">
        <v>-68828</v>
      </c>
    </row>
    <row r="37" spans="1:6">
      <c r="A37" s="4" t="s">
        <v>391</v>
      </c>
      <c r="D37" s="6" t="n">
        <v>189014</v>
      </c>
    </row>
    <row r="38" spans="1:6">
      <c r="A38" s="4" t="s">
        <v>392</v>
      </c>
    </row>
    <row r="39" spans="1:6">
      <c r="A39" s="3" t="s">
        <v>382</v>
      </c>
    </row>
    <row r="40" spans="1:6">
      <c r="A40" s="4" t="s">
        <v>384</v>
      </c>
      <c r="B40" s="5" t="n">
        <v>40805</v>
      </c>
    </row>
    <row r="41" spans="1:6">
      <c r="A41" s="4" t="s">
        <v>393</v>
      </c>
      <c r="B41" s="5" t="n">
        <v>-82116</v>
      </c>
    </row>
    <row r="42" spans="1:6">
      <c r="A42" s="4" t="s">
        <v>394</v>
      </c>
      <c r="B42" s="5" t="n">
        <v>290</v>
      </c>
    </row>
    <row r="43" spans="1:6">
      <c r="A43" s="4" t="s">
        <v>385</v>
      </c>
      <c r="B43" s="5" t="n">
        <v>-41021</v>
      </c>
    </row>
    <row r="44" spans="1:6">
      <c r="A44" s="4" t="s">
        <v>36</v>
      </c>
      <c r="B44" s="5" t="n">
        <v>53368</v>
      </c>
    </row>
    <row r="45" spans="1:6">
      <c r="A45" s="4" t="s">
        <v>386</v>
      </c>
      <c r="B45" s="5" t="n">
        <v>4239</v>
      </c>
    </row>
    <row r="46" spans="1:6">
      <c r="A46" s="4" t="s">
        <v>44</v>
      </c>
      <c r="B46" s="5" t="n">
        <v>-1565</v>
      </c>
    </row>
    <row r="47" spans="1:6">
      <c r="A47" s="4" t="s">
        <v>43</v>
      </c>
      <c r="B47" s="5" t="n">
        <v>-2234</v>
      </c>
    </row>
    <row r="48" spans="1:6">
      <c r="A48" s="4" t="s">
        <v>389</v>
      </c>
      <c r="B48" s="5" t="n">
        <v>-35449</v>
      </c>
    </row>
    <row r="49" spans="1:6">
      <c r="A49" s="4" t="s">
        <v>388</v>
      </c>
      <c r="B49" s="5" t="n">
        <v>18359</v>
      </c>
    </row>
    <row r="50" spans="1:6">
      <c r="A50" s="4" t="s">
        <v>383</v>
      </c>
      <c r="B50" s="5" t="n">
        <v>-59380</v>
      </c>
    </row>
    <row r="51" spans="1:6">
      <c r="A51" s="4" t="s">
        <v>391</v>
      </c>
      <c r="B51" s="6" t="n">
        <v>-410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395</v>
      </c>
      <c r="B1" s="2" t="s">
        <v>396</v>
      </c>
      <c r="C1" s="2" t="s">
        <v>1</v>
      </c>
    </row>
    <row r="2" spans="1:7">
      <c r="B2" s="2" t="s">
        <v>397</v>
      </c>
      <c r="C2" s="2" t="s">
        <v>318</v>
      </c>
      <c r="D2" s="2" t="s">
        <v>398</v>
      </c>
      <c r="E2" s="2" t="s">
        <v>399</v>
      </c>
      <c r="F2" s="2" t="s">
        <v>400</v>
      </c>
      <c r="G2" s="2" t="s">
        <v>401</v>
      </c>
    </row>
    <row r="3" spans="1:7">
      <c r="A3" s="4" t="s">
        <v>235</v>
      </c>
    </row>
    <row r="4" spans="1:7">
      <c r="A4" s="4" t="s">
        <v>402</v>
      </c>
      <c r="C4" s="6" t="n">
        <v>1000</v>
      </c>
    </row>
    <row r="5" spans="1:7">
      <c r="A5" s="4" t="s">
        <v>403</v>
      </c>
      <c r="C5" s="5" t="n">
        <v>18700</v>
      </c>
    </row>
    <row r="6" spans="1:7">
      <c r="A6" s="4" t="s">
        <v>404</v>
      </c>
      <c r="C6" s="5" t="n">
        <v>2900</v>
      </c>
    </row>
    <row r="7" spans="1:7">
      <c r="A7" s="4" t="s">
        <v>405</v>
      </c>
      <c r="C7" s="5" t="n">
        <v>1000</v>
      </c>
    </row>
    <row r="8" spans="1:7">
      <c r="A8" s="4" t="s">
        <v>406</v>
      </c>
      <c r="G8" s="6" t="n">
        <v>53288</v>
      </c>
    </row>
    <row r="9" spans="1:7">
      <c r="A9" s="4" t="s">
        <v>407</v>
      </c>
      <c r="G9" s="5" t="n">
        <v>53288</v>
      </c>
    </row>
    <row r="10" spans="1:7">
      <c r="A10" s="4" t="s">
        <v>408</v>
      </c>
      <c r="G10" s="5" t="n">
        <v>67549</v>
      </c>
    </row>
    <row r="11" spans="1:7">
      <c r="A11" s="4" t="s">
        <v>409</v>
      </c>
      <c r="C11" s="5" t="n">
        <v>6700</v>
      </c>
    </row>
    <row r="12" spans="1:7">
      <c r="A12" s="4" t="s">
        <v>410</v>
      </c>
      <c r="G12" s="6" t="n">
        <v>4452</v>
      </c>
    </row>
    <row r="13" spans="1:7">
      <c r="A13" s="4" t="s">
        <v>238</v>
      </c>
    </row>
    <row r="14" spans="1:7">
      <c r="A14" s="4" t="s">
        <v>402</v>
      </c>
      <c r="C14" s="5" t="n">
        <v>35000</v>
      </c>
    </row>
    <row r="15" spans="1:7">
      <c r="A15" s="4" t="s">
        <v>403</v>
      </c>
      <c r="C15" s="5" t="n">
        <v>242100</v>
      </c>
    </row>
    <row r="16" spans="1:7">
      <c r="A16" s="4" t="s">
        <v>404</v>
      </c>
      <c r="C16" s="5" t="n">
        <v>182400</v>
      </c>
    </row>
    <row r="17" spans="1:7">
      <c r="A17" s="4" t="s">
        <v>405</v>
      </c>
      <c r="C17" s="5" t="n">
        <v>35000</v>
      </c>
    </row>
    <row r="18" spans="1:7">
      <c r="A18" s="4" t="s">
        <v>411</v>
      </c>
      <c r="B18" s="6" t="n">
        <v>1235221</v>
      </c>
    </row>
    <row r="19" spans="1:7">
      <c r="A19" s="4" t="s">
        <v>412</v>
      </c>
      <c r="C19" s="5" t="n">
        <v>1300</v>
      </c>
    </row>
    <row r="20" spans="1:7">
      <c r="A20" s="4" t="s">
        <v>406</v>
      </c>
      <c r="B20" s="5" t="n">
        <v>1235221</v>
      </c>
    </row>
    <row r="21" spans="1:7">
      <c r="A21" s="4" t="s">
        <v>408</v>
      </c>
      <c r="B21" s="5" t="n">
        <v>1401686</v>
      </c>
    </row>
    <row r="22" spans="1:7">
      <c r="A22" s="4" t="s">
        <v>409</v>
      </c>
      <c r="C22" s="5" t="n">
        <v>45100</v>
      </c>
    </row>
    <row r="23" spans="1:7">
      <c r="A23" s="4" t="s">
        <v>410</v>
      </c>
      <c r="B23" s="5" t="n">
        <v>92149</v>
      </c>
    </row>
    <row r="24" spans="1:7">
      <c r="A24" s="4" t="s">
        <v>413</v>
      </c>
    </row>
    <row r="25" spans="1:7">
      <c r="A25" s="4" t="s">
        <v>411</v>
      </c>
      <c r="B25" s="5" t="n">
        <v>27900</v>
      </c>
    </row>
    <row r="26" spans="1:7">
      <c r="A26" s="4" t="s">
        <v>414</v>
      </c>
      <c r="B26" s="6" t="n">
        <v>1200000</v>
      </c>
    </row>
    <row r="27" spans="1:7">
      <c r="A27" s="4" t="s">
        <v>415</v>
      </c>
      <c r="B27" s="7" t="n">
        <v>44.3</v>
      </c>
    </row>
    <row r="28" spans="1:7">
      <c r="A28" s="4" t="s">
        <v>240</v>
      </c>
    </row>
    <row r="29" spans="1:7">
      <c r="A29" s="4" t="s">
        <v>402</v>
      </c>
      <c r="C29" s="5" t="n">
        <v>-100</v>
      </c>
      <c r="D29" s="8" t="n">
        <v>0.1</v>
      </c>
    </row>
    <row r="30" spans="1:7">
      <c r="A30" s="4" t="s">
        <v>403</v>
      </c>
      <c r="C30" s="5" t="n">
        <v>11600</v>
      </c>
    </row>
    <row r="31" spans="1:7">
      <c r="A31" s="4" t="s">
        <v>404</v>
      </c>
      <c r="C31" s="5" t="n">
        <v>11100</v>
      </c>
    </row>
    <row r="32" spans="1:7">
      <c r="A32" s="4" t="s">
        <v>405</v>
      </c>
      <c r="C32" s="5" t="n">
        <v>-100</v>
      </c>
      <c r="D32" s="8" t="n">
        <v>0.1</v>
      </c>
    </row>
    <row r="33" spans="1:7">
      <c r="A33" s="4" t="s">
        <v>406</v>
      </c>
      <c r="F33" s="6" t="n">
        <v>189014</v>
      </c>
    </row>
    <row r="34" spans="1:7">
      <c r="A34" s="4" t="s">
        <v>407</v>
      </c>
      <c r="F34" s="5" t="n">
        <v>189014</v>
      </c>
    </row>
    <row r="35" spans="1:7">
      <c r="A35" s="4" t="s">
        <v>408</v>
      </c>
      <c r="F35" s="5" t="n">
        <v>284333</v>
      </c>
    </row>
    <row r="36" spans="1:7">
      <c r="A36" s="4" t="s">
        <v>409</v>
      </c>
      <c r="C36" s="5" t="n">
        <v>300</v>
      </c>
    </row>
    <row r="37" spans="1:7">
      <c r="A37" s="4" t="s">
        <v>410</v>
      </c>
      <c r="F37" s="6" t="n">
        <v>4821</v>
      </c>
    </row>
    <row r="38" spans="1:7">
      <c r="A38" s="4" t="s">
        <v>392</v>
      </c>
    </row>
    <row r="39" spans="1:7">
      <c r="A39" s="4" t="s">
        <v>402</v>
      </c>
      <c r="C39" s="5" t="n">
        <v>4300</v>
      </c>
    </row>
    <row r="40" spans="1:7">
      <c r="A40" s="4" t="s">
        <v>403</v>
      </c>
      <c r="C40" s="5" t="n">
        <v>1300</v>
      </c>
    </row>
    <row r="41" spans="1:7">
      <c r="A41" s="4" t="s">
        <v>404</v>
      </c>
      <c r="C41" s="5" t="n">
        <v>15200</v>
      </c>
    </row>
    <row r="42" spans="1:7">
      <c r="A42" s="4" t="s">
        <v>405</v>
      </c>
      <c r="C42" s="5" t="n">
        <v>4300</v>
      </c>
    </row>
    <row r="43" spans="1:7">
      <c r="A43" s="4" t="s">
        <v>406</v>
      </c>
      <c r="C43" s="6" t="n">
        <v>-41021</v>
      </c>
    </row>
    <row r="44" spans="1:7">
      <c r="A44" s="4" t="s">
        <v>416</v>
      </c>
      <c r="C44" s="4" t="s">
        <v>417</v>
      </c>
    </row>
    <row r="45" spans="1:7">
      <c r="A45" s="4" t="s">
        <v>418</v>
      </c>
      <c r="C45" s="4" t="s">
        <v>419</v>
      </c>
      <c r="D45" s="4" t="s">
        <v>419</v>
      </c>
      <c r="E45" s="4" t="s">
        <v>419</v>
      </c>
    </row>
    <row r="46" spans="1:7">
      <c r="A46" s="4" t="s">
        <v>420</v>
      </c>
      <c r="C46" s="6" t="n">
        <v>290</v>
      </c>
    </row>
    <row r="47" spans="1:7">
      <c r="A47" s="4" t="s">
        <v>421</v>
      </c>
      <c r="C47" s="5" t="n">
        <v>9100</v>
      </c>
      <c r="E47" s="9" t="n">
        <v>5.8</v>
      </c>
    </row>
    <row r="48" spans="1:7">
      <c r="A48" s="4" t="s">
        <v>407</v>
      </c>
      <c r="C48" s="5" t="n">
        <v>40805</v>
      </c>
    </row>
    <row r="49" spans="1:7">
      <c r="A49" s="4" t="s">
        <v>408</v>
      </c>
      <c r="C49" s="5" t="n">
        <v>53368</v>
      </c>
    </row>
    <row r="50" spans="1:7">
      <c r="A50" s="4" t="s">
        <v>409</v>
      </c>
      <c r="C50" s="5" t="n">
        <v>400</v>
      </c>
    </row>
    <row r="51" spans="1:7">
      <c r="A51" s="4" t="s">
        <v>410</v>
      </c>
      <c r="C51" s="5" t="n">
        <v>1565</v>
      </c>
    </row>
    <row r="52" spans="1:7">
      <c r="A52" s="4" t="s">
        <v>422</v>
      </c>
    </row>
    <row r="53" spans="1:7">
      <c r="A53" s="4" t="s">
        <v>407</v>
      </c>
      <c r="C53" s="5" t="n">
        <v>56000</v>
      </c>
    </row>
    <row r="54" spans="1:7">
      <c r="A54" s="4" t="s">
        <v>408</v>
      </c>
      <c r="C54" s="5" t="n">
        <v>147400</v>
      </c>
    </row>
    <row r="55" spans="1:7">
      <c r="A55" s="4" t="s">
        <v>410</v>
      </c>
      <c r="C55" s="5" t="n">
        <v>104000</v>
      </c>
    </row>
    <row r="56" spans="1:7">
      <c r="A56" s="4" t="s">
        <v>423</v>
      </c>
    </row>
    <row r="57" spans="1:7">
      <c r="A57" s="4" t="s">
        <v>424</v>
      </c>
      <c r="C57" s="6" t="n">
        <v>286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5</v>
      </c>
      <c r="B1" s="2" t="s">
        <v>1</v>
      </c>
    </row>
    <row r="2" spans="1:3">
      <c r="B2" s="2" t="s">
        <v>25</v>
      </c>
      <c r="C2" s="2" t="s">
        <v>26</v>
      </c>
    </row>
    <row r="3" spans="1:3">
      <c r="A3" s="3" t="s">
        <v>426</v>
      </c>
    </row>
    <row r="4" spans="1:3">
      <c r="A4" s="4" t="s">
        <v>427</v>
      </c>
      <c r="B4" s="6" t="n">
        <v>3337965</v>
      </c>
    </row>
    <row r="5" spans="1:3">
      <c r="A5" s="4" t="s">
        <v>428</v>
      </c>
      <c r="B5" s="5" t="n">
        <v>5316873</v>
      </c>
      <c r="C5" s="6" t="n">
        <v>3337965</v>
      </c>
    </row>
    <row r="6" spans="1:3">
      <c r="A6" s="4" t="s">
        <v>429</v>
      </c>
      <c r="B6" s="5" t="n">
        <v>5316873</v>
      </c>
      <c r="C6" s="5" t="n">
        <v>3337965</v>
      </c>
    </row>
    <row r="7" spans="1:3">
      <c r="A7" s="4" t="s">
        <v>332</v>
      </c>
    </row>
    <row r="8" spans="1:3">
      <c r="A8" s="3" t="s">
        <v>426</v>
      </c>
    </row>
    <row r="9" spans="1:3">
      <c r="A9" s="4" t="s">
        <v>427</v>
      </c>
      <c r="B9" s="5" t="n">
        <v>3337965</v>
      </c>
      <c r="C9" s="5" t="n">
        <v>3433245</v>
      </c>
    </row>
    <row r="10" spans="1:3">
      <c r="A10" s="4" t="s">
        <v>94</v>
      </c>
      <c r="B10" s="5" t="n">
        <v>1975327</v>
      </c>
      <c r="C10" s="5" t="n">
        <v>25390</v>
      </c>
    </row>
    <row r="11" spans="1:3">
      <c r="A11" s="4" t="s">
        <v>430</v>
      </c>
      <c r="B11" s="5" t="n">
        <v>503842</v>
      </c>
      <c r="C11" s="5" t="n">
        <v>290593</v>
      </c>
    </row>
    <row r="12" spans="1:3">
      <c r="A12" s="4" t="s">
        <v>431</v>
      </c>
      <c r="B12" s="5" t="n">
        <v>98343</v>
      </c>
      <c r="C12" s="5" t="n">
        <v>0</v>
      </c>
    </row>
    <row r="13" spans="1:3">
      <c r="A13" s="4" t="s">
        <v>432</v>
      </c>
      <c r="B13" s="5" t="n">
        <v>29615</v>
      </c>
      <c r="C13" s="5" t="n">
        <v>8187</v>
      </c>
    </row>
    <row r="14" spans="1:3">
      <c r="A14" s="4" t="s">
        <v>68</v>
      </c>
      <c r="B14" s="5" t="n">
        <v>-605994</v>
      </c>
      <c r="C14" s="5" t="n">
        <v>-479698</v>
      </c>
    </row>
    <row r="15" spans="1:3">
      <c r="A15" s="4" t="s">
        <v>433</v>
      </c>
      <c r="B15" s="5" t="n">
        <v>-100876</v>
      </c>
      <c r="C15" s="5" t="n">
        <v>-48187</v>
      </c>
    </row>
    <row r="16" spans="1:3">
      <c r="A16" s="4" t="s">
        <v>434</v>
      </c>
      <c r="B16" s="5" t="n">
        <v>78651</v>
      </c>
      <c r="C16" s="5" t="n">
        <v>108435</v>
      </c>
    </row>
    <row r="17" spans="1:3">
      <c r="A17" s="4" t="s">
        <v>428</v>
      </c>
      <c r="B17" s="5" t="n">
        <v>5316873</v>
      </c>
      <c r="C17" s="5" t="n">
        <v>3337965</v>
      </c>
    </row>
    <row r="18" spans="1:3">
      <c r="A18" s="4" t="s">
        <v>429</v>
      </c>
      <c r="B18" s="5" t="n">
        <v>3337965</v>
      </c>
      <c r="C18" s="5" t="n">
        <v>3337965</v>
      </c>
    </row>
    <row r="19" spans="1:3">
      <c r="A19" s="4" t="s">
        <v>435</v>
      </c>
    </row>
    <row r="20" spans="1:3">
      <c r="A20" s="3" t="s">
        <v>426</v>
      </c>
    </row>
    <row r="21" spans="1:3">
      <c r="A21" s="4" t="s">
        <v>427</v>
      </c>
      <c r="B21" s="5" t="n">
        <v>6539052</v>
      </c>
    </row>
    <row r="22" spans="1:3">
      <c r="A22" s="4" t="s">
        <v>428</v>
      </c>
      <c r="B22" s="5" t="n">
        <v>9202604</v>
      </c>
      <c r="C22" s="5" t="n">
        <v>6539052</v>
      </c>
    </row>
    <row r="23" spans="1:3">
      <c r="A23" s="4" t="s">
        <v>429</v>
      </c>
      <c r="B23" s="5" t="n">
        <v>9202604</v>
      </c>
      <c r="C23" s="5" t="n">
        <v>6539052</v>
      </c>
    </row>
    <row r="24" spans="1:3">
      <c r="A24" s="4" t="s">
        <v>436</v>
      </c>
    </row>
    <row r="25" spans="1:3">
      <c r="A25" s="3" t="s">
        <v>426</v>
      </c>
    </row>
    <row r="26" spans="1:3">
      <c r="A26" s="4" t="s">
        <v>427</v>
      </c>
      <c r="B26" s="5" t="n">
        <v>-3201087</v>
      </c>
    </row>
    <row r="27" spans="1:3">
      <c r="A27" s="4" t="s">
        <v>428</v>
      </c>
      <c r="B27" s="5" t="n">
        <v>-3885731</v>
      </c>
      <c r="C27" s="5" t="n">
        <v>-3201087</v>
      </c>
    </row>
    <row r="28" spans="1:3">
      <c r="A28" s="4" t="s">
        <v>429</v>
      </c>
      <c r="B28" s="6" t="n">
        <v>-3885731</v>
      </c>
      <c r="C28" s="6" t="n">
        <v>-32010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1"/>
  </cols>
  <sheetData>
    <row r="1" spans="1:2">
      <c r="A1" s="1" t="s">
        <v>437</v>
      </c>
      <c r="B1" s="2" t="s">
        <v>1</v>
      </c>
    </row>
    <row r="2" spans="1:2">
      <c r="B2" s="2" t="s">
        <v>318</v>
      </c>
    </row>
    <row r="3" spans="1:2">
      <c r="A3" s="3" t="s">
        <v>426</v>
      </c>
    </row>
    <row r="4" spans="1:2">
      <c r="A4" s="4" t="s">
        <v>438</v>
      </c>
      <c r="B4" s="6" t="n">
        <v>19358</v>
      </c>
    </row>
    <row r="5" spans="1:2">
      <c r="A5" s="4" t="s">
        <v>439</v>
      </c>
      <c r="B5" s="5" t="n">
        <v>133946</v>
      </c>
    </row>
    <row r="6" spans="1:2">
      <c r="A6" s="4" t="s">
        <v>440</v>
      </c>
    </row>
    <row r="7" spans="1:2">
      <c r="A7" s="3" t="s">
        <v>426</v>
      </c>
    </row>
    <row r="8" spans="1:2">
      <c r="A8" s="4" t="s">
        <v>438</v>
      </c>
      <c r="B8" s="5" t="n">
        <v>9119</v>
      </c>
    </row>
    <row r="9" spans="1:2">
      <c r="A9" s="4" t="s">
        <v>439</v>
      </c>
      <c r="B9" s="5" t="n">
        <v>62279</v>
      </c>
    </row>
    <row r="10" spans="1:2">
      <c r="A10" s="4" t="s">
        <v>441</v>
      </c>
    </row>
    <row r="11" spans="1:2">
      <c r="A11" s="3" t="s">
        <v>426</v>
      </c>
    </row>
    <row r="12" spans="1:2">
      <c r="A12" s="4" t="s">
        <v>438</v>
      </c>
      <c r="B12" s="5" t="n">
        <v>5491</v>
      </c>
    </row>
    <row r="13" spans="1:2">
      <c r="A13" s="4" t="s">
        <v>439</v>
      </c>
      <c r="B13" s="5" t="n">
        <v>41788</v>
      </c>
    </row>
    <row r="14" spans="1:2">
      <c r="A14" s="4" t="s">
        <v>442</v>
      </c>
    </row>
    <row r="15" spans="1:2">
      <c r="A15" s="3" t="s">
        <v>426</v>
      </c>
    </row>
    <row r="16" spans="1:2">
      <c r="A16" s="4" t="s">
        <v>438</v>
      </c>
      <c r="B16" s="5" t="n">
        <v>2728</v>
      </c>
    </row>
    <row r="17" spans="1:2">
      <c r="A17" s="4" t="s">
        <v>439</v>
      </c>
      <c r="B17" s="5" t="n">
        <v>20758</v>
      </c>
    </row>
    <row r="18" spans="1:2">
      <c r="A18" s="4" t="s">
        <v>443</v>
      </c>
    </row>
    <row r="19" spans="1:2">
      <c r="A19" s="3" t="s">
        <v>426</v>
      </c>
    </row>
    <row r="20" spans="1:2">
      <c r="A20" s="4" t="s">
        <v>438</v>
      </c>
      <c r="B20" s="5" t="n">
        <v>2020</v>
      </c>
    </row>
    <row r="21" spans="1:2">
      <c r="A21" s="4" t="s">
        <v>439</v>
      </c>
      <c r="B21" s="6" t="n">
        <v>91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5</v>
      </c>
      <c r="C2" s="2" t="s">
        <v>26</v>
      </c>
    </row>
    <row r="3" spans="1:3">
      <c r="A3" s="3" t="s">
        <v>251</v>
      </c>
    </row>
    <row r="4" spans="1:3">
      <c r="A4" s="4" t="s">
        <v>427</v>
      </c>
      <c r="B4" s="6" t="n">
        <v>3337965</v>
      </c>
    </row>
    <row r="5" spans="1:3">
      <c r="A5" s="4" t="s">
        <v>428</v>
      </c>
      <c r="B5" s="5" t="n">
        <v>5316873</v>
      </c>
      <c r="C5" s="6" t="n">
        <v>3337965</v>
      </c>
    </row>
    <row r="6" spans="1:3">
      <c r="A6" s="4" t="s">
        <v>429</v>
      </c>
      <c r="B6" s="5" t="n">
        <v>5316873</v>
      </c>
      <c r="C6" s="5" t="n">
        <v>3337965</v>
      </c>
    </row>
    <row r="7" spans="1:3">
      <c r="A7" s="4" t="s">
        <v>250</v>
      </c>
    </row>
    <row r="8" spans="1:3">
      <c r="A8" s="3" t="s">
        <v>251</v>
      </c>
    </row>
    <row r="9" spans="1:3">
      <c r="A9" s="4" t="s">
        <v>427</v>
      </c>
      <c r="B9" s="5" t="n">
        <v>292278</v>
      </c>
      <c r="C9" s="5" t="n">
        <v>274830</v>
      </c>
    </row>
    <row r="10" spans="1:3">
      <c r="A10" s="4" t="s">
        <v>94</v>
      </c>
      <c r="B10" s="5" t="n">
        <v>28572</v>
      </c>
      <c r="C10" s="5" t="n">
        <v>2247</v>
      </c>
    </row>
    <row r="11" spans="1:3">
      <c r="A11" s="4" t="s">
        <v>430</v>
      </c>
      <c r="B11" s="5" t="n">
        <v>14372</v>
      </c>
      <c r="C11" s="5" t="n">
        <v>29856</v>
      </c>
    </row>
    <row r="12" spans="1:3">
      <c r="A12" s="4" t="s">
        <v>433</v>
      </c>
      <c r="B12" s="5" t="n">
        <v>629</v>
      </c>
      <c r="C12" s="5" t="n">
        <v>-30</v>
      </c>
    </row>
    <row r="13" spans="1:3">
      <c r="A13" s="4" t="s">
        <v>445</v>
      </c>
      <c r="B13" s="5" t="n">
        <v>-29615</v>
      </c>
      <c r="C13" s="5" t="n">
        <v>-8187</v>
      </c>
    </row>
    <row r="14" spans="1:3">
      <c r="A14" s="4" t="s">
        <v>438</v>
      </c>
      <c r="B14" s="5" t="n">
        <v>-5942</v>
      </c>
      <c r="C14" s="5" t="n">
        <v>-11727</v>
      </c>
    </row>
    <row r="15" spans="1:3">
      <c r="A15" s="4" t="s">
        <v>434</v>
      </c>
      <c r="B15" s="5" t="n">
        <v>3001</v>
      </c>
      <c r="C15" s="5" t="n">
        <v>5289</v>
      </c>
    </row>
    <row r="16" spans="1:3">
      <c r="A16" s="4" t="s">
        <v>428</v>
      </c>
      <c r="B16" s="5" t="n">
        <v>303295</v>
      </c>
      <c r="C16" s="5" t="n">
        <v>292278</v>
      </c>
    </row>
    <row r="17" spans="1:3">
      <c r="A17" s="4" t="s">
        <v>429</v>
      </c>
      <c r="B17" s="5" t="n">
        <v>292278</v>
      </c>
      <c r="C17" s="5" t="n">
        <v>292278</v>
      </c>
    </row>
    <row r="18" spans="1:3">
      <c r="A18" s="4" t="s">
        <v>446</v>
      </c>
    </row>
    <row r="19" spans="1:3">
      <c r="A19" s="3" t="s">
        <v>251</v>
      </c>
    </row>
    <row r="20" spans="1:3">
      <c r="A20" s="4" t="s">
        <v>427</v>
      </c>
      <c r="B20" s="5" t="n">
        <v>354615</v>
      </c>
    </row>
    <row r="21" spans="1:3">
      <c r="A21" s="4" t="s">
        <v>428</v>
      </c>
      <c r="B21" s="5" t="n">
        <v>371015</v>
      </c>
      <c r="C21" s="5" t="n">
        <v>354615</v>
      </c>
    </row>
    <row r="22" spans="1:3">
      <c r="A22" s="4" t="s">
        <v>429</v>
      </c>
      <c r="B22" s="5" t="n">
        <v>371015</v>
      </c>
      <c r="C22" s="5" t="n">
        <v>354615</v>
      </c>
    </row>
    <row r="23" spans="1:3">
      <c r="A23" s="4" t="s">
        <v>447</v>
      </c>
    </row>
    <row r="24" spans="1:3">
      <c r="A24" s="3" t="s">
        <v>251</v>
      </c>
    </row>
    <row r="25" spans="1:3">
      <c r="A25" s="4" t="s">
        <v>427</v>
      </c>
      <c r="B25" s="5" t="n">
        <v>-62337</v>
      </c>
    </row>
    <row r="26" spans="1:3">
      <c r="A26" s="4" t="s">
        <v>428</v>
      </c>
      <c r="B26" s="5" t="n">
        <v>-67720</v>
      </c>
      <c r="C26" s="5" t="n">
        <v>-62337</v>
      </c>
    </row>
    <row r="27" spans="1:3">
      <c r="A27" s="4" t="s">
        <v>429</v>
      </c>
      <c r="B27" s="6" t="n">
        <v>-67720</v>
      </c>
      <c r="C27" s="6" t="n">
        <v>-62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3"/>
    <col customWidth="1" max="5" min="5" width="27"/>
  </cols>
  <sheetData>
    <row r="1" spans="1:5">
      <c r="A1" s="1" t="s">
        <v>110</v>
      </c>
      <c r="B1" s="2" t="s">
        <v>111</v>
      </c>
      <c r="C1" s="2" t="s">
        <v>112</v>
      </c>
      <c r="D1" s="2" t="s">
        <v>113</v>
      </c>
      <c r="E1" s="2" t="s">
        <v>114</v>
      </c>
    </row>
    <row r="2" spans="1:5">
      <c r="A2" s="4" t="s">
        <v>115</v>
      </c>
      <c r="B2" s="6" t="n">
        <v>2452722</v>
      </c>
    </row>
    <row r="3" spans="1:5">
      <c r="A3" s="3" t="s">
        <v>47</v>
      </c>
    </row>
    <row r="4" spans="1:5">
      <c r="A4" s="4" t="s">
        <v>116</v>
      </c>
      <c r="B4" s="5" t="n">
        <v>0</v>
      </c>
    </row>
    <row r="5" spans="1:5">
      <c r="A5" s="4" t="s">
        <v>117</v>
      </c>
      <c r="B5" s="5" t="n">
        <v>110493</v>
      </c>
    </row>
    <row r="6" spans="1:5">
      <c r="A6" s="4" t="s">
        <v>118</v>
      </c>
      <c r="C6" s="6" t="n">
        <v>69743</v>
      </c>
      <c r="D6" s="6" t="n">
        <v>-69743</v>
      </c>
    </row>
    <row r="7" spans="1:5">
      <c r="A7" s="4" t="s">
        <v>61</v>
      </c>
      <c r="C7" s="5" t="n">
        <v>9270</v>
      </c>
      <c r="D7" s="5" t="n">
        <v>52309</v>
      </c>
    </row>
    <row r="8" spans="1:5">
      <c r="A8" s="4" t="s">
        <v>119</v>
      </c>
      <c r="C8" s="5" t="n">
        <v>8478</v>
      </c>
      <c r="E8" s="6" t="n">
        <v>-8478</v>
      </c>
    </row>
    <row r="9" spans="1:5">
      <c r="A9" s="4" t="s">
        <v>120</v>
      </c>
      <c r="B9" s="5" t="n">
        <v>2650706</v>
      </c>
    </row>
    <row r="10" spans="1:5">
      <c r="A10" s="4" t="s">
        <v>115</v>
      </c>
      <c r="B10" s="5" t="n">
        <v>101788</v>
      </c>
    </row>
    <row r="11" spans="1:5">
      <c r="A11" s="3" t="s">
        <v>48</v>
      </c>
    </row>
    <row r="12" spans="1:5">
      <c r="A12" s="4" t="s">
        <v>61</v>
      </c>
      <c r="C12" s="5" t="n">
        <v>9270</v>
      </c>
      <c r="D12" s="5" t="n">
        <v>52309</v>
      </c>
    </row>
    <row r="13" spans="1:5">
      <c r="A13" s="4" t="s">
        <v>118</v>
      </c>
      <c r="C13" s="5" t="n">
        <v>69743</v>
      </c>
      <c r="D13" s="5" t="n">
        <v>-69743</v>
      </c>
    </row>
    <row r="14" spans="1:5">
      <c r="A14" s="4" t="s">
        <v>120</v>
      </c>
      <c r="B14" s="5" t="n">
        <v>84354</v>
      </c>
    </row>
    <row r="15" spans="1:5">
      <c r="A15" s="4" t="s">
        <v>115</v>
      </c>
      <c r="B15" s="5" t="n">
        <v>30339</v>
      </c>
    </row>
    <row r="16" spans="1:5">
      <c r="A16" s="3" t="s">
        <v>49</v>
      </c>
    </row>
    <row r="17" spans="1:5">
      <c r="A17" s="4" t="s">
        <v>77</v>
      </c>
      <c r="B17" s="5" t="n">
        <v>41490</v>
      </c>
    </row>
    <row r="18" spans="1:5">
      <c r="A18" s="4" t="s">
        <v>120</v>
      </c>
      <c r="B18" s="5" t="n">
        <v>71829</v>
      </c>
    </row>
    <row r="19" spans="1:5">
      <c r="A19" s="4" t="s">
        <v>115</v>
      </c>
      <c r="B19" s="5" t="n">
        <v>-1006386</v>
      </c>
    </row>
    <row r="20" spans="1:5">
      <c r="A20" s="3" t="s">
        <v>50</v>
      </c>
    </row>
    <row r="21" spans="1:5">
      <c r="A21" s="4" t="s">
        <v>75</v>
      </c>
      <c r="B21" s="5" t="n">
        <v>62258</v>
      </c>
    </row>
    <row r="22" spans="1:5">
      <c r="A22" s="4" t="s">
        <v>121</v>
      </c>
      <c r="B22" s="5" t="n">
        <v>-311397</v>
      </c>
    </row>
    <row r="23" spans="1:5">
      <c r="A23" s="4" t="s">
        <v>119</v>
      </c>
      <c r="C23" s="5" t="n">
        <v>8478</v>
      </c>
      <c r="E23" s="5" t="n">
        <v>-8478</v>
      </c>
    </row>
    <row r="24" spans="1:5">
      <c r="A24" s="4" t="s">
        <v>120</v>
      </c>
      <c r="B24" s="5" t="n">
        <v>-1264003</v>
      </c>
    </row>
    <row r="25" spans="1:5">
      <c r="A25" s="3" t="s">
        <v>50</v>
      </c>
    </row>
    <row r="26" spans="1:5">
      <c r="A26" s="4" t="s">
        <v>122</v>
      </c>
      <c r="B26" s="5" t="n">
        <v>1542886</v>
      </c>
    </row>
    <row r="27" spans="1:5">
      <c r="A27" s="4" t="s">
        <v>116</v>
      </c>
      <c r="B27" s="5" t="n">
        <v>1234676</v>
      </c>
    </row>
    <row r="28" spans="1:5">
      <c r="A28" s="4" t="s">
        <v>117</v>
      </c>
      <c r="B28" s="5" t="n">
        <v>49051</v>
      </c>
    </row>
    <row r="29" spans="1:5">
      <c r="A29" s="4" t="s">
        <v>118</v>
      </c>
      <c r="C29" s="5" t="n">
        <v>54057</v>
      </c>
      <c r="D29" s="5" t="n">
        <v>-54057</v>
      </c>
    </row>
    <row r="30" spans="1:5">
      <c r="A30" s="4" t="s">
        <v>61</v>
      </c>
      <c r="C30" s="5" t="n">
        <v>12565</v>
      </c>
      <c r="D30" s="5" t="n">
        <v>48181</v>
      </c>
    </row>
    <row r="31" spans="1:5">
      <c r="A31" s="4" t="s">
        <v>119</v>
      </c>
      <c r="C31" s="5" t="n">
        <v>7773</v>
      </c>
      <c r="E31" s="5" t="n">
        <v>-7773</v>
      </c>
    </row>
    <row r="32" spans="1:5">
      <c r="A32" s="4" t="s">
        <v>123</v>
      </c>
      <c r="B32" s="5" t="n">
        <v>4008828</v>
      </c>
    </row>
    <row r="33" spans="1:5">
      <c r="A33" s="3" t="s">
        <v>48</v>
      </c>
    </row>
    <row r="34" spans="1:5">
      <c r="A34" s="4" t="s">
        <v>61</v>
      </c>
      <c r="C34" s="5" t="n">
        <v>12565</v>
      </c>
      <c r="D34" s="5" t="n">
        <v>48181</v>
      </c>
    </row>
    <row r="35" spans="1:5">
      <c r="A35" s="4" t="s">
        <v>118</v>
      </c>
      <c r="C35" s="5" t="n">
        <v>54057</v>
      </c>
      <c r="D35" s="6" t="n">
        <v>-54057</v>
      </c>
    </row>
    <row r="36" spans="1:5">
      <c r="A36" s="4" t="s">
        <v>123</v>
      </c>
      <c r="B36" s="5" t="n">
        <v>78478</v>
      </c>
    </row>
    <row r="37" spans="1:5">
      <c r="A37" s="3" t="s">
        <v>49</v>
      </c>
    </row>
    <row r="38" spans="1:5">
      <c r="A38" s="4" t="s">
        <v>77</v>
      </c>
      <c r="B38" s="5" t="n">
        <v>46353</v>
      </c>
    </row>
    <row r="39" spans="1:5">
      <c r="A39" s="4" t="s">
        <v>123</v>
      </c>
      <c r="B39" s="5" t="n">
        <v>118182</v>
      </c>
    </row>
    <row r="40" spans="1:5">
      <c r="A40" s="3" t="s">
        <v>50</v>
      </c>
    </row>
    <row r="41" spans="1:5">
      <c r="A41" s="4" t="s">
        <v>75</v>
      </c>
      <c r="B41" s="5" t="n">
        <v>271650</v>
      </c>
    </row>
    <row r="42" spans="1:5">
      <c r="A42" s="4" t="s">
        <v>121</v>
      </c>
      <c r="B42" s="5" t="n">
        <v>-388111</v>
      </c>
    </row>
    <row r="43" spans="1:5">
      <c r="A43" s="4" t="s">
        <v>119</v>
      </c>
      <c r="C43" s="6" t="n">
        <v>7773</v>
      </c>
      <c r="E43" s="6" t="n">
        <v>-7773</v>
      </c>
    </row>
    <row r="44" spans="1:5">
      <c r="A44" s="4" t="s">
        <v>123</v>
      </c>
      <c r="B44" s="5" t="n">
        <v>-1388237</v>
      </c>
    </row>
    <row r="45" spans="1:5">
      <c r="A45" s="3" t="s">
        <v>50</v>
      </c>
    </row>
    <row r="46" spans="1:5">
      <c r="A46" s="4" t="s">
        <v>122</v>
      </c>
      <c r="B46" s="6" t="n">
        <v>2817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8</v>
      </c>
      <c r="B1" s="2" t="s">
        <v>1</v>
      </c>
    </row>
    <row r="2" spans="1:3">
      <c r="B2" s="2" t="s">
        <v>25</v>
      </c>
      <c r="C2" s="2" t="s">
        <v>26</v>
      </c>
    </row>
    <row r="3" spans="1:3">
      <c r="A3" s="3" t="s">
        <v>449</v>
      </c>
    </row>
    <row r="4" spans="1:3">
      <c r="A4" s="4" t="s">
        <v>427</v>
      </c>
      <c r="B4" s="6" t="n">
        <v>517180</v>
      </c>
      <c r="C4" s="6" t="n">
        <v>525022</v>
      </c>
    </row>
    <row r="5" spans="1:3">
      <c r="A5" s="4" t="s">
        <v>450</v>
      </c>
      <c r="B5" s="5" t="n">
        <v>211580</v>
      </c>
      <c r="C5" s="5" t="n">
        <v>3273</v>
      </c>
    </row>
    <row r="6" spans="1:3">
      <c r="A6" s="4" t="s">
        <v>451</v>
      </c>
      <c r="B6" s="5" t="n">
        <v>-98158</v>
      </c>
      <c r="C6" s="5" t="n">
        <v>-48904</v>
      </c>
    </row>
    <row r="7" spans="1:3">
      <c r="A7" s="4" t="s">
        <v>452</v>
      </c>
      <c r="B7" s="5" t="n">
        <v>-15765</v>
      </c>
      <c r="C7" s="5" t="n">
        <v>-9334</v>
      </c>
    </row>
    <row r="8" spans="1:3">
      <c r="A8" s="4" t="s">
        <v>67</v>
      </c>
      <c r="B8" s="5" t="n">
        <v>31219</v>
      </c>
      <c r="C8" s="5" t="n">
        <v>26971</v>
      </c>
    </row>
    <row r="9" spans="1:3">
      <c r="A9" s="4" t="s">
        <v>453</v>
      </c>
      <c r="B9" s="5" t="n">
        <v>-6646</v>
      </c>
      <c r="C9" s="5" t="n">
        <v>-2586</v>
      </c>
    </row>
    <row r="10" spans="1:3">
      <c r="A10" s="4" t="s">
        <v>434</v>
      </c>
      <c r="B10" s="5" t="n">
        <v>10754</v>
      </c>
      <c r="C10" s="5" t="n">
        <v>22738</v>
      </c>
    </row>
    <row r="11" spans="1:3">
      <c r="A11" s="4" t="s">
        <v>428</v>
      </c>
      <c r="B11" s="6" t="n">
        <v>650164</v>
      </c>
      <c r="C11" s="6" t="n">
        <v>5171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5</v>
      </c>
      <c r="C1" s="2" t="s">
        <v>26</v>
      </c>
    </row>
    <row r="2" spans="1:3">
      <c r="A2" s="4" t="s">
        <v>455</v>
      </c>
    </row>
    <row r="3" spans="1:3">
      <c r="A3" s="3" t="s">
        <v>449</v>
      </c>
    </row>
    <row r="4" spans="1:3">
      <c r="A4" s="4" t="s">
        <v>456</v>
      </c>
      <c r="B4" s="4" t="s">
        <v>457</v>
      </c>
      <c r="C4" s="4" t="s">
        <v>458</v>
      </c>
    </row>
    <row r="5" spans="1:3">
      <c r="A5" s="4" t="s">
        <v>459</v>
      </c>
    </row>
    <row r="6" spans="1:3">
      <c r="A6" s="3" t="s">
        <v>449</v>
      </c>
    </row>
    <row r="7" spans="1:3">
      <c r="A7" s="4" t="s">
        <v>456</v>
      </c>
      <c r="B7" s="4" t="s">
        <v>460</v>
      </c>
      <c r="C7" s="4" t="s">
        <v>461</v>
      </c>
    </row>
    <row r="8" spans="1:3">
      <c r="A8" s="4" t="s">
        <v>462</v>
      </c>
    </row>
    <row r="9" spans="1:3">
      <c r="A9" s="3" t="s">
        <v>449</v>
      </c>
    </row>
    <row r="10" spans="1:3">
      <c r="A10" s="4" t="s">
        <v>456</v>
      </c>
      <c r="B10" s="4" t="s">
        <v>463</v>
      </c>
      <c r="C10" s="4" t="s">
        <v>464</v>
      </c>
    </row>
    <row r="11" spans="1:3">
      <c r="A11" s="4" t="s">
        <v>465</v>
      </c>
    </row>
    <row r="12" spans="1:3">
      <c r="A12" s="3" t="s">
        <v>449</v>
      </c>
    </row>
    <row r="13" spans="1:3">
      <c r="A13" s="4" t="s">
        <v>456</v>
      </c>
      <c r="B13" s="4" t="s">
        <v>466</v>
      </c>
      <c r="C13" s="4" t="s">
        <v>467</v>
      </c>
    </row>
    <row r="14" spans="1:3">
      <c r="A14" s="4" t="s">
        <v>468</v>
      </c>
    </row>
    <row r="15" spans="1:3">
      <c r="A15" s="3" t="s">
        <v>449</v>
      </c>
    </row>
    <row r="16" spans="1:3">
      <c r="A16" s="4" t="s">
        <v>456</v>
      </c>
      <c r="B16" s="4" t="s">
        <v>460</v>
      </c>
      <c r="C16" s="4" t="s">
        <v>463</v>
      </c>
    </row>
    <row r="17" spans="1:3">
      <c r="A17" s="4" t="s">
        <v>469</v>
      </c>
    </row>
    <row r="18" spans="1:3">
      <c r="A18" s="3" t="s">
        <v>449</v>
      </c>
    </row>
    <row r="19" spans="1:3">
      <c r="A19" s="4" t="s">
        <v>456</v>
      </c>
      <c r="B19" s="4" t="s">
        <v>470</v>
      </c>
      <c r="C19" s="4" t="s">
        <v>471</v>
      </c>
    </row>
    <row r="20" spans="1:3">
      <c r="A20" s="4" t="s">
        <v>472</v>
      </c>
    </row>
    <row r="21" spans="1:3">
      <c r="A21" s="3" t="s">
        <v>449</v>
      </c>
    </row>
    <row r="22" spans="1:3">
      <c r="A22" s="4" t="s">
        <v>456</v>
      </c>
      <c r="B22" s="4" t="s">
        <v>473</v>
      </c>
      <c r="C22" s="4" t="s">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5</v>
      </c>
      <c r="B1" s="2" t="s">
        <v>1</v>
      </c>
    </row>
    <row r="2" spans="1:4">
      <c r="B2" s="2" t="s">
        <v>476</v>
      </c>
      <c r="C2" s="2" t="s">
        <v>25</v>
      </c>
      <c r="D2" s="2" t="s">
        <v>26</v>
      </c>
    </row>
    <row r="3" spans="1:4">
      <c r="A3" s="3" t="s">
        <v>449</v>
      </c>
    </row>
    <row r="4" spans="1:4">
      <c r="A4" s="4" t="s">
        <v>477</v>
      </c>
      <c r="C4" s="4" t="s">
        <v>478</v>
      </c>
      <c r="D4" s="4" t="s">
        <v>479</v>
      </c>
    </row>
    <row r="5" spans="1:4">
      <c r="A5" s="4" t="s">
        <v>480</v>
      </c>
      <c r="C5" s="4" t="s">
        <v>464</v>
      </c>
    </row>
    <row r="6" spans="1:4">
      <c r="A6" s="4" t="s">
        <v>481</v>
      </c>
      <c r="C6" s="6" t="n">
        <v>55</v>
      </c>
    </row>
    <row r="7" spans="1:4">
      <c r="A7" s="4" t="s">
        <v>482</v>
      </c>
    </row>
    <row r="8" spans="1:4">
      <c r="A8" s="3" t="s">
        <v>449</v>
      </c>
    </row>
    <row r="9" spans="1:4">
      <c r="A9" s="4" t="s">
        <v>481</v>
      </c>
      <c r="B9" s="6" t="n">
        <v>25</v>
      </c>
    </row>
    <row r="10" spans="1:4">
      <c r="A10" s="4" t="s">
        <v>483</v>
      </c>
    </row>
    <row r="11" spans="1:4">
      <c r="A11" s="3" t="s">
        <v>449</v>
      </c>
    </row>
    <row r="12" spans="1:4">
      <c r="A12" s="4" t="s">
        <v>484</v>
      </c>
      <c r="C12" s="5" t="n">
        <v>2600</v>
      </c>
      <c r="D12" s="6" t="n">
        <v>1600</v>
      </c>
    </row>
    <row r="13" spans="1:4">
      <c r="A13" s="4" t="s">
        <v>485</v>
      </c>
    </row>
    <row r="14" spans="1:4">
      <c r="A14" s="3" t="s">
        <v>449</v>
      </c>
    </row>
    <row r="15" spans="1:4">
      <c r="A15" s="4" t="s">
        <v>484</v>
      </c>
      <c r="C15" s="5" t="n">
        <v>600</v>
      </c>
    </row>
    <row r="16" spans="1:4">
      <c r="A16" s="4" t="s">
        <v>486</v>
      </c>
    </row>
    <row r="17" spans="1:4">
      <c r="A17" s="3" t="s">
        <v>449</v>
      </c>
    </row>
    <row r="18" spans="1:4">
      <c r="A18" s="4" t="s">
        <v>484</v>
      </c>
      <c r="C18" s="5" t="n">
        <v>600</v>
      </c>
    </row>
    <row r="19" spans="1:4">
      <c r="A19" s="4" t="s">
        <v>487</v>
      </c>
    </row>
    <row r="20" spans="1:4">
      <c r="A20" s="3" t="s">
        <v>449</v>
      </c>
    </row>
    <row r="21" spans="1:4">
      <c r="A21" s="4" t="s">
        <v>484</v>
      </c>
      <c r="C21" s="6" t="n">
        <v>900</v>
      </c>
    </row>
    <row r="22" spans="1:4">
      <c r="A22" s="4" t="s">
        <v>488</v>
      </c>
    </row>
    <row r="23" spans="1:4">
      <c r="A23" s="3" t="s">
        <v>449</v>
      </c>
    </row>
    <row r="24" spans="1:4">
      <c r="A24" s="4" t="s">
        <v>489</v>
      </c>
      <c r="C24" s="4" t="s">
        <v>464</v>
      </c>
      <c r="D24" s="4" t="s">
        <v>490</v>
      </c>
    </row>
    <row r="25" spans="1:4">
      <c r="A25" s="4" t="s">
        <v>491</v>
      </c>
    </row>
    <row r="26" spans="1:4">
      <c r="A26" s="3" t="s">
        <v>449</v>
      </c>
    </row>
    <row r="27" spans="1:4">
      <c r="A27" s="4" t="s">
        <v>489</v>
      </c>
      <c r="C27" s="4" t="s">
        <v>471</v>
      </c>
      <c r="D27"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5</v>
      </c>
      <c r="C2" s="2" t="s">
        <v>26</v>
      </c>
      <c r="D2" s="2" t="s">
        <v>25</v>
      </c>
      <c r="E2" s="2" t="s">
        <v>26</v>
      </c>
    </row>
    <row r="3" spans="1:5">
      <c r="A3" s="3" t="s">
        <v>153</v>
      </c>
    </row>
    <row r="4" spans="1:5">
      <c r="A4" s="4" t="s">
        <v>493</v>
      </c>
      <c r="B4" s="6" t="n">
        <v>-70713</v>
      </c>
      <c r="C4" s="6" t="n">
        <v>-69651</v>
      </c>
    </row>
    <row r="5" spans="1:5">
      <c r="A5" s="4" t="s">
        <v>494</v>
      </c>
      <c r="B5" s="5" t="n">
        <v>57719</v>
      </c>
      <c r="C5" s="5" t="n">
        <v>43324</v>
      </c>
    </row>
    <row r="6" spans="1:5">
      <c r="A6" s="4" t="s">
        <v>495</v>
      </c>
      <c r="D6" s="6" t="n">
        <v>-274</v>
      </c>
      <c r="E6" s="6" t="n">
        <v>0</v>
      </c>
    </row>
    <row r="7" spans="1:5">
      <c r="A7" s="4" t="s">
        <v>496</v>
      </c>
      <c r="B7" s="5" t="n">
        <v>-111258</v>
      </c>
      <c r="C7" s="5" t="n">
        <v>4721</v>
      </c>
    </row>
    <row r="8" spans="1:5">
      <c r="A8" s="4" t="s">
        <v>497</v>
      </c>
      <c r="B8" s="5" t="n">
        <v>51607</v>
      </c>
      <c r="C8" s="5" t="n">
        <v>-44386</v>
      </c>
    </row>
    <row r="9" spans="1:5">
      <c r="A9" s="4" t="s">
        <v>498</v>
      </c>
      <c r="B9" s="5" t="n">
        <v>111258</v>
      </c>
      <c r="C9" s="5" t="n">
        <v>-4721</v>
      </c>
    </row>
    <row r="10" spans="1:5">
      <c r="A10" s="4" t="s">
        <v>499</v>
      </c>
      <c r="B10" s="5" t="n">
        <v>38339</v>
      </c>
      <c r="C10" s="5" t="n">
        <v>-70713</v>
      </c>
    </row>
    <row r="11" spans="1:5">
      <c r="A11" s="4" t="s">
        <v>500</v>
      </c>
      <c r="D11" s="5" t="n">
        <v>95667</v>
      </c>
      <c r="E11" s="5" t="n">
        <v>17988</v>
      </c>
    </row>
    <row r="12" spans="1:5">
      <c r="A12" s="4" t="s">
        <v>501</v>
      </c>
      <c r="D12" s="5" t="n">
        <v>-41016</v>
      </c>
      <c r="E12" s="5" t="n">
        <v>-78905</v>
      </c>
    </row>
    <row r="13" spans="1:5">
      <c r="A13" s="4" t="s">
        <v>502</v>
      </c>
      <c r="D13" s="5" t="n">
        <v>1215</v>
      </c>
      <c r="E13" s="5" t="n">
        <v>2552</v>
      </c>
    </row>
    <row r="14" spans="1:5">
      <c r="A14" s="4" t="s">
        <v>503</v>
      </c>
      <c r="D14" s="5" t="n">
        <v>-17527</v>
      </c>
      <c r="E14" s="5" t="n">
        <v>-12348</v>
      </c>
    </row>
    <row r="15" spans="1:5">
      <c r="A15" s="4" t="s">
        <v>499</v>
      </c>
      <c r="B15" s="6" t="n">
        <v>-70713</v>
      </c>
      <c r="C15" s="6" t="n">
        <v>-70713</v>
      </c>
      <c r="D15" s="6" t="n">
        <v>38339</v>
      </c>
      <c r="E15" s="6" t="n">
        <v>-707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4</v>
      </c>
      <c r="B1" s="2" t="s">
        <v>1</v>
      </c>
    </row>
    <row r="2" spans="1:3">
      <c r="B2" s="2" t="s">
        <v>25</v>
      </c>
      <c r="C2" s="2" t="s">
        <v>26</v>
      </c>
    </row>
    <row r="3" spans="1:3">
      <c r="A3" s="3" t="s">
        <v>153</v>
      </c>
    </row>
    <row r="4" spans="1:3">
      <c r="A4" s="4" t="s">
        <v>505</v>
      </c>
      <c r="B4" s="6" t="n">
        <v>111258</v>
      </c>
      <c r="C4" s="6" t="n">
        <v>-4721</v>
      </c>
    </row>
    <row r="5" spans="1:3">
      <c r="A5" s="4" t="s">
        <v>494</v>
      </c>
      <c r="B5" s="5" t="n">
        <v>-57719</v>
      </c>
      <c r="C5" s="5" t="n">
        <v>-43324</v>
      </c>
    </row>
    <row r="6" spans="1:3">
      <c r="A6" s="4" t="s">
        <v>506</v>
      </c>
      <c r="B6" s="5" t="n">
        <v>-51607</v>
      </c>
      <c r="C6" s="5" t="n">
        <v>44386</v>
      </c>
    </row>
    <row r="7" spans="1:3">
      <c r="A7" s="4" t="s">
        <v>62</v>
      </c>
      <c r="B7" s="6" t="n">
        <v>1932</v>
      </c>
      <c r="C7" s="6" t="n">
        <v>-36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7</v>
      </c>
      <c r="B1" s="2" t="s">
        <v>25</v>
      </c>
      <c r="C1" s="2" t="s">
        <v>26</v>
      </c>
    </row>
    <row r="2" spans="1:3">
      <c r="A2" s="3" t="s">
        <v>508</v>
      </c>
    </row>
    <row r="3" spans="1:3">
      <c r="A3" s="4" t="s">
        <v>509</v>
      </c>
      <c r="B3" s="6" t="n">
        <v>157717</v>
      </c>
      <c r="C3" s="6" t="n">
        <v>24903</v>
      </c>
    </row>
    <row r="4" spans="1:3">
      <c r="A4" s="4" t="s">
        <v>510</v>
      </c>
      <c r="B4" s="5" t="n">
        <v>-24583</v>
      </c>
      <c r="C4" s="5" t="n">
        <v>-3526</v>
      </c>
    </row>
    <row r="5" spans="1:3">
      <c r="A5" s="4" t="s">
        <v>511</v>
      </c>
      <c r="B5" s="5" t="n">
        <v>133134</v>
      </c>
      <c r="C5" s="5" t="n">
        <v>21377</v>
      </c>
    </row>
    <row r="6" spans="1:3">
      <c r="A6" s="4" t="s">
        <v>512</v>
      </c>
      <c r="B6" s="5" t="n">
        <v>-24945</v>
      </c>
      <c r="C6" s="5" t="n">
        <v>-5570</v>
      </c>
    </row>
    <row r="7" spans="1:3">
      <c r="A7" s="4" t="s">
        <v>513</v>
      </c>
      <c r="B7" s="5" t="n">
        <v>108189</v>
      </c>
      <c r="C7" s="5" t="n">
        <v>15807</v>
      </c>
    </row>
    <row r="8" spans="1:3">
      <c r="A8" s="4" t="s">
        <v>514</v>
      </c>
    </row>
    <row r="9" spans="1:3">
      <c r="A9" s="3" t="s">
        <v>508</v>
      </c>
    </row>
    <row r="10" spans="1:3">
      <c r="A10" s="4" t="s">
        <v>509</v>
      </c>
      <c r="B10" s="5" t="n">
        <v>30641</v>
      </c>
      <c r="C10" s="5" t="n">
        <v>6680</v>
      </c>
    </row>
    <row r="11" spans="1:3">
      <c r="A11" s="4" t="s">
        <v>515</v>
      </c>
    </row>
    <row r="12" spans="1:3">
      <c r="A12" s="3" t="s">
        <v>508</v>
      </c>
    </row>
    <row r="13" spans="1:3">
      <c r="A13" s="4" t="s">
        <v>509</v>
      </c>
      <c r="B13" s="5" t="n">
        <v>50024</v>
      </c>
      <c r="C13" s="5" t="n">
        <v>10207</v>
      </c>
    </row>
    <row r="14" spans="1:3">
      <c r="A14" s="4" t="s">
        <v>516</v>
      </c>
    </row>
    <row r="15" spans="1:3">
      <c r="A15" s="3" t="s">
        <v>508</v>
      </c>
    </row>
    <row r="16" spans="1:3">
      <c r="A16" s="4" t="s">
        <v>509</v>
      </c>
      <c r="B16" s="5" t="n">
        <v>34313</v>
      </c>
      <c r="C16" s="5" t="n">
        <v>4665</v>
      </c>
    </row>
    <row r="17" spans="1:3">
      <c r="A17" s="4" t="s">
        <v>517</v>
      </c>
    </row>
    <row r="18" spans="1:3">
      <c r="A18" s="3" t="s">
        <v>508</v>
      </c>
    </row>
    <row r="19" spans="1:3">
      <c r="A19" s="4" t="s">
        <v>509</v>
      </c>
      <c r="B19" s="6" t="n">
        <v>42739</v>
      </c>
      <c r="C19" s="6" t="n">
        <v>3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18</v>
      </c>
      <c r="B1" s="2" t="s">
        <v>1</v>
      </c>
    </row>
    <row r="2" spans="1:3">
      <c r="B2" s="2" t="s">
        <v>318</v>
      </c>
      <c r="C2" s="2" t="s">
        <v>321</v>
      </c>
    </row>
    <row r="3" spans="1:3">
      <c r="A3" s="3" t="s">
        <v>157</v>
      </c>
    </row>
    <row r="4" spans="1:3">
      <c r="A4" s="4" t="s">
        <v>519</v>
      </c>
      <c r="B4" s="8" t="n">
        <v>7.2</v>
      </c>
    </row>
    <row r="5" spans="1:3">
      <c r="A5" s="4" t="s">
        <v>329</v>
      </c>
      <c r="B5" s="6" t="n">
        <v>28</v>
      </c>
      <c r="C5" s="8" t="n">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0</v>
      </c>
      <c r="B1" s="2" t="s">
        <v>25</v>
      </c>
      <c r="C1" s="2" t="s">
        <v>26</v>
      </c>
    </row>
    <row r="2" spans="1:3">
      <c r="A2" s="4" t="s">
        <v>521</v>
      </c>
    </row>
    <row r="3" spans="1:3">
      <c r="A3" s="3" t="s">
        <v>522</v>
      </c>
    </row>
    <row r="4" spans="1:3">
      <c r="A4" s="4" t="s">
        <v>523</v>
      </c>
      <c r="B4" s="6" t="n">
        <v>219411</v>
      </c>
      <c r="C4" s="6" t="n">
        <v>80324</v>
      </c>
    </row>
    <row r="5" spans="1:3">
      <c r="A5" s="4" t="s">
        <v>524</v>
      </c>
    </row>
    <row r="6" spans="1:3">
      <c r="A6" s="3" t="s">
        <v>522</v>
      </c>
    </row>
    <row r="7" spans="1:3">
      <c r="A7" s="4" t="s">
        <v>523</v>
      </c>
      <c r="B7" s="5" t="n">
        <v>-318134</v>
      </c>
      <c r="C7" s="5" t="n">
        <v>-253108</v>
      </c>
    </row>
    <row r="8" spans="1:3">
      <c r="A8" s="4" t="s">
        <v>525</v>
      </c>
    </row>
    <row r="9" spans="1:3">
      <c r="A9" s="3" t="s">
        <v>522</v>
      </c>
    </row>
    <row r="10" spans="1:3">
      <c r="A10" s="4" t="s">
        <v>523</v>
      </c>
      <c r="B10" s="5" t="n">
        <v>487398</v>
      </c>
      <c r="C10" s="5" t="n">
        <v>342202</v>
      </c>
    </row>
    <row r="11" spans="1:3">
      <c r="A11" s="4" t="s">
        <v>526</v>
      </c>
    </row>
    <row r="12" spans="1:3">
      <c r="A12" s="3" t="s">
        <v>522</v>
      </c>
    </row>
    <row r="13" spans="1:3">
      <c r="A13" s="4" t="s">
        <v>523</v>
      </c>
      <c r="B13" s="5" t="n">
        <v>57785</v>
      </c>
      <c r="C13" s="5" t="n">
        <v>34703</v>
      </c>
    </row>
    <row r="14" spans="1:3">
      <c r="A14" s="4" t="s">
        <v>527</v>
      </c>
    </row>
    <row r="15" spans="1:3">
      <c r="A15" s="3" t="s">
        <v>522</v>
      </c>
    </row>
    <row r="16" spans="1:3">
      <c r="A16" s="4" t="s">
        <v>523</v>
      </c>
      <c r="B16" s="5" t="n">
        <v>-296591</v>
      </c>
      <c r="C16" s="5" t="n">
        <v>-294178</v>
      </c>
    </row>
    <row r="17" spans="1:3">
      <c r="A17" s="4" t="s">
        <v>528</v>
      </c>
    </row>
    <row r="18" spans="1:3">
      <c r="A18" s="3" t="s">
        <v>522</v>
      </c>
    </row>
    <row r="19" spans="1:3">
      <c r="A19" s="4" t="s">
        <v>523</v>
      </c>
      <c r="B19" s="5" t="n">
        <v>-319553</v>
      </c>
      <c r="C19" s="5" t="n">
        <v>-259236</v>
      </c>
    </row>
    <row r="20" spans="1:3">
      <c r="A20" s="4" t="s">
        <v>529</v>
      </c>
    </row>
    <row r="21" spans="1:3">
      <c r="A21" s="3" t="s">
        <v>522</v>
      </c>
    </row>
    <row r="22" spans="1:3">
      <c r="A22" s="4" t="s">
        <v>523</v>
      </c>
      <c r="B22" s="5" t="n">
        <v>38429</v>
      </c>
      <c r="C22" s="5" t="n">
        <v>28056</v>
      </c>
    </row>
    <row r="23" spans="1:3">
      <c r="A23" s="4" t="s">
        <v>530</v>
      </c>
    </row>
    <row r="24" spans="1:3">
      <c r="A24" s="3" t="s">
        <v>522</v>
      </c>
    </row>
    <row r="25" spans="1:3">
      <c r="A25" s="4" t="s">
        <v>523</v>
      </c>
      <c r="B25" s="5" t="n">
        <v>-51031</v>
      </c>
      <c r="C25" s="5" t="n">
        <v>-27868</v>
      </c>
    </row>
    <row r="26" spans="1:3">
      <c r="A26" s="4" t="s">
        <v>531</v>
      </c>
    </row>
    <row r="27" spans="1:3">
      <c r="A27" s="3" t="s">
        <v>522</v>
      </c>
    </row>
    <row r="28" spans="1:3">
      <c r="A28" s="4" t="s">
        <v>523</v>
      </c>
      <c r="B28" s="5" t="n">
        <v>-11937</v>
      </c>
      <c r="C28" s="5" t="n">
        <v>10164</v>
      </c>
    </row>
    <row r="29" spans="1:3">
      <c r="A29" s="4" t="s">
        <v>532</v>
      </c>
    </row>
    <row r="30" spans="1:3">
      <c r="A30" s="3" t="s">
        <v>522</v>
      </c>
    </row>
    <row r="31" spans="1:3">
      <c r="A31" s="4" t="s">
        <v>523</v>
      </c>
      <c r="B31" s="5" t="n">
        <v>0</v>
      </c>
      <c r="C31" s="5" t="n">
        <v>11386</v>
      </c>
    </row>
    <row r="32" spans="1:3">
      <c r="A32" s="4" t="s">
        <v>533</v>
      </c>
    </row>
    <row r="33" spans="1:3">
      <c r="A33" s="3" t="s">
        <v>522</v>
      </c>
    </row>
    <row r="34" spans="1:3">
      <c r="A34" s="4" t="s">
        <v>523</v>
      </c>
      <c r="B34" s="5" t="n">
        <v>-1873</v>
      </c>
      <c r="C34" s="5" t="n">
        <v>-7927</v>
      </c>
    </row>
    <row r="35" spans="1:3">
      <c r="A35" s="4" t="s">
        <v>534</v>
      </c>
    </row>
    <row r="36" spans="1:3">
      <c r="A36" s="3" t="s">
        <v>522</v>
      </c>
    </row>
    <row r="37" spans="1:3">
      <c r="A37" s="4" t="s">
        <v>523</v>
      </c>
      <c r="B37" s="5" t="n">
        <v>-10715</v>
      </c>
      <c r="C37" s="5" t="n">
        <v>-13355</v>
      </c>
    </row>
    <row r="38" spans="1:3">
      <c r="A38" s="4" t="s">
        <v>535</v>
      </c>
    </row>
    <row r="39" spans="1:3">
      <c r="A39" s="3" t="s">
        <v>522</v>
      </c>
    </row>
    <row r="40" spans="1:3">
      <c r="A40" s="4" t="s">
        <v>523</v>
      </c>
      <c r="B40" s="5" t="n">
        <v>3985</v>
      </c>
      <c r="C40" s="5" t="n">
        <v>2007</v>
      </c>
    </row>
    <row r="41" spans="1:3">
      <c r="A41" s="4" t="s">
        <v>536</v>
      </c>
    </row>
    <row r="42" spans="1:3">
      <c r="A42" s="3" t="s">
        <v>522</v>
      </c>
    </row>
    <row r="43" spans="1:3">
      <c r="A43" s="4" t="s">
        <v>523</v>
      </c>
      <c r="B43" s="6" t="n">
        <v>5380</v>
      </c>
      <c r="C43" s="6" t="n">
        <v>12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37</v>
      </c>
      <c r="C1" s="2" t="s">
        <v>396</v>
      </c>
      <c r="D1" s="2" t="s">
        <v>1</v>
      </c>
    </row>
    <row r="2" spans="1:5">
      <c r="C2" s="2" t="s">
        <v>538</v>
      </c>
      <c r="D2" s="2" t="s">
        <v>25</v>
      </c>
      <c r="E2" s="2" t="s">
        <v>26</v>
      </c>
    </row>
    <row r="3" spans="1:5">
      <c r="A3" s="3" t="s">
        <v>160</v>
      </c>
    </row>
    <row r="4" spans="1:5">
      <c r="A4" s="4" t="s">
        <v>71</v>
      </c>
      <c r="D4" s="6" t="n">
        <v>354698</v>
      </c>
      <c r="E4" s="6" t="n">
        <v>124482</v>
      </c>
    </row>
    <row r="5" spans="1:5">
      <c r="A5" s="4" t="s">
        <v>539</v>
      </c>
      <c r="C5" s="4" t="s">
        <v>540</v>
      </c>
      <c r="D5" s="4" t="s">
        <v>541</v>
      </c>
      <c r="E5" s="4" t="s">
        <v>541</v>
      </c>
    </row>
    <row r="6" spans="1:5">
      <c r="A6" s="4" t="s">
        <v>542</v>
      </c>
      <c r="D6" s="6" t="n">
        <v>95768</v>
      </c>
      <c r="E6" s="6" t="n">
        <v>33610</v>
      </c>
    </row>
    <row r="7" spans="1:5">
      <c r="A7" s="4" t="s">
        <v>543</v>
      </c>
      <c r="B7" s="4" t="s">
        <v>544</v>
      </c>
      <c r="D7" s="5" t="n">
        <v>5349</v>
      </c>
      <c r="E7" s="5" t="n">
        <v>3531</v>
      </c>
    </row>
    <row r="8" spans="1:5">
      <c r="A8" s="4" t="s">
        <v>545</v>
      </c>
      <c r="B8" s="4" t="s">
        <v>546</v>
      </c>
      <c r="D8" s="5" t="n">
        <v>3086</v>
      </c>
      <c r="E8" s="5" t="n">
        <v>7146</v>
      </c>
    </row>
    <row r="9" spans="1:5">
      <c r="A9" s="4" t="s">
        <v>547</v>
      </c>
      <c r="D9" s="5" t="n">
        <v>13883</v>
      </c>
      <c r="E9" s="5" t="n">
        <v>10343</v>
      </c>
    </row>
    <row r="10" spans="1:5">
      <c r="A10" s="4" t="s">
        <v>548</v>
      </c>
      <c r="D10" s="5" t="n">
        <v>-873</v>
      </c>
      <c r="E10" s="5" t="n">
        <v>-17246</v>
      </c>
    </row>
    <row r="11" spans="1:5">
      <c r="A11" s="4" t="s">
        <v>549</v>
      </c>
      <c r="B11" s="4" t="s">
        <v>550</v>
      </c>
      <c r="D11" s="5" t="n">
        <v>0</v>
      </c>
      <c r="E11" s="5" t="n">
        <v>-16449</v>
      </c>
    </row>
    <row r="12" spans="1:5">
      <c r="A12" s="4" t="s">
        <v>551</v>
      </c>
      <c r="D12" s="5" t="n">
        <v>-26931</v>
      </c>
      <c r="E12" s="5" t="n">
        <v>44608</v>
      </c>
    </row>
    <row r="13" spans="1:5">
      <c r="A13" s="4" t="s">
        <v>552</v>
      </c>
      <c r="D13" s="5" t="n">
        <v>8080</v>
      </c>
      <c r="E13" s="5" t="n">
        <v>2191</v>
      </c>
    </row>
    <row r="14" spans="1:5">
      <c r="A14" s="4" t="s">
        <v>69</v>
      </c>
      <c r="D14" s="5" t="n">
        <v>-28812</v>
      </c>
      <c r="E14" s="5" t="n">
        <v>0</v>
      </c>
    </row>
    <row r="15" spans="1:5">
      <c r="A15" s="4" t="s">
        <v>553</v>
      </c>
      <c r="D15" s="5" t="n">
        <v>13498</v>
      </c>
      <c r="E15" s="5" t="n">
        <v>-5510</v>
      </c>
    </row>
    <row r="16" spans="1:5">
      <c r="A16" s="4" t="s">
        <v>554</v>
      </c>
      <c r="D16" s="6" t="n">
        <v>83048</v>
      </c>
      <c r="E16" s="6" t="n">
        <v>62224</v>
      </c>
    </row>
    <row r="17" spans="1:5"/>
    <row r="18" spans="1:5">
      <c r="A18" s="4" t="s">
        <v>544</v>
      </c>
      <c r="B18" s="4" t="s">
        <v>555</v>
      </c>
    </row>
    <row r="19" spans="1:5">
      <c r="A19" s="4" t="s">
        <v>556</v>
      </c>
      <c r="B19" s="4" t="s">
        <v>557</v>
      </c>
    </row>
    <row r="20" spans="1:5">
      <c r="A20" s="4" t="s">
        <v>550</v>
      </c>
      <c r="B20" s="4" t="s">
        <v>558</v>
      </c>
    </row>
  </sheetData>
  <mergeCells count="6">
    <mergeCell ref="A1:B2"/>
    <mergeCell ref="D1:E1"/>
    <mergeCell ref="A17:D17"/>
    <mergeCell ref="B18:D18"/>
    <mergeCell ref="B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59</v>
      </c>
      <c r="B1" s="2" t="s">
        <v>396</v>
      </c>
      <c r="F1" s="2" t="s">
        <v>1</v>
      </c>
    </row>
    <row r="2" spans="1:7">
      <c r="B2" s="2" t="s">
        <v>560</v>
      </c>
      <c r="C2" s="2" t="s">
        <v>561</v>
      </c>
      <c r="D2" s="2" t="s">
        <v>538</v>
      </c>
      <c r="E2" s="2" t="s">
        <v>562</v>
      </c>
      <c r="F2" s="2" t="s">
        <v>25</v>
      </c>
      <c r="G2" s="2" t="s">
        <v>26</v>
      </c>
    </row>
    <row r="3" spans="1:7">
      <c r="A3" s="3" t="s">
        <v>522</v>
      </c>
    </row>
    <row r="4" spans="1:7">
      <c r="A4" s="4" t="s">
        <v>563</v>
      </c>
      <c r="D4" s="4" t="s">
        <v>540</v>
      </c>
      <c r="F4" s="4" t="s">
        <v>541</v>
      </c>
      <c r="G4" s="4" t="s">
        <v>541</v>
      </c>
    </row>
    <row r="5" spans="1:7">
      <c r="A5" s="4" t="s">
        <v>564</v>
      </c>
      <c r="F5" s="6" t="n">
        <v>2600</v>
      </c>
      <c r="G5" s="6" t="n">
        <v>2000</v>
      </c>
    </row>
    <row r="6" spans="1:7">
      <c r="A6" s="4" t="s">
        <v>565</v>
      </c>
      <c r="F6" s="10" t="n">
        <v>90.59999999999999</v>
      </c>
      <c r="G6" s="10" t="n">
        <v>145.6</v>
      </c>
    </row>
    <row r="7" spans="1:7">
      <c r="A7" s="4" t="s">
        <v>566</v>
      </c>
      <c r="F7" s="5" t="n">
        <v>500</v>
      </c>
      <c r="G7" s="5" t="n">
        <v>400</v>
      </c>
    </row>
    <row r="8" spans="1:7">
      <c r="A8" s="4" t="s">
        <v>567</v>
      </c>
    </row>
    <row r="9" spans="1:7">
      <c r="A9" s="3" t="s">
        <v>522</v>
      </c>
    </row>
    <row r="10" spans="1:7">
      <c r="A10" s="4" t="s">
        <v>568</v>
      </c>
      <c r="F10" s="5" t="n">
        <v>1100</v>
      </c>
      <c r="G10" s="5" t="n">
        <v>500</v>
      </c>
    </row>
    <row r="11" spans="1:7">
      <c r="A11" s="4" t="s">
        <v>569</v>
      </c>
    </row>
    <row r="12" spans="1:7">
      <c r="A12" s="3" t="s">
        <v>522</v>
      </c>
    </row>
    <row r="13" spans="1:7">
      <c r="A13" s="4" t="s">
        <v>568</v>
      </c>
      <c r="F13" s="6" t="n">
        <v>1300</v>
      </c>
      <c r="G13" s="6" t="n">
        <v>1300</v>
      </c>
    </row>
    <row r="14" spans="1:7">
      <c r="A14" s="4" t="s">
        <v>570</v>
      </c>
    </row>
    <row r="15" spans="1:7">
      <c r="A15" s="3" t="s">
        <v>522</v>
      </c>
    </row>
    <row r="16" spans="1:7">
      <c r="A16" s="4" t="s">
        <v>571</v>
      </c>
      <c r="F16" s="5" t="n">
        <v>2025</v>
      </c>
    </row>
    <row r="17" spans="1:7">
      <c r="A17" s="4" t="s">
        <v>572</v>
      </c>
    </row>
    <row r="18" spans="1:7">
      <c r="A18" s="3" t="s">
        <v>522</v>
      </c>
    </row>
    <row r="19" spans="1:7">
      <c r="A19" s="4" t="s">
        <v>571</v>
      </c>
      <c r="F19" s="5" t="n">
        <v>2038</v>
      </c>
    </row>
    <row r="20" spans="1:7">
      <c r="A20" s="4" t="s">
        <v>459</v>
      </c>
    </row>
    <row r="21" spans="1:7">
      <c r="A21" s="3" t="s">
        <v>522</v>
      </c>
    </row>
    <row r="22" spans="1:7">
      <c r="A22" s="4" t="s">
        <v>563</v>
      </c>
      <c r="F22" s="4" t="s">
        <v>573</v>
      </c>
    </row>
    <row r="23" spans="1:7">
      <c r="A23" s="4" t="s">
        <v>462</v>
      </c>
    </row>
    <row r="24" spans="1:7">
      <c r="A24" s="3" t="s">
        <v>522</v>
      </c>
    </row>
    <row r="25" spans="1:7">
      <c r="A25" s="4" t="s">
        <v>563</v>
      </c>
      <c r="F25" s="4" t="s">
        <v>574</v>
      </c>
    </row>
    <row r="26" spans="1:7">
      <c r="A26" s="4" t="s">
        <v>465</v>
      </c>
    </row>
    <row r="27" spans="1:7">
      <c r="A27" s="3" t="s">
        <v>522</v>
      </c>
    </row>
    <row r="28" spans="1:7">
      <c r="A28" s="4" t="s">
        <v>563</v>
      </c>
      <c r="F28" s="4" t="s">
        <v>575</v>
      </c>
    </row>
    <row r="29" spans="1:7">
      <c r="A29" s="4" t="s">
        <v>468</v>
      </c>
    </row>
    <row r="30" spans="1:7">
      <c r="A30" s="3" t="s">
        <v>522</v>
      </c>
    </row>
    <row r="31" spans="1:7">
      <c r="A31" s="4" t="s">
        <v>563</v>
      </c>
      <c r="F31" s="4" t="s">
        <v>576</v>
      </c>
    </row>
    <row r="32" spans="1:7">
      <c r="A32" s="4" t="s">
        <v>472</v>
      </c>
    </row>
    <row r="33" spans="1:7">
      <c r="A33" s="3" t="s">
        <v>522</v>
      </c>
    </row>
    <row r="34" spans="1:7">
      <c r="A34" s="4" t="s">
        <v>563</v>
      </c>
      <c r="F34" s="4" t="s">
        <v>577</v>
      </c>
    </row>
    <row r="35" spans="1:7">
      <c r="A35" s="4" t="s">
        <v>578</v>
      </c>
    </row>
    <row r="36" spans="1:7">
      <c r="A36" s="3" t="s">
        <v>522</v>
      </c>
    </row>
    <row r="37" spans="1:7">
      <c r="A37" s="4" t="s">
        <v>563</v>
      </c>
      <c r="C37" s="4" t="s">
        <v>579</v>
      </c>
      <c r="F37" s="4" t="s">
        <v>576</v>
      </c>
    </row>
    <row r="38" spans="1:7">
      <c r="A38" s="4" t="s">
        <v>580</v>
      </c>
    </row>
    <row r="39" spans="1:7">
      <c r="A39" s="3" t="s">
        <v>522</v>
      </c>
    </row>
    <row r="40" spans="1:7">
      <c r="A40" s="4" t="s">
        <v>563</v>
      </c>
      <c r="F40" s="4" t="s">
        <v>581</v>
      </c>
    </row>
    <row r="41" spans="1:7">
      <c r="A41" s="4" t="s">
        <v>582</v>
      </c>
    </row>
    <row r="42" spans="1:7">
      <c r="A42" s="3" t="s">
        <v>522</v>
      </c>
    </row>
    <row r="43" spans="1:7">
      <c r="A43" s="4" t="s">
        <v>563</v>
      </c>
      <c r="F43" s="4" t="s">
        <v>583</v>
      </c>
    </row>
    <row r="44" spans="1:7">
      <c r="A44" s="4" t="s">
        <v>584</v>
      </c>
    </row>
    <row r="45" spans="1:7">
      <c r="A45" s="3" t="s">
        <v>522</v>
      </c>
    </row>
    <row r="46" spans="1:7">
      <c r="A46" s="4" t="s">
        <v>563</v>
      </c>
      <c r="E46" s="4" t="s">
        <v>585</v>
      </c>
      <c r="F46" s="4" t="s">
        <v>577</v>
      </c>
    </row>
    <row r="47" spans="1:7">
      <c r="A47" s="4" t="s">
        <v>586</v>
      </c>
    </row>
    <row r="48" spans="1:7">
      <c r="A48" s="3" t="s">
        <v>522</v>
      </c>
    </row>
    <row r="49" spans="1:7">
      <c r="A49" s="4" t="s">
        <v>563</v>
      </c>
      <c r="B49" s="4" t="s">
        <v>587</v>
      </c>
      <c r="F49" s="4" t="s">
        <v>588</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5</v>
      </c>
    </row>
    <row r="3" spans="1:2">
      <c r="A3" s="3" t="s">
        <v>125</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9</v>
      </c>
      <c r="B1" s="2" t="s">
        <v>25</v>
      </c>
      <c r="C1" s="2" t="s">
        <v>26</v>
      </c>
    </row>
    <row r="2" spans="1:3">
      <c r="A2" s="3" t="s">
        <v>163</v>
      </c>
    </row>
    <row r="3" spans="1:3">
      <c r="A3" s="4" t="s">
        <v>590</v>
      </c>
      <c r="B3" s="6" t="n">
        <v>1392206</v>
      </c>
      <c r="C3" s="6" t="n">
        <v>899595</v>
      </c>
    </row>
    <row r="4" spans="1:3">
      <c r="A4" s="4" t="s">
        <v>591</v>
      </c>
      <c r="B4" s="5" t="n">
        <v>404001</v>
      </c>
      <c r="C4" s="5" t="n">
        <v>370735</v>
      </c>
    </row>
    <row r="5" spans="1:3">
      <c r="A5" s="4" t="s">
        <v>42</v>
      </c>
      <c r="B5" s="6" t="n">
        <v>1796207</v>
      </c>
      <c r="C5" s="6" t="n">
        <v>1270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92</v>
      </c>
      <c r="C1" s="2" t="s">
        <v>1</v>
      </c>
    </row>
    <row r="2" spans="1:4">
      <c r="C2" s="2" t="s">
        <v>25</v>
      </c>
      <c r="D2" s="2" t="s">
        <v>26</v>
      </c>
    </row>
    <row r="3" spans="1:4">
      <c r="A3" s="3" t="s">
        <v>273</v>
      </c>
    </row>
    <row r="4" spans="1:4">
      <c r="A4" s="4" t="s">
        <v>427</v>
      </c>
      <c r="C4" s="6" t="n">
        <v>1270330</v>
      </c>
      <c r="D4" s="6" t="n">
        <v>1362192</v>
      </c>
    </row>
    <row r="5" spans="1:4">
      <c r="A5" s="4" t="s">
        <v>98</v>
      </c>
      <c r="C5" s="5" t="n">
        <v>251155</v>
      </c>
      <c r="D5" s="5" t="n">
        <v>-450646</v>
      </c>
    </row>
    <row r="6" spans="1:4">
      <c r="A6" s="4" t="s">
        <v>99</v>
      </c>
      <c r="C6" s="5" t="n">
        <v>0</v>
      </c>
      <c r="D6" s="5" t="n">
        <v>391906</v>
      </c>
    </row>
    <row r="7" spans="1:4">
      <c r="A7" s="4" t="s">
        <v>593</v>
      </c>
      <c r="B7" s="4" t="s">
        <v>544</v>
      </c>
      <c r="C7" s="5" t="n">
        <v>188496</v>
      </c>
      <c r="D7" s="5" t="n">
        <v>0</v>
      </c>
    </row>
    <row r="8" spans="1:4">
      <c r="A8" s="4" t="s">
        <v>594</v>
      </c>
      <c r="C8" s="5" t="n">
        <v>2286</v>
      </c>
      <c r="D8" s="5" t="n">
        <v>2012</v>
      </c>
    </row>
    <row r="9" spans="1:4">
      <c r="A9" s="4" t="s">
        <v>434</v>
      </c>
      <c r="C9" s="5" t="n">
        <v>83940</v>
      </c>
      <c r="D9" s="5" t="n">
        <v>-35134</v>
      </c>
    </row>
    <row r="10" spans="1:4">
      <c r="A10" s="4" t="s">
        <v>428</v>
      </c>
      <c r="C10" s="6" t="n">
        <v>1796207</v>
      </c>
      <c r="D10" s="6" t="n">
        <v>1270330</v>
      </c>
    </row>
    <row r="11" spans="1:4"/>
    <row r="12" spans="1:4">
      <c r="A12" s="4" t="s">
        <v>544</v>
      </c>
      <c r="B12" s="4" t="s">
        <v>595</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5</v>
      </c>
      <c r="C1" s="2" t="s">
        <v>26</v>
      </c>
    </row>
    <row r="2" spans="1:3">
      <c r="A2" s="3" t="s">
        <v>273</v>
      </c>
    </row>
    <row r="3" spans="1:3">
      <c r="A3" s="4" t="s">
        <v>597</v>
      </c>
      <c r="B3" s="6" t="n">
        <v>1800000</v>
      </c>
      <c r="C3" s="6" t="n">
        <v>1400000</v>
      </c>
    </row>
    <row r="4" spans="1:3">
      <c r="A4" s="4" t="s">
        <v>598</v>
      </c>
      <c r="B4" s="5" t="n">
        <v>-1392206</v>
      </c>
      <c r="C4" s="5" t="n">
        <v>-899595</v>
      </c>
    </row>
    <row r="5" spans="1:3">
      <c r="A5" s="4" t="s">
        <v>599</v>
      </c>
      <c r="B5" s="5" t="n">
        <v>-15400</v>
      </c>
      <c r="C5" s="5" t="n">
        <v>-7400</v>
      </c>
    </row>
    <row r="6" spans="1:3">
      <c r="A6" s="4" t="s">
        <v>600</v>
      </c>
      <c r="B6" s="6" t="n">
        <v>392394</v>
      </c>
      <c r="C6" s="6" t="n">
        <v>493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1</v>
      </c>
      <c r="B1" s="2" t="s">
        <v>25</v>
      </c>
      <c r="C1" s="2" t="s">
        <v>26</v>
      </c>
    </row>
    <row r="2" spans="1:3">
      <c r="A2" s="3" t="s">
        <v>273</v>
      </c>
    </row>
    <row r="3" spans="1:3">
      <c r="A3" s="4" t="s">
        <v>602</v>
      </c>
      <c r="B3" s="11" t="n">
        <v>1.72</v>
      </c>
      <c r="C3" s="11" t="n">
        <v>1.87</v>
      </c>
    </row>
    <row r="4" spans="1:3">
      <c r="A4" s="4" t="s">
        <v>603</v>
      </c>
      <c r="B4" s="11" t="n">
        <v>1.34</v>
      </c>
      <c r="C4" s="11" t="n">
        <v>1.3</v>
      </c>
    </row>
    <row r="5" spans="1:3">
      <c r="A5" s="4" t="s">
        <v>604</v>
      </c>
      <c r="B5" s="4" t="s">
        <v>581</v>
      </c>
      <c r="C5" s="4" t="s">
        <v>605</v>
      </c>
    </row>
    <row r="6" spans="1:3">
      <c r="A6" s="4" t="s">
        <v>491</v>
      </c>
    </row>
    <row r="7" spans="1:3">
      <c r="A7" s="3" t="s">
        <v>273</v>
      </c>
    </row>
    <row r="8" spans="1:3">
      <c r="A8" s="4" t="s">
        <v>602</v>
      </c>
      <c r="B8" s="5" t="n">
        <v>4</v>
      </c>
    </row>
    <row r="9" spans="1:3">
      <c r="A9" s="4" t="s">
        <v>603</v>
      </c>
      <c r="B9" s="10" t="n">
        <v>3.5</v>
      </c>
    </row>
    <row r="10" spans="1:3">
      <c r="A10" s="4" t="s">
        <v>604</v>
      </c>
      <c r="B10"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607</v>
      </c>
      <c r="B1" s="2" t="s">
        <v>1</v>
      </c>
    </row>
    <row r="2" spans="1:2">
      <c r="B2" s="2" t="s">
        <v>25</v>
      </c>
    </row>
    <row r="3" spans="1:2">
      <c r="A3" s="4" t="s">
        <v>608</v>
      </c>
    </row>
    <row r="4" spans="1:2">
      <c r="A4" s="3" t="s">
        <v>273</v>
      </c>
    </row>
    <row r="5" spans="1:2">
      <c r="A5" s="4" t="s">
        <v>609</v>
      </c>
      <c r="B5" s="4" t="s">
        <v>610</v>
      </c>
    </row>
    <row r="6" spans="1:2">
      <c r="A6" s="4" t="s">
        <v>611</v>
      </c>
    </row>
    <row r="7" spans="1:2">
      <c r="A7" s="3" t="s">
        <v>273</v>
      </c>
    </row>
    <row r="8" spans="1:2">
      <c r="A8" s="4" t="s">
        <v>609</v>
      </c>
      <c r="B8" s="4" t="s">
        <v>612</v>
      </c>
    </row>
    <row r="9" spans="1:2">
      <c r="A9" s="4" t="s">
        <v>613</v>
      </c>
    </row>
    <row r="10" spans="1:2">
      <c r="A10" s="3" t="s">
        <v>273</v>
      </c>
    </row>
    <row r="11" spans="1:2">
      <c r="A11" s="4" t="s">
        <v>609</v>
      </c>
      <c r="B11" s="4" t="s">
        <v>614</v>
      </c>
    </row>
    <row r="12" spans="1:2">
      <c r="A12" s="4" t="s">
        <v>615</v>
      </c>
    </row>
    <row r="13" spans="1:2">
      <c r="A13" s="3" t="s">
        <v>273</v>
      </c>
    </row>
    <row r="14" spans="1:2">
      <c r="A14" s="4" t="s">
        <v>609</v>
      </c>
      <c r="B14" s="4" t="s">
        <v>6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617</v>
      </c>
      <c r="B1" s="2" t="s">
        <v>618</v>
      </c>
      <c r="C1" s="2" t="s">
        <v>25</v>
      </c>
      <c r="D1" s="2" t="s">
        <v>619</v>
      </c>
    </row>
    <row r="2" spans="1:4">
      <c r="A2" s="3" t="s">
        <v>273</v>
      </c>
    </row>
    <row r="3" spans="1:4">
      <c r="A3" s="4" t="s">
        <v>620</v>
      </c>
      <c r="B3" s="4" t="s">
        <v>621</v>
      </c>
    </row>
    <row r="4" spans="1:4">
      <c r="A4" s="4" t="s">
        <v>622</v>
      </c>
    </row>
    <row r="5" spans="1:4">
      <c r="A5" s="3" t="s">
        <v>273</v>
      </c>
    </row>
    <row r="6" spans="1:4">
      <c r="A6" s="4" t="s">
        <v>623</v>
      </c>
      <c r="D6" s="6" t="n">
        <v>300</v>
      </c>
    </row>
    <row r="7" spans="1:4">
      <c r="A7" s="4" t="s">
        <v>624</v>
      </c>
      <c r="D7" s="4" t="s">
        <v>625</v>
      </c>
    </row>
    <row r="8" spans="1:4">
      <c r="A8" s="4" t="s">
        <v>620</v>
      </c>
      <c r="C8" s="4" t="s">
        <v>6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7</v>
      </c>
      <c r="B1" s="2" t="s">
        <v>1</v>
      </c>
    </row>
    <row r="2" spans="1:3">
      <c r="B2" s="2" t="s">
        <v>25</v>
      </c>
      <c r="C2" s="2" t="s">
        <v>26</v>
      </c>
    </row>
    <row r="3" spans="1:3">
      <c r="A3" s="3" t="s">
        <v>628</v>
      </c>
    </row>
    <row r="4" spans="1:3">
      <c r="A4" s="4" t="s">
        <v>629</v>
      </c>
      <c r="B4" s="6" t="n">
        <v>2650706</v>
      </c>
      <c r="C4" s="6" t="n">
        <v>2452722</v>
      </c>
    </row>
    <row r="5" spans="1:3">
      <c r="A5" s="4" t="s">
        <v>630</v>
      </c>
      <c r="B5" s="5" t="n">
        <v>122119</v>
      </c>
      <c r="C5" s="5" t="n">
        <v>118263</v>
      </c>
    </row>
    <row r="6" spans="1:3">
      <c r="A6" s="4" t="s">
        <v>116</v>
      </c>
      <c r="B6" s="6" t="n">
        <v>1234676</v>
      </c>
      <c r="C6" s="6" t="n">
        <v>0</v>
      </c>
    </row>
    <row r="7" spans="1:3">
      <c r="A7" s="4" t="s">
        <v>631</v>
      </c>
      <c r="B7" s="5" t="n">
        <v>27883</v>
      </c>
      <c r="C7" s="5" t="n">
        <v>0</v>
      </c>
    </row>
    <row r="8" spans="1:3">
      <c r="A8" s="4" t="s">
        <v>117</v>
      </c>
      <c r="B8" s="6" t="n">
        <v>49051</v>
      </c>
      <c r="C8" s="6" t="n">
        <v>110493</v>
      </c>
    </row>
    <row r="9" spans="1:3">
      <c r="A9" s="4" t="s">
        <v>632</v>
      </c>
      <c r="B9" s="5" t="n">
        <v>1025</v>
      </c>
      <c r="C9" s="5" t="n">
        <v>1060</v>
      </c>
    </row>
    <row r="10" spans="1:3">
      <c r="A10" s="4" t="s">
        <v>633</v>
      </c>
      <c r="B10" s="5" t="n">
        <v>184</v>
      </c>
      <c r="C10" s="5" t="n">
        <v>170</v>
      </c>
    </row>
    <row r="11" spans="1:3">
      <c r="A11" s="4" t="s">
        <v>634</v>
      </c>
      <c r="B11" s="6" t="n">
        <v>4008828</v>
      </c>
      <c r="C11" s="6" t="n">
        <v>2650706</v>
      </c>
    </row>
    <row r="12" spans="1:3">
      <c r="A12" s="4" t="s">
        <v>635</v>
      </c>
      <c r="B12" s="5" t="n">
        <v>152704</v>
      </c>
      <c r="C12" s="5" t="n">
        <v>122119</v>
      </c>
    </row>
    <row r="13" spans="1:3">
      <c r="A13" s="4" t="s">
        <v>636</v>
      </c>
    </row>
    <row r="14" spans="1:3">
      <c r="A14" s="3" t="s">
        <v>628</v>
      </c>
    </row>
    <row r="15" spans="1:3">
      <c r="A15" s="4" t="s">
        <v>637</v>
      </c>
      <c r="B15" s="5" t="n">
        <v>314</v>
      </c>
      <c r="C15" s="5" t="n">
        <v>197</v>
      </c>
    </row>
    <row r="16" spans="1:3">
      <c r="A16" s="4" t="s">
        <v>638</v>
      </c>
    </row>
    <row r="17" spans="1:3">
      <c r="A17" s="3" t="s">
        <v>628</v>
      </c>
    </row>
    <row r="18" spans="1:3">
      <c r="A18" s="4" t="s">
        <v>639</v>
      </c>
      <c r="B18" s="5" t="n">
        <v>1179</v>
      </c>
      <c r="C18" s="5" t="n">
        <v>2429</v>
      </c>
    </row>
    <row r="19" spans="1:3">
      <c r="A19" s="4" t="s">
        <v>112</v>
      </c>
    </row>
    <row r="20" spans="1:3">
      <c r="A20" s="3" t="s">
        <v>628</v>
      </c>
    </row>
    <row r="21" spans="1:3">
      <c r="A21" s="4" t="s">
        <v>118</v>
      </c>
      <c r="B21" s="6" t="n">
        <v>54057</v>
      </c>
      <c r="C21" s="6" t="n">
        <v>69743</v>
      </c>
    </row>
    <row r="22" spans="1:3">
      <c r="A22" s="4" t="s">
        <v>640</v>
      </c>
      <c r="B22" s="5" t="n">
        <v>12565</v>
      </c>
      <c r="C22" s="5" t="n">
        <v>9270</v>
      </c>
    </row>
    <row r="23" spans="1:3">
      <c r="A23" s="4" t="s">
        <v>119</v>
      </c>
      <c r="B23" s="6" t="n">
        <v>7773</v>
      </c>
      <c r="C23" s="6" t="n">
        <v>84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396</v>
      </c>
      <c r="C1" s="2" t="s">
        <v>1</v>
      </c>
    </row>
    <row r="2" spans="1:4">
      <c r="B2" s="2" t="s">
        <v>642</v>
      </c>
      <c r="C2" s="2" t="s">
        <v>25</v>
      </c>
      <c r="D2" s="2" t="s">
        <v>26</v>
      </c>
    </row>
    <row r="3" spans="1:4">
      <c r="A3" s="3" t="s">
        <v>166</v>
      </c>
    </row>
    <row r="4" spans="1:4">
      <c r="A4" s="4" t="s">
        <v>643</v>
      </c>
      <c r="B4" s="8" t="n">
        <v>70.3</v>
      </c>
    </row>
    <row r="5" spans="1:4">
      <c r="A5" s="4" t="s">
        <v>644</v>
      </c>
      <c r="B5" s="12" t="n">
        <v>0.23</v>
      </c>
    </row>
    <row r="6" spans="1:4">
      <c r="A6" s="4" t="s">
        <v>645</v>
      </c>
      <c r="C6" s="8" t="n">
        <v>388.1</v>
      </c>
      <c r="D6" s="8" t="n">
        <v>311.4</v>
      </c>
    </row>
    <row r="7" spans="1:4">
      <c r="A7" s="4" t="s">
        <v>646</v>
      </c>
      <c r="C7" s="7" t="n">
        <v>2.72</v>
      </c>
      <c r="D7" s="7" t="n">
        <v>2.5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647</v>
      </c>
      <c r="B1" s="2" t="s">
        <v>318</v>
      </c>
      <c r="C1" s="2" t="s">
        <v>320</v>
      </c>
      <c r="D1" s="2" t="s">
        <v>648</v>
      </c>
    </row>
    <row r="2" spans="1:4">
      <c r="A2" s="3" t="s">
        <v>170</v>
      </c>
    </row>
    <row r="3" spans="1:4">
      <c r="A3" s="4" t="s">
        <v>42</v>
      </c>
      <c r="B3" s="6" t="n">
        <v>1796207</v>
      </c>
      <c r="C3" s="6" t="n">
        <v>1270330</v>
      </c>
      <c r="D3" s="6" t="n">
        <v>1362192</v>
      </c>
    </row>
    <row r="4" spans="1:4">
      <c r="A4" s="4" t="s">
        <v>649</v>
      </c>
      <c r="B4" s="5" t="n">
        <v>563199</v>
      </c>
      <c r="C4" s="5" t="n">
        <v>363306</v>
      </c>
    </row>
    <row r="5" spans="1:4">
      <c r="A5" s="4" t="s">
        <v>650</v>
      </c>
      <c r="B5" s="5" t="n">
        <v>-429877</v>
      </c>
      <c r="C5" s="5" t="n">
        <v>-261846</v>
      </c>
    </row>
    <row r="6" spans="1:4">
      <c r="A6" s="4" t="s">
        <v>651</v>
      </c>
      <c r="B6" s="6" t="n">
        <v>1929529</v>
      </c>
      <c r="C6" s="6" t="n">
        <v>1371790</v>
      </c>
    </row>
    <row r="7" spans="1:4">
      <c r="A7" s="4" t="s">
        <v>652</v>
      </c>
      <c r="B7" s="11" t="n">
        <v>2.3</v>
      </c>
      <c r="C7" s="11" t="n">
        <v>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3</v>
      </c>
      <c r="B1" s="2" t="s">
        <v>25</v>
      </c>
      <c r="C1" s="2" t="s">
        <v>26</v>
      </c>
    </row>
    <row r="2" spans="1:3">
      <c r="A2" s="3" t="s">
        <v>654</v>
      </c>
    </row>
    <row r="3" spans="1:3">
      <c r="A3" s="4" t="s">
        <v>655</v>
      </c>
      <c r="B3" s="11" t="n">
        <v>2.3</v>
      </c>
      <c r="C3" s="11" t="n">
        <v>2.28</v>
      </c>
    </row>
    <row r="4" spans="1:3">
      <c r="A4" s="4" t="s">
        <v>491</v>
      </c>
    </row>
    <row r="5" spans="1:3">
      <c r="A5" s="3" t="s">
        <v>654</v>
      </c>
    </row>
    <row r="6" spans="1:3">
      <c r="A6" s="4" t="s">
        <v>655</v>
      </c>
      <c r="B6" s="10"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5</v>
      </c>
    </row>
    <row r="3" spans="1:2">
      <c r="A3" s="3" t="s">
        <v>129</v>
      </c>
    </row>
    <row r="4" spans="1:2">
      <c r="A4" s="4" t="s">
        <v>130</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5</v>
      </c>
      <c r="C2" s="2" t="s">
        <v>26</v>
      </c>
    </row>
    <row r="3" spans="1:3">
      <c r="A3" s="3" t="s">
        <v>292</v>
      </c>
    </row>
    <row r="4" spans="1:3">
      <c r="A4" s="4" t="s">
        <v>657</v>
      </c>
      <c r="B4" s="5" t="n">
        <v>1685</v>
      </c>
      <c r="C4" s="5" t="n">
        <v>1738</v>
      </c>
    </row>
    <row r="5" spans="1:3">
      <c r="A5" s="4" t="s">
        <v>658</v>
      </c>
      <c r="B5" s="5" t="n">
        <v>932</v>
      </c>
      <c r="C5" s="5" t="n">
        <v>563</v>
      </c>
    </row>
    <row r="6" spans="1:3">
      <c r="A6" s="4" t="s">
        <v>659</v>
      </c>
      <c r="B6" s="5" t="n">
        <v>-520</v>
      </c>
      <c r="C6" s="5" t="n">
        <v>-539</v>
      </c>
    </row>
    <row r="7" spans="1:3">
      <c r="A7" s="4" t="s">
        <v>660</v>
      </c>
      <c r="B7" s="5" t="n">
        <v>-166</v>
      </c>
      <c r="C7" s="5" t="n">
        <v>-77</v>
      </c>
    </row>
    <row r="8" spans="1:3">
      <c r="A8" s="4" t="s">
        <v>661</v>
      </c>
      <c r="B8" s="5" t="n">
        <v>1931</v>
      </c>
      <c r="C8" s="5" t="n">
        <v>16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662</v>
      </c>
      <c r="B1" s="2" t="s">
        <v>1</v>
      </c>
    </row>
    <row r="2" spans="1:4">
      <c r="B2" s="2" t="s">
        <v>663</v>
      </c>
      <c r="C2" s="2" t="s">
        <v>664</v>
      </c>
      <c r="D2" s="2" t="s">
        <v>665</v>
      </c>
    </row>
    <row r="3" spans="1:4">
      <c r="A3" s="3" t="s">
        <v>292</v>
      </c>
    </row>
    <row r="4" spans="1:4">
      <c r="A4" s="4" t="s">
        <v>666</v>
      </c>
      <c r="B4" s="6" t="n">
        <v>60746000</v>
      </c>
      <c r="C4" s="6" t="n">
        <v>61579000</v>
      </c>
    </row>
    <row r="5" spans="1:4">
      <c r="A5" s="4" t="s">
        <v>291</v>
      </c>
    </row>
    <row r="6" spans="1:4">
      <c r="A6" s="3" t="s">
        <v>292</v>
      </c>
    </row>
    <row r="7" spans="1:4">
      <c r="A7" s="4" t="s">
        <v>667</v>
      </c>
      <c r="B7" s="7" t="n">
        <v>40.57</v>
      </c>
      <c r="C7" s="7" t="n">
        <v>49.44</v>
      </c>
    </row>
    <row r="8" spans="1:4">
      <c r="A8" s="4" t="s">
        <v>668</v>
      </c>
      <c r="B8" s="10" t="n">
        <v>1.9</v>
      </c>
      <c r="C8" s="10" t="n">
        <v>1.9</v>
      </c>
    </row>
    <row r="9" spans="1:4">
      <c r="A9" s="4" t="s">
        <v>669</v>
      </c>
      <c r="B9" s="4" t="s">
        <v>670</v>
      </c>
      <c r="C9" s="4" t="s">
        <v>671</v>
      </c>
    </row>
    <row r="10" spans="1:4">
      <c r="A10" s="4" t="s">
        <v>666</v>
      </c>
      <c r="B10" s="6" t="n">
        <v>48200000</v>
      </c>
      <c r="C10" s="6" t="n">
        <v>52300000</v>
      </c>
    </row>
    <row r="11" spans="1:4">
      <c r="A11" s="4" t="s">
        <v>672</v>
      </c>
      <c r="B11" s="5" t="n">
        <v>1931000</v>
      </c>
      <c r="C11" s="5" t="n">
        <v>1685000</v>
      </c>
      <c r="D11" s="5" t="n">
        <v>1738000</v>
      </c>
    </row>
    <row r="12" spans="1:4">
      <c r="A12" s="4" t="s">
        <v>673</v>
      </c>
    </row>
    <row r="13" spans="1:4">
      <c r="A13" s="3" t="s">
        <v>292</v>
      </c>
    </row>
    <row r="14" spans="1:4">
      <c r="A14" s="4" t="s">
        <v>672</v>
      </c>
      <c r="B14" s="5" t="n">
        <v>368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5</v>
      </c>
      <c r="C2" s="2" t="s">
        <v>26</v>
      </c>
    </row>
    <row r="3" spans="1:3">
      <c r="A3" s="3" t="s">
        <v>177</v>
      </c>
    </row>
    <row r="4" spans="1:3">
      <c r="A4" s="4" t="s">
        <v>75</v>
      </c>
      <c r="B4" s="6" t="n">
        <v>271650</v>
      </c>
      <c r="C4" s="6" t="n">
        <v>62258</v>
      </c>
    </row>
    <row r="5" spans="1:3">
      <c r="A5" s="4" t="s">
        <v>675</v>
      </c>
      <c r="B5" s="5" t="n">
        <v>140619</v>
      </c>
      <c r="C5" s="5" t="n">
        <v>120582</v>
      </c>
    </row>
    <row r="6" spans="1:3">
      <c r="A6" s="4" t="s">
        <v>676</v>
      </c>
      <c r="B6" s="5" t="n">
        <v>1716</v>
      </c>
      <c r="C6" s="5" t="n">
        <v>1826</v>
      </c>
    </row>
    <row r="7" spans="1:3">
      <c r="A7" s="4" t="s">
        <v>677</v>
      </c>
      <c r="B7" s="5" t="n">
        <v>142335</v>
      </c>
      <c r="C7" s="5" t="n">
        <v>122408</v>
      </c>
    </row>
    <row r="8" spans="1:3">
      <c r="A8" s="4" t="s">
        <v>678</v>
      </c>
      <c r="B8" s="7" t="n">
        <v>1.93</v>
      </c>
      <c r="C8" s="7" t="n">
        <v>0.52</v>
      </c>
    </row>
    <row r="9" spans="1:3">
      <c r="A9" s="4" t="s">
        <v>679</v>
      </c>
      <c r="B9" s="7" t="n">
        <v>1.91</v>
      </c>
      <c r="C9" s="7" t="n">
        <v>0.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0</v>
      </c>
      <c r="B1" s="2" t="s">
        <v>25</v>
      </c>
      <c r="C1" s="2" t="s">
        <v>26</v>
      </c>
    </row>
    <row r="2" spans="1:3">
      <c r="A2" s="4" t="s">
        <v>681</v>
      </c>
    </row>
    <row r="3" spans="1:3">
      <c r="A3" s="3" t="s">
        <v>682</v>
      </c>
    </row>
    <row r="4" spans="1:3">
      <c r="A4" s="4" t="s">
        <v>683</v>
      </c>
      <c r="B4" s="6" t="n">
        <v>-58543</v>
      </c>
      <c r="C4" s="6" t="n">
        <v>-91253</v>
      </c>
    </row>
    <row r="5" spans="1:3">
      <c r="A5" s="4" t="s">
        <v>684</v>
      </c>
      <c r="B5" s="5" t="n">
        <v>-58543</v>
      </c>
      <c r="C5" s="5" t="n">
        <v>-91253</v>
      </c>
    </row>
    <row r="6" spans="1:3">
      <c r="A6" s="4" t="s">
        <v>685</v>
      </c>
    </row>
    <row r="7" spans="1:3">
      <c r="A7" s="3" t="s">
        <v>682</v>
      </c>
    </row>
    <row r="8" spans="1:3">
      <c r="A8" s="4" t="s">
        <v>683</v>
      </c>
      <c r="B8" s="5" t="n">
        <v>-35122</v>
      </c>
      <c r="C8" s="5" t="n">
        <v>-26256</v>
      </c>
    </row>
    <row r="9" spans="1:3">
      <c r="A9" s="4" t="s">
        <v>684</v>
      </c>
      <c r="B9" s="5" t="n">
        <v>-35122</v>
      </c>
      <c r="C9" s="5" t="n">
        <v>-26256</v>
      </c>
    </row>
    <row r="10" spans="1:3">
      <c r="A10" s="4" t="s">
        <v>686</v>
      </c>
    </row>
    <row r="11" spans="1:3">
      <c r="A11" s="3" t="s">
        <v>682</v>
      </c>
    </row>
    <row r="12" spans="1:3">
      <c r="A12" s="4" t="s">
        <v>683</v>
      </c>
      <c r="B12" s="5" t="n">
        <v>-449651</v>
      </c>
      <c r="C12" s="5" t="n">
        <v>-219084</v>
      </c>
    </row>
    <row r="13" spans="1:3">
      <c r="A13" s="4" t="s">
        <v>684</v>
      </c>
      <c r="B13" s="5" t="n">
        <v>-449651</v>
      </c>
      <c r="C13" s="5" t="n">
        <v>-219084</v>
      </c>
    </row>
    <row r="14" spans="1:3">
      <c r="A14" s="4" t="s">
        <v>687</v>
      </c>
    </row>
    <row r="15" spans="1:3">
      <c r="A15" s="3" t="s">
        <v>682</v>
      </c>
    </row>
    <row r="16" spans="1:3">
      <c r="A16" s="4" t="s">
        <v>683</v>
      </c>
      <c r="B16" s="5" t="n">
        <v>-1796207</v>
      </c>
      <c r="C16" s="5" t="n">
        <v>-1270330</v>
      </c>
    </row>
    <row r="17" spans="1:3">
      <c r="A17" s="4" t="s">
        <v>684</v>
      </c>
      <c r="B17" s="5" t="n">
        <v>-1781809</v>
      </c>
      <c r="C17" s="5" t="n">
        <v>-1274891</v>
      </c>
    </row>
    <row r="18" spans="1:3">
      <c r="A18" s="4" t="s">
        <v>688</v>
      </c>
    </row>
    <row r="19" spans="1:3">
      <c r="A19" s="3" t="s">
        <v>682</v>
      </c>
    </row>
    <row r="20" spans="1:3">
      <c r="A20" s="4" t="s">
        <v>689</v>
      </c>
      <c r="B20" s="5" t="n">
        <v>26809</v>
      </c>
      <c r="C20" s="5" t="n">
        <v>46561</v>
      </c>
    </row>
    <row r="21" spans="1:3">
      <c r="A21" s="4" t="s">
        <v>690</v>
      </c>
      <c r="B21" s="5" t="n">
        <v>26809</v>
      </c>
      <c r="C21" s="5" t="n">
        <v>46561</v>
      </c>
    </row>
    <row r="22" spans="1:3">
      <c r="A22" s="4" t="s">
        <v>691</v>
      </c>
    </row>
    <row r="23" spans="1:3">
      <c r="A23" s="3" t="s">
        <v>682</v>
      </c>
    </row>
    <row r="24" spans="1:3">
      <c r="A24" s="4" t="s">
        <v>689</v>
      </c>
      <c r="B24" s="5" t="n">
        <v>96882</v>
      </c>
      <c r="C24" s="5" t="n">
        <v>20540</v>
      </c>
    </row>
    <row r="25" spans="1:3">
      <c r="A25" s="4" t="s">
        <v>690</v>
      </c>
      <c r="B25" s="5" t="n">
        <v>96882</v>
      </c>
      <c r="C25" s="5" t="n">
        <v>20540</v>
      </c>
    </row>
    <row r="26" spans="1:3">
      <c r="A26" s="4" t="s">
        <v>692</v>
      </c>
    </row>
    <row r="27" spans="1:3">
      <c r="A27" s="3" t="s">
        <v>682</v>
      </c>
    </row>
    <row r="28" spans="1:3">
      <c r="A28" s="4" t="s">
        <v>689</v>
      </c>
      <c r="B28" s="5" t="n">
        <v>260322</v>
      </c>
      <c r="C28" s="5" t="n">
        <v>165760</v>
      </c>
    </row>
    <row r="29" spans="1:3">
      <c r="A29" s="4" t="s">
        <v>690</v>
      </c>
      <c r="B29" s="6" t="n">
        <v>260322</v>
      </c>
      <c r="C29" s="6" t="n">
        <v>1657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5</v>
      </c>
      <c r="C2" s="2" t="s">
        <v>26</v>
      </c>
    </row>
    <row r="3" spans="1:3">
      <c r="A3" s="4" t="s">
        <v>694</v>
      </c>
    </row>
    <row r="4" spans="1:3">
      <c r="A4" s="3" t="s">
        <v>682</v>
      </c>
    </row>
    <row r="5" spans="1:3">
      <c r="A5" s="4" t="s">
        <v>695</v>
      </c>
      <c r="B5" s="6" t="n">
        <v>-2205</v>
      </c>
      <c r="C5" s="6" t="n">
        <v>-4607</v>
      </c>
    </row>
    <row r="6" spans="1:3">
      <c r="A6" s="4" t="s">
        <v>696</v>
      </c>
    </row>
    <row r="7" spans="1:3">
      <c r="A7" s="3" t="s">
        <v>682</v>
      </c>
    </row>
    <row r="8" spans="1:3">
      <c r="A8" s="4" t="s">
        <v>695</v>
      </c>
      <c r="B8" s="5" t="n">
        <v>2981</v>
      </c>
      <c r="C8" s="5" t="n">
        <v>2239</v>
      </c>
    </row>
    <row r="9" spans="1:3">
      <c r="A9" s="4" t="s">
        <v>697</v>
      </c>
    </row>
    <row r="10" spans="1:3">
      <c r="A10" s="3" t="s">
        <v>682</v>
      </c>
    </row>
    <row r="11" spans="1:3">
      <c r="A11" s="4" t="s">
        <v>695</v>
      </c>
      <c r="B11" s="5" t="n">
        <v>2205</v>
      </c>
      <c r="C11" s="5" t="n">
        <v>4607</v>
      </c>
    </row>
    <row r="12" spans="1:3">
      <c r="A12" s="4" t="s">
        <v>698</v>
      </c>
    </row>
    <row r="13" spans="1:3">
      <c r="A13" s="3" t="s">
        <v>682</v>
      </c>
    </row>
    <row r="14" spans="1:3">
      <c r="A14" s="4" t="s">
        <v>695</v>
      </c>
      <c r="B14" s="5" t="n">
        <v>-2981</v>
      </c>
      <c r="C14" s="5" t="n">
        <v>-2239</v>
      </c>
    </row>
    <row r="15" spans="1:3">
      <c r="A15" s="4" t="s">
        <v>699</v>
      </c>
    </row>
    <row r="16" spans="1:3">
      <c r="A16" s="3" t="s">
        <v>682</v>
      </c>
    </row>
    <row r="17" spans="1:3">
      <c r="A17" s="4" t="s">
        <v>695</v>
      </c>
      <c r="B17" s="5" t="n">
        <v>-36508</v>
      </c>
      <c r="C17" s="5" t="n">
        <v>-32642</v>
      </c>
    </row>
    <row r="18" spans="1:3">
      <c r="A18" s="4" t="s">
        <v>700</v>
      </c>
    </row>
    <row r="19" spans="1:3">
      <c r="A19" s="3" t="s">
        <v>682</v>
      </c>
    </row>
    <row r="20" spans="1:3">
      <c r="A20" s="4" t="s">
        <v>695</v>
      </c>
      <c r="B20" s="5" t="n">
        <v>-18421</v>
      </c>
      <c r="C20" s="5" t="n">
        <v>-21616</v>
      </c>
    </row>
    <row r="21" spans="1:3">
      <c r="A21" s="4" t="s">
        <v>701</v>
      </c>
    </row>
    <row r="22" spans="1:3">
      <c r="A22" s="3" t="s">
        <v>682</v>
      </c>
    </row>
    <row r="23" spans="1:3">
      <c r="A23" s="4" t="s">
        <v>695</v>
      </c>
      <c r="B23" s="5" t="n">
        <v>33005</v>
      </c>
      <c r="C23" s="5" t="n">
        <v>25321</v>
      </c>
    </row>
    <row r="24" spans="1:3">
      <c r="A24" s="4" t="s">
        <v>702</v>
      </c>
    </row>
    <row r="25" spans="1:3">
      <c r="A25" s="3" t="s">
        <v>682</v>
      </c>
    </row>
    <row r="26" spans="1:3">
      <c r="A26" s="4" t="s">
        <v>695</v>
      </c>
      <c r="B26" s="6" t="n">
        <v>17351</v>
      </c>
      <c r="C26" s="6" t="n">
        <v>198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3</v>
      </c>
      <c r="B1" s="2" t="s">
        <v>25</v>
      </c>
      <c r="C1" s="2" t="s">
        <v>26</v>
      </c>
    </row>
    <row r="2" spans="1:3">
      <c r="A2" s="4" t="s">
        <v>704</v>
      </c>
    </row>
    <row r="3" spans="1:3">
      <c r="A3" s="3" t="s">
        <v>682</v>
      </c>
    </row>
    <row r="4" spans="1:3">
      <c r="A4" s="4" t="s">
        <v>705</v>
      </c>
      <c r="B4" s="6" t="n">
        <v>167491</v>
      </c>
      <c r="C4" s="6" t="n">
        <v>99092</v>
      </c>
    </row>
    <row r="5" spans="1:3">
      <c r="A5" s="4" t="s">
        <v>706</v>
      </c>
    </row>
    <row r="6" spans="1:3">
      <c r="A6" s="3" t="s">
        <v>682</v>
      </c>
    </row>
    <row r="7" spans="1:3">
      <c r="A7" s="4" t="s">
        <v>705</v>
      </c>
      <c r="B7" s="5" t="n">
        <v>306927</v>
      </c>
      <c r="C7" s="5" t="n">
        <v>138273</v>
      </c>
    </row>
    <row r="8" spans="1:3">
      <c r="A8" s="4" t="s">
        <v>707</v>
      </c>
    </row>
    <row r="9" spans="1:3">
      <c r="A9" s="3" t="s">
        <v>682</v>
      </c>
    </row>
    <row r="10" spans="1:3">
      <c r="A10" s="4" t="s">
        <v>705</v>
      </c>
      <c r="B10" s="5" t="n">
        <v>10355</v>
      </c>
      <c r="C10" s="5" t="n">
        <v>7974</v>
      </c>
    </row>
    <row r="11" spans="1:3">
      <c r="A11" s="4" t="s">
        <v>708</v>
      </c>
    </row>
    <row r="12" spans="1:3">
      <c r="A12" s="3" t="s">
        <v>682</v>
      </c>
    </row>
    <row r="13" spans="1:3">
      <c r="A13" s="4" t="s">
        <v>705</v>
      </c>
      <c r="B13" s="6" t="n">
        <v>1472087</v>
      </c>
      <c r="C13" s="6" t="n">
        <v>9123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9</v>
      </c>
      <c r="B1" s="2" t="s">
        <v>25</v>
      </c>
      <c r="C1" s="2" t="s">
        <v>26</v>
      </c>
    </row>
    <row r="2" spans="1:3">
      <c r="A2" s="3" t="s">
        <v>682</v>
      </c>
    </row>
    <row r="3" spans="1:3">
      <c r="A3" s="4" t="s">
        <v>710</v>
      </c>
      <c r="B3" s="8" t="n">
        <v>357.2</v>
      </c>
      <c r="C3" s="8" t="n">
        <v>186.3</v>
      </c>
    </row>
    <row r="4" spans="1:3">
      <c r="A4" s="4" t="s">
        <v>711</v>
      </c>
      <c r="B4" s="4" t="s">
        <v>712</v>
      </c>
      <c r="C4" s="4" t="s">
        <v>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713</v>
      </c>
      <c r="B1" s="2" t="s">
        <v>1</v>
      </c>
    </row>
    <row r="2" spans="1:3">
      <c r="B2" s="2" t="s">
        <v>663</v>
      </c>
      <c r="C2" s="2" t="s">
        <v>714</v>
      </c>
    </row>
    <row r="3" spans="1:3">
      <c r="A3" s="3" t="s">
        <v>715</v>
      </c>
    </row>
    <row r="4" spans="1:3">
      <c r="A4" s="4" t="s">
        <v>716</v>
      </c>
      <c r="B4" s="6" t="n">
        <v>6018</v>
      </c>
      <c r="C4" s="6" t="n">
        <v>5183</v>
      </c>
    </row>
    <row r="5" spans="1:3">
      <c r="A5" s="4" t="s">
        <v>717</v>
      </c>
      <c r="B5" s="5" t="n">
        <v>16309</v>
      </c>
      <c r="C5" s="5" t="n">
        <v>20135</v>
      </c>
    </row>
    <row r="6" spans="1:3">
      <c r="A6" s="4" t="s">
        <v>718</v>
      </c>
      <c r="B6" s="6" t="n">
        <v>22327</v>
      </c>
      <c r="C6" s="6" t="n">
        <v>25318</v>
      </c>
    </row>
    <row r="7" spans="1:3">
      <c r="A7" s="4" t="s">
        <v>719</v>
      </c>
    </row>
    <row r="8" spans="1:3">
      <c r="A8" s="3" t="s">
        <v>715</v>
      </c>
    </row>
    <row r="9" spans="1:3">
      <c r="A9" s="4" t="s">
        <v>720</v>
      </c>
      <c r="B9" s="5" t="n">
        <v>18</v>
      </c>
      <c r="C9" s="5"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1</v>
      </c>
      <c r="B1" s="2" t="s">
        <v>1</v>
      </c>
    </row>
    <row r="2" spans="1:3">
      <c r="B2" s="2" t="s">
        <v>25</v>
      </c>
      <c r="C2" s="2" t="s">
        <v>26</v>
      </c>
    </row>
    <row r="3" spans="1:3">
      <c r="A3" s="3" t="s">
        <v>185</v>
      </c>
    </row>
    <row r="4" spans="1:3">
      <c r="A4" s="4" t="s">
        <v>722</v>
      </c>
      <c r="B4" s="8" t="n">
        <v>0.2</v>
      </c>
      <c r="C4" s="8" t="n">
        <v>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3</v>
      </c>
      <c r="B1" s="2" t="s">
        <v>1</v>
      </c>
    </row>
    <row r="2" spans="1:3">
      <c r="B2" s="2" t="s">
        <v>25</v>
      </c>
      <c r="C2" s="2" t="s">
        <v>26</v>
      </c>
    </row>
    <row r="3" spans="1:3">
      <c r="A3" s="3" t="s">
        <v>724</v>
      </c>
    </row>
    <row r="4" spans="1:3">
      <c r="A4" s="4" t="s">
        <v>29</v>
      </c>
      <c r="B4" s="6" t="n">
        <v>-94562</v>
      </c>
      <c r="C4" s="6" t="n">
        <v>-34041</v>
      </c>
    </row>
    <row r="5" spans="1:3">
      <c r="A5" s="4" t="s">
        <v>30</v>
      </c>
      <c r="B5" s="5" t="n">
        <v>-10646</v>
      </c>
      <c r="C5" s="5" t="n">
        <v>-2577</v>
      </c>
    </row>
    <row r="6" spans="1:3">
      <c r="A6" s="4" t="s">
        <v>32</v>
      </c>
      <c r="B6" s="5" t="n">
        <v>-4896</v>
      </c>
      <c r="C6" s="5" t="n">
        <v>-1884</v>
      </c>
    </row>
    <row r="7" spans="1:3">
      <c r="A7" s="4" t="s">
        <v>38</v>
      </c>
      <c r="B7" s="5" t="n">
        <v>230567</v>
      </c>
      <c r="C7" s="5" t="n">
        <v>37527</v>
      </c>
    </row>
    <row r="8" spans="1:3">
      <c r="A8" s="4" t="s">
        <v>40</v>
      </c>
      <c r="B8" s="5" t="n">
        <v>-1651</v>
      </c>
      <c r="C8" s="5" t="n">
        <v>2842</v>
      </c>
    </row>
    <row r="9" spans="1:3">
      <c r="A9" s="4" t="s">
        <v>725</v>
      </c>
      <c r="B9" s="5" t="n">
        <v>-58841</v>
      </c>
      <c r="C9" s="5" t="n">
        <v>0</v>
      </c>
    </row>
    <row r="10" spans="1:3">
      <c r="A10" s="4" t="s">
        <v>726</v>
      </c>
      <c r="B10" s="5" t="n">
        <v>-10483</v>
      </c>
      <c r="C10" s="5" t="n">
        <v>0</v>
      </c>
    </row>
    <row r="11" spans="1:3">
      <c r="A11" s="4" t="s">
        <v>434</v>
      </c>
      <c r="B11" s="5" t="n">
        <v>-873</v>
      </c>
      <c r="C11" s="5" t="n">
        <v>-795</v>
      </c>
    </row>
    <row r="12" spans="1:3">
      <c r="A12" s="4" t="s">
        <v>727</v>
      </c>
      <c r="B12" s="5" t="n">
        <v>48615</v>
      </c>
      <c r="C12" s="5" t="n">
        <v>1072</v>
      </c>
    </row>
    <row r="13" spans="1:3">
      <c r="A13" s="4" t="s">
        <v>89</v>
      </c>
      <c r="B13" s="5" t="n">
        <v>-6876</v>
      </c>
      <c r="C13" s="5" t="n">
        <v>665</v>
      </c>
    </row>
    <row r="14" spans="1:3">
      <c r="A14" s="4" t="s">
        <v>95</v>
      </c>
      <c r="B14" s="5" t="n">
        <v>55491</v>
      </c>
      <c r="C14" s="5" t="n">
        <v>407</v>
      </c>
    </row>
    <row r="15" spans="1:3">
      <c r="A15" s="4" t="s">
        <v>727</v>
      </c>
      <c r="B15" s="6" t="n">
        <v>48615</v>
      </c>
      <c r="C15" s="6" t="n">
        <v>1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5</v>
      </c>
    </row>
    <row r="3" spans="1:2">
      <c r="A3" s="3" t="s">
        <v>133</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28</v>
      </c>
      <c r="B1" s="2" t="s">
        <v>25</v>
      </c>
      <c r="C1" s="2" t="s">
        <v>26</v>
      </c>
      <c r="D1" s="2" t="s">
        <v>729</v>
      </c>
    </row>
    <row r="2" spans="1:4">
      <c r="A2" s="3" t="s">
        <v>730</v>
      </c>
    </row>
    <row r="3" spans="1:4">
      <c r="A3" s="4" t="s">
        <v>731</v>
      </c>
      <c r="B3" s="6" t="n">
        <v>26604</v>
      </c>
      <c r="C3" s="6" t="n">
        <v>46229</v>
      </c>
    </row>
    <row r="4" spans="1:4">
      <c r="A4" s="4" t="s">
        <v>732</v>
      </c>
      <c r="B4" s="5" t="n">
        <v>205</v>
      </c>
      <c r="C4" s="5" t="n">
        <v>332</v>
      </c>
    </row>
    <row r="5" spans="1:4">
      <c r="A5" s="4" t="s">
        <v>28</v>
      </c>
      <c r="B5" s="6" t="n">
        <v>26809</v>
      </c>
      <c r="C5" s="6" t="n">
        <v>46561</v>
      </c>
      <c r="D5" s="6" t="n">
        <v>627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3</v>
      </c>
      <c r="B1" s="2" t="s">
        <v>1</v>
      </c>
    </row>
    <row r="2" spans="1:3">
      <c r="B2" s="2" t="s">
        <v>25</v>
      </c>
      <c r="C2" s="2" t="s">
        <v>26</v>
      </c>
    </row>
    <row r="3" spans="1:3">
      <c r="A3" s="3" t="s">
        <v>730</v>
      </c>
    </row>
    <row r="4" spans="1:3">
      <c r="A4" s="4" t="s">
        <v>734</v>
      </c>
      <c r="B4" s="6" t="n">
        <v>108591</v>
      </c>
      <c r="C4" s="6" t="n">
        <v>85531</v>
      </c>
    </row>
    <row r="5" spans="1:3">
      <c r="A5" s="4" t="s">
        <v>735</v>
      </c>
    </row>
    <row r="6" spans="1:3">
      <c r="A6" s="3" t="s">
        <v>730</v>
      </c>
    </row>
    <row r="7" spans="1:3">
      <c r="A7" s="4" t="s">
        <v>734</v>
      </c>
      <c r="B7" s="5" t="n">
        <v>66095</v>
      </c>
      <c r="C7" s="5" t="n">
        <v>48823</v>
      </c>
    </row>
    <row r="8" spans="1:3">
      <c r="A8" s="4" t="s">
        <v>736</v>
      </c>
    </row>
    <row r="9" spans="1:3">
      <c r="A9" s="3" t="s">
        <v>730</v>
      </c>
    </row>
    <row r="10" spans="1:3">
      <c r="A10" s="4" t="s">
        <v>734</v>
      </c>
      <c r="B10" s="6" t="n">
        <v>42496</v>
      </c>
      <c r="C10" s="6" t="n">
        <v>367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1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7"/>
    <col customWidth="1" max="6" min="6" width="8"/>
    <col customWidth="1" max="7" min="7" width="20"/>
    <col customWidth="1" max="8" min="8" width="20"/>
    <col customWidth="1" max="9" min="9" width="20"/>
  </cols>
  <sheetData>
    <row r="1" spans="1:9">
      <c r="A1" s="1" t="s">
        <v>737</v>
      </c>
      <c r="C1" s="2" t="s">
        <v>738</v>
      </c>
      <c r="D1" s="2" t="s">
        <v>739</v>
      </c>
      <c r="E1" s="2" t="s">
        <v>740</v>
      </c>
      <c r="F1" s="2" t="s">
        <v>741</v>
      </c>
      <c r="G1" s="2" t="s">
        <v>742</v>
      </c>
      <c r="H1" s="2" t="s">
        <v>743</v>
      </c>
      <c r="I1" s="2" t="s">
        <v>742</v>
      </c>
    </row>
    <row r="2" spans="1:9">
      <c r="A2" s="4" t="s">
        <v>744</v>
      </c>
      <c r="C2" s="4" t="s">
        <v>745</v>
      </c>
      <c r="D2" s="4" t="s">
        <v>745</v>
      </c>
    </row>
    <row r="3" spans="1:9">
      <c r="A3" s="4" t="s">
        <v>746</v>
      </c>
      <c r="C3" s="4" t="s">
        <v>747</v>
      </c>
      <c r="D3" s="4" t="s">
        <v>747</v>
      </c>
    </row>
    <row r="4" spans="1:9">
      <c r="A4" s="4" t="s">
        <v>748</v>
      </c>
      <c r="E4" s="5" t="n">
        <v>0</v>
      </c>
    </row>
    <row r="5" spans="1:9">
      <c r="A5" s="4" t="s">
        <v>749</v>
      </c>
      <c r="G5" s="5" t="n">
        <v>0</v>
      </c>
    </row>
    <row r="6" spans="1:9">
      <c r="A6" s="4" t="s">
        <v>750</v>
      </c>
      <c r="E6" s="5" t="n">
        <v>0</v>
      </c>
    </row>
    <row r="7" spans="1:9">
      <c r="A7" s="4" t="s">
        <v>751</v>
      </c>
      <c r="G7" s="5" t="n">
        <v>0</v>
      </c>
      <c r="I7" s="5" t="n">
        <v>4</v>
      </c>
    </row>
    <row r="8" spans="1:9">
      <c r="A8" s="4" t="s">
        <v>752</v>
      </c>
      <c r="E8" s="5" t="n">
        <v>0</v>
      </c>
    </row>
    <row r="9" spans="1:9">
      <c r="A9" s="4" t="s">
        <v>753</v>
      </c>
      <c r="G9" s="5" t="n">
        <v>0</v>
      </c>
    </row>
    <row r="10" spans="1:9">
      <c r="A10" s="4" t="s">
        <v>754</v>
      </c>
      <c r="E10" s="5" t="n">
        <v>5000</v>
      </c>
    </row>
    <row r="11" spans="1:9">
      <c r="A11" s="4" t="s">
        <v>755</v>
      </c>
      <c r="G11" s="11" t="n">
        <v>-1.46</v>
      </c>
    </row>
    <row r="12" spans="1:9">
      <c r="A12" s="4" t="s">
        <v>756</v>
      </c>
    </row>
    <row r="13" spans="1:9">
      <c r="A13" s="4" t="s">
        <v>744</v>
      </c>
      <c r="C13" s="4" t="s">
        <v>757</v>
      </c>
      <c r="D13" s="4" t="s">
        <v>757</v>
      </c>
    </row>
    <row r="14" spans="1:9">
      <c r="A14" s="4" t="s">
        <v>746</v>
      </c>
      <c r="C14" s="4" t="s">
        <v>758</v>
      </c>
      <c r="D14" s="4" t="s">
        <v>758</v>
      </c>
    </row>
    <row r="15" spans="1:9">
      <c r="A15" s="4" t="s">
        <v>759</v>
      </c>
      <c r="F15" s="5" t="n">
        <v>0</v>
      </c>
    </row>
    <row r="16" spans="1:9">
      <c r="A16" s="4" t="s">
        <v>749</v>
      </c>
      <c r="G16" s="5" t="n">
        <v>0</v>
      </c>
    </row>
    <row r="17" spans="1:9">
      <c r="A17" s="4" t="s">
        <v>750</v>
      </c>
      <c r="E17" s="5" t="n">
        <v>12327</v>
      </c>
    </row>
    <row r="18" spans="1:9">
      <c r="A18" s="4" t="s">
        <v>760</v>
      </c>
      <c r="H18" s="11" t="n">
        <v>6.28</v>
      </c>
    </row>
    <row r="19" spans="1:9">
      <c r="A19" s="4" t="s">
        <v>752</v>
      </c>
      <c r="E19" s="5" t="n">
        <v>0</v>
      </c>
    </row>
    <row r="20" spans="1:9">
      <c r="A20" s="4" t="s">
        <v>753</v>
      </c>
      <c r="G20" s="5" t="n">
        <v>0</v>
      </c>
    </row>
    <row r="21" spans="1:9">
      <c r="A21" s="4" t="s">
        <v>754</v>
      </c>
      <c r="E21" s="5" t="n">
        <v>0</v>
      </c>
    </row>
    <row r="22" spans="1:9">
      <c r="A22" s="4" t="s">
        <v>755</v>
      </c>
      <c r="G22" s="5" t="n">
        <v>0</v>
      </c>
    </row>
    <row r="23" spans="1:9">
      <c r="A23" s="4" t="s">
        <v>761</v>
      </c>
    </row>
    <row r="24" spans="1:9">
      <c r="A24" s="4" t="s">
        <v>744</v>
      </c>
      <c r="C24" s="4" t="s">
        <v>762</v>
      </c>
      <c r="D24" s="4" t="s">
        <v>762</v>
      </c>
    </row>
    <row r="25" spans="1:9">
      <c r="A25" s="4" t="s">
        <v>746</v>
      </c>
      <c r="C25" s="4" t="s">
        <v>763</v>
      </c>
      <c r="D25" s="4" t="s">
        <v>763</v>
      </c>
    </row>
    <row r="26" spans="1:9">
      <c r="A26" s="4" t="s">
        <v>748</v>
      </c>
      <c r="E26" s="5" t="n">
        <v>0</v>
      </c>
    </row>
    <row r="27" spans="1:9">
      <c r="A27" s="4" t="s">
        <v>749</v>
      </c>
      <c r="G27" s="5" t="n">
        <v>0</v>
      </c>
    </row>
    <row r="28" spans="1:9">
      <c r="A28" s="4" t="s">
        <v>750</v>
      </c>
      <c r="E28" s="5" t="n">
        <v>0</v>
      </c>
    </row>
    <row r="29" spans="1:9">
      <c r="A29" s="4" t="s">
        <v>764</v>
      </c>
      <c r="G29" s="5" t="n">
        <v>0</v>
      </c>
    </row>
    <row r="30" spans="1:9">
      <c r="A30" s="4" t="s">
        <v>752</v>
      </c>
      <c r="E30" s="5" t="n">
        <v>0</v>
      </c>
    </row>
    <row r="31" spans="1:9">
      <c r="A31" s="4" t="s">
        <v>753</v>
      </c>
      <c r="G31" s="5" t="n">
        <v>0</v>
      </c>
    </row>
    <row r="32" spans="1:9">
      <c r="A32" s="4" t="s">
        <v>754</v>
      </c>
      <c r="E32" s="5" t="n">
        <v>1350</v>
      </c>
    </row>
    <row r="33" spans="1:9">
      <c r="A33" s="4" t="s">
        <v>755</v>
      </c>
      <c r="G33" s="11" t="n">
        <v>91.76000000000001</v>
      </c>
    </row>
    <row r="34" spans="1:9">
      <c r="A34" s="4" t="s">
        <v>765</v>
      </c>
    </row>
    <row r="35" spans="1:9">
      <c r="A35" s="4" t="s">
        <v>744</v>
      </c>
      <c r="C35" s="4" t="s">
        <v>762</v>
      </c>
      <c r="D35" s="4" t="s">
        <v>762</v>
      </c>
    </row>
    <row r="36" spans="1:9">
      <c r="A36" s="4" t="s">
        <v>746</v>
      </c>
      <c r="C36" s="4" t="s">
        <v>763</v>
      </c>
      <c r="D36" s="4" t="s">
        <v>763</v>
      </c>
    </row>
    <row r="37" spans="1:9">
      <c r="A37" s="4" t="s">
        <v>748</v>
      </c>
      <c r="E37" s="5" t="n">
        <v>0</v>
      </c>
    </row>
    <row r="38" spans="1:9">
      <c r="A38" s="4" t="s">
        <v>749</v>
      </c>
      <c r="G38" s="5" t="n">
        <v>0</v>
      </c>
    </row>
    <row r="39" spans="1:9">
      <c r="A39" s="4" t="s">
        <v>750</v>
      </c>
      <c r="E39" s="5" t="n">
        <v>0</v>
      </c>
    </row>
    <row r="40" spans="1:9">
      <c r="A40" s="4" t="s">
        <v>764</v>
      </c>
      <c r="G40" s="5" t="n">
        <v>0</v>
      </c>
    </row>
    <row r="41" spans="1:9">
      <c r="A41" s="4" t="s">
        <v>752</v>
      </c>
      <c r="E41" s="5" t="n">
        <v>0</v>
      </c>
    </row>
    <row r="42" spans="1:9">
      <c r="A42" s="4" t="s">
        <v>753</v>
      </c>
      <c r="G42" s="5" t="n">
        <v>0</v>
      </c>
    </row>
    <row r="43" spans="1:9">
      <c r="A43" s="4" t="s">
        <v>754</v>
      </c>
      <c r="E43" s="5" t="n">
        <v>1050</v>
      </c>
    </row>
    <row r="44" spans="1:9">
      <c r="A44" s="4" t="s">
        <v>755</v>
      </c>
      <c r="G44" s="11" t="n">
        <v>81.41</v>
      </c>
    </row>
    <row r="45" spans="1:9">
      <c r="A45" s="4" t="s">
        <v>766</v>
      </c>
    </row>
    <row r="46" spans="1:9">
      <c r="A46" s="4" t="s">
        <v>744</v>
      </c>
      <c r="C46" s="4" t="s">
        <v>767</v>
      </c>
      <c r="D46" s="4" t="s">
        <v>767</v>
      </c>
    </row>
    <row r="47" spans="1:9">
      <c r="A47" s="4" t="s">
        <v>746</v>
      </c>
      <c r="C47" s="4" t="s">
        <v>763</v>
      </c>
      <c r="D47" s="4" t="s">
        <v>763</v>
      </c>
    </row>
    <row r="48" spans="1:9">
      <c r="A48" s="4" t="s">
        <v>748</v>
      </c>
      <c r="E48" s="5" t="n">
        <v>0</v>
      </c>
    </row>
    <row r="49" spans="1:9">
      <c r="A49" s="4" t="s">
        <v>749</v>
      </c>
      <c r="G49" s="5" t="n">
        <v>0</v>
      </c>
    </row>
    <row r="50" spans="1:9">
      <c r="A50" s="4" t="s">
        <v>750</v>
      </c>
      <c r="E50" s="5" t="n">
        <v>0</v>
      </c>
    </row>
    <row r="51" spans="1:9">
      <c r="A51" s="4" t="s">
        <v>764</v>
      </c>
      <c r="G51" s="5" t="n">
        <v>0</v>
      </c>
    </row>
    <row r="52" spans="1:9">
      <c r="A52" s="4" t="s">
        <v>752</v>
      </c>
      <c r="E52" s="5" t="n">
        <v>0</v>
      </c>
    </row>
    <row r="53" spans="1:9">
      <c r="A53" s="4" t="s">
        <v>753</v>
      </c>
      <c r="G53" s="5" t="n">
        <v>0</v>
      </c>
    </row>
    <row r="54" spans="1:9">
      <c r="A54" s="4" t="s">
        <v>754</v>
      </c>
      <c r="E54" s="5" t="n">
        <v>2500</v>
      </c>
    </row>
    <row r="55" spans="1:9">
      <c r="A55" s="4" t="s">
        <v>755</v>
      </c>
      <c r="G55" s="11" t="n">
        <v>2.41</v>
      </c>
    </row>
    <row r="56" spans="1:9">
      <c r="A56" s="4" t="s">
        <v>768</v>
      </c>
    </row>
    <row r="57" spans="1:9">
      <c r="A57" s="4" t="s">
        <v>744</v>
      </c>
      <c r="C57" s="4" t="s">
        <v>769</v>
      </c>
      <c r="D57" s="4" t="s">
        <v>769</v>
      </c>
    </row>
    <row r="58" spans="1:9">
      <c r="A58" s="4" t="s">
        <v>746</v>
      </c>
      <c r="C58" s="4" t="s">
        <v>747</v>
      </c>
      <c r="D58" s="4" t="s">
        <v>747</v>
      </c>
    </row>
    <row r="59" spans="1:9">
      <c r="A59" s="4" t="s">
        <v>748</v>
      </c>
      <c r="E59" s="5" t="n">
        <v>0</v>
      </c>
    </row>
    <row r="60" spans="1:9">
      <c r="A60" s="4" t="s">
        <v>749</v>
      </c>
      <c r="G60" s="5" t="n">
        <v>0</v>
      </c>
    </row>
    <row r="61" spans="1:9">
      <c r="A61" s="4" t="s">
        <v>750</v>
      </c>
      <c r="E61" s="5" t="n">
        <v>0</v>
      </c>
    </row>
    <row r="62" spans="1:9">
      <c r="A62" s="4" t="s">
        <v>764</v>
      </c>
      <c r="G62" s="5" t="n">
        <v>0</v>
      </c>
    </row>
    <row r="63" spans="1:9">
      <c r="A63" s="4" t="s">
        <v>752</v>
      </c>
      <c r="E63" s="5" t="n">
        <v>0</v>
      </c>
    </row>
    <row r="64" spans="1:9">
      <c r="A64" s="4" t="s">
        <v>753</v>
      </c>
      <c r="G64" s="5" t="n">
        <v>0</v>
      </c>
    </row>
    <row r="65" spans="1:9">
      <c r="A65" s="4" t="s">
        <v>754</v>
      </c>
      <c r="E65" s="5" t="n">
        <v>2500</v>
      </c>
    </row>
    <row r="66" spans="1:9">
      <c r="A66" s="4" t="s">
        <v>755</v>
      </c>
      <c r="G66" s="11" t="n">
        <v>-0.93</v>
      </c>
    </row>
    <row r="67" spans="1:9">
      <c r="A67" s="4" t="s">
        <v>770</v>
      </c>
    </row>
    <row r="68" spans="1:9">
      <c r="A68" s="4" t="s">
        <v>744</v>
      </c>
      <c r="C68" s="4" t="s">
        <v>771</v>
      </c>
      <c r="D68" s="4" t="s">
        <v>771</v>
      </c>
    </row>
    <row r="69" spans="1:9">
      <c r="A69" s="4" t="s">
        <v>746</v>
      </c>
      <c r="C69" s="4" t="s">
        <v>747</v>
      </c>
      <c r="D69" s="4" t="s">
        <v>747</v>
      </c>
    </row>
    <row r="70" spans="1:9">
      <c r="A70" s="4" t="s">
        <v>748</v>
      </c>
      <c r="E70" s="5" t="n">
        <v>0</v>
      </c>
    </row>
    <row r="71" spans="1:9">
      <c r="A71" s="4" t="s">
        <v>749</v>
      </c>
      <c r="G71" s="5" t="n">
        <v>0</v>
      </c>
    </row>
    <row r="72" spans="1:9">
      <c r="A72" s="4" t="s">
        <v>750</v>
      </c>
      <c r="E72" s="5" t="n">
        <v>0</v>
      </c>
    </row>
    <row r="73" spans="1:9">
      <c r="A73" s="4" t="s">
        <v>764</v>
      </c>
      <c r="G73" s="5" t="n">
        <v>0</v>
      </c>
    </row>
    <row r="74" spans="1:9">
      <c r="A74" s="4" t="s">
        <v>752</v>
      </c>
      <c r="E74" s="5" t="n">
        <v>0</v>
      </c>
    </row>
    <row r="75" spans="1:9">
      <c r="A75" s="4" t="s">
        <v>753</v>
      </c>
      <c r="G75" s="5" t="n">
        <v>0</v>
      </c>
    </row>
    <row r="76" spans="1:9">
      <c r="A76" s="4" t="s">
        <v>754</v>
      </c>
      <c r="E76" s="5" t="n">
        <v>5000</v>
      </c>
    </row>
    <row r="77" spans="1:9">
      <c r="A77" s="4" t="s">
        <v>755</v>
      </c>
      <c r="G77" s="5" t="n">
        <v>4</v>
      </c>
    </row>
    <row r="78" spans="1:9">
      <c r="A78" s="4" t="s">
        <v>772</v>
      </c>
    </row>
    <row r="79" spans="1:9">
      <c r="A79" s="4" t="s">
        <v>744</v>
      </c>
      <c r="C79" s="4" t="s">
        <v>757</v>
      </c>
      <c r="D79" s="4" t="s">
        <v>757</v>
      </c>
    </row>
    <row r="80" spans="1:9">
      <c r="A80" s="4" t="s">
        <v>746</v>
      </c>
      <c r="C80" s="4" t="s">
        <v>758</v>
      </c>
      <c r="D80" s="4" t="s">
        <v>758</v>
      </c>
    </row>
    <row r="81" spans="1:9">
      <c r="A81" s="4" t="s">
        <v>749</v>
      </c>
      <c r="G81" s="5" t="n">
        <v>0</v>
      </c>
    </row>
    <row r="82" spans="1:9">
      <c r="A82" s="4" t="s">
        <v>750</v>
      </c>
      <c r="E82" s="5" t="n">
        <v>0</v>
      </c>
    </row>
    <row r="83" spans="1:9">
      <c r="A83" s="4" t="s">
        <v>752</v>
      </c>
      <c r="E83" s="5" t="n">
        <v>0</v>
      </c>
    </row>
    <row r="84" spans="1:9">
      <c r="A84" s="4" t="s">
        <v>753</v>
      </c>
      <c r="G84" s="5" t="n">
        <v>0</v>
      </c>
    </row>
    <row r="85" spans="1:9">
      <c r="A85" s="4" t="s">
        <v>754</v>
      </c>
      <c r="E85" s="5" t="n">
        <v>4913</v>
      </c>
    </row>
    <row r="86" spans="1:9">
      <c r="A86" s="4" t="s">
        <v>755</v>
      </c>
      <c r="G86" s="11" t="n">
        <v>7.92</v>
      </c>
    </row>
    <row r="87" spans="1:9">
      <c r="A87" s="4" t="s">
        <v>773</v>
      </c>
    </row>
    <row r="88" spans="1:9">
      <c r="A88" s="4" t="s">
        <v>744</v>
      </c>
      <c r="C88" s="4" t="s">
        <v>774</v>
      </c>
      <c r="D88" s="4" t="s">
        <v>774</v>
      </c>
    </row>
    <row r="89" spans="1:9">
      <c r="A89" s="4" t="s">
        <v>746</v>
      </c>
      <c r="C89" s="4" t="s">
        <v>758</v>
      </c>
      <c r="D89" s="4" t="s">
        <v>758</v>
      </c>
    </row>
    <row r="90" spans="1:9">
      <c r="A90" s="4" t="s">
        <v>748</v>
      </c>
      <c r="E90" s="5" t="n">
        <v>0</v>
      </c>
    </row>
    <row r="91" spans="1:9">
      <c r="A91" s="4" t="s">
        <v>749</v>
      </c>
      <c r="G91" s="5" t="n">
        <v>0</v>
      </c>
    </row>
    <row r="92" spans="1:9">
      <c r="A92" s="4" t="s">
        <v>750</v>
      </c>
      <c r="E92" s="5" t="n">
        <v>0</v>
      </c>
    </row>
    <row r="93" spans="1:9">
      <c r="A93" s="4" t="s">
        <v>752</v>
      </c>
      <c r="E93" s="5" t="n">
        <v>0</v>
      </c>
    </row>
    <row r="94" spans="1:9">
      <c r="A94" s="4" t="s">
        <v>753</v>
      </c>
      <c r="G94" s="5" t="n">
        <v>0</v>
      </c>
    </row>
    <row r="95" spans="1:9">
      <c r="A95" s="4" t="s">
        <v>754</v>
      </c>
      <c r="E95" s="5" t="n">
        <v>7370</v>
      </c>
    </row>
    <row r="96" spans="1:9">
      <c r="A96" s="4" t="s">
        <v>755</v>
      </c>
      <c r="G96" s="11" t="n">
        <v>4.87</v>
      </c>
    </row>
    <row r="97" spans="1:9">
      <c r="A97" s="4" t="s">
        <v>775</v>
      </c>
    </row>
    <row r="98" spans="1:9">
      <c r="A98" s="4" t="s">
        <v>776</v>
      </c>
      <c r="C98" s="13" t="n">
        <v>2019</v>
      </c>
      <c r="D98" s="13" t="n">
        <v>2019</v>
      </c>
    </row>
    <row r="99" spans="1:9">
      <c r="A99" s="4" t="s">
        <v>777</v>
      </c>
      <c r="D99" s="6" t="n">
        <v>1018563000</v>
      </c>
    </row>
    <row r="100" spans="1:9">
      <c r="A100" s="4" t="s">
        <v>778</v>
      </c>
      <c r="C100" s="4" t="s">
        <v>779</v>
      </c>
      <c r="D100" s="4" t="s">
        <v>779</v>
      </c>
    </row>
    <row r="101" spans="1:9">
      <c r="A101" s="4" t="s">
        <v>780</v>
      </c>
      <c r="C101" s="6" t="n">
        <v>1354900000</v>
      </c>
    </row>
    <row r="102" spans="1:9">
      <c r="A102" s="4" t="s">
        <v>781</v>
      </c>
      <c r="C102" s="4" t="s">
        <v>782</v>
      </c>
      <c r="D102" s="4" t="s">
        <v>782</v>
      </c>
    </row>
    <row r="103" spans="1:9">
      <c r="A103" s="4" t="s">
        <v>783</v>
      </c>
    </row>
    <row r="104" spans="1:9">
      <c r="A104" s="4" t="s">
        <v>744</v>
      </c>
      <c r="C104" s="4" t="s">
        <v>767</v>
      </c>
      <c r="D104" s="4" t="s">
        <v>767</v>
      </c>
    </row>
    <row r="105" spans="1:9">
      <c r="A105" s="4" t="s">
        <v>746</v>
      </c>
      <c r="C105" s="4" t="s">
        <v>747</v>
      </c>
      <c r="D105" s="4" t="s">
        <v>747</v>
      </c>
    </row>
    <row r="106" spans="1:9">
      <c r="A106" s="4" t="s">
        <v>748</v>
      </c>
      <c r="E106" s="5" t="n">
        <v>0</v>
      </c>
    </row>
    <row r="107" spans="1:9">
      <c r="A107" s="4" t="s">
        <v>749</v>
      </c>
      <c r="G107" s="5" t="n">
        <v>0</v>
      </c>
    </row>
    <row r="108" spans="1:9">
      <c r="A108" s="4" t="s">
        <v>750</v>
      </c>
      <c r="E108" s="5" t="n">
        <v>0</v>
      </c>
    </row>
    <row r="109" spans="1:9">
      <c r="A109" s="4" t="s">
        <v>764</v>
      </c>
      <c r="G109" s="5" t="n">
        <v>0</v>
      </c>
    </row>
    <row r="110" spans="1:9">
      <c r="A110" s="4" t="s">
        <v>752</v>
      </c>
      <c r="E110" s="5" t="n">
        <v>0</v>
      </c>
    </row>
    <row r="111" spans="1:9">
      <c r="A111" s="4" t="s">
        <v>753</v>
      </c>
      <c r="G111" s="5" t="n">
        <v>0</v>
      </c>
    </row>
    <row r="112" spans="1:9">
      <c r="A112" s="4" t="s">
        <v>754</v>
      </c>
      <c r="E112" s="5" t="n">
        <v>5000</v>
      </c>
    </row>
    <row r="113" spans="1:9">
      <c r="A113" s="4" t="s">
        <v>755</v>
      </c>
      <c r="G113" s="11" t="n">
        <v>4.4</v>
      </c>
    </row>
    <row r="114" spans="1:9">
      <c r="A114" s="4" t="s">
        <v>784</v>
      </c>
    </row>
    <row r="115" spans="1:9">
      <c r="A115" s="4" t="s">
        <v>744</v>
      </c>
      <c r="B115" s="4" t="s">
        <v>544</v>
      </c>
      <c r="C115" s="13" t="n">
        <v>2019</v>
      </c>
      <c r="D115" s="13" t="n">
        <v>2019</v>
      </c>
    </row>
    <row r="116" spans="1:9">
      <c r="A116" s="4" t="s">
        <v>746</v>
      </c>
      <c r="B116" s="4" t="s">
        <v>544</v>
      </c>
      <c r="C116" s="4" t="s">
        <v>747</v>
      </c>
      <c r="D116" s="4" t="s">
        <v>747</v>
      </c>
    </row>
    <row r="117" spans="1:9">
      <c r="A117" s="4" t="s">
        <v>748</v>
      </c>
      <c r="B117" s="4" t="s">
        <v>544</v>
      </c>
      <c r="E117" s="5" t="n">
        <v>0</v>
      </c>
    </row>
    <row r="118" spans="1:9">
      <c r="A118" s="4" t="s">
        <v>749</v>
      </c>
      <c r="B118" s="4" t="s">
        <v>544</v>
      </c>
      <c r="G118" s="5" t="n">
        <v>0</v>
      </c>
    </row>
    <row r="119" spans="1:9">
      <c r="A119" s="4" t="s">
        <v>750</v>
      </c>
      <c r="B119" s="4" t="s">
        <v>544</v>
      </c>
      <c r="E119" s="5" t="n">
        <v>0</v>
      </c>
    </row>
    <row r="120" spans="1:9">
      <c r="A120" s="4" t="s">
        <v>764</v>
      </c>
      <c r="B120" s="4" t="s">
        <v>544</v>
      </c>
      <c r="G120" s="5" t="n">
        <v>0</v>
      </c>
    </row>
    <row r="121" spans="1:9">
      <c r="A121" s="4" t="s">
        <v>752</v>
      </c>
      <c r="B121" s="4" t="s">
        <v>544</v>
      </c>
      <c r="E121" s="5" t="n">
        <v>0</v>
      </c>
    </row>
    <row r="122" spans="1:9">
      <c r="A122" s="4" t="s">
        <v>753</v>
      </c>
      <c r="B122" s="4" t="s">
        <v>544</v>
      </c>
      <c r="G122" s="5" t="n">
        <v>0</v>
      </c>
    </row>
    <row r="123" spans="1:9">
      <c r="A123" s="4" t="s">
        <v>754</v>
      </c>
      <c r="B123" s="4" t="s">
        <v>544</v>
      </c>
      <c r="E123" s="5" t="n">
        <v>10000</v>
      </c>
    </row>
    <row r="124" spans="1:9">
      <c r="A124" s="4" t="s">
        <v>755</v>
      </c>
      <c r="B124" s="4" t="s">
        <v>544</v>
      </c>
      <c r="G124" s="11" t="n">
        <v>5.5</v>
      </c>
    </row>
    <row r="125" spans="1:9">
      <c r="A125" s="4" t="s">
        <v>785</v>
      </c>
    </row>
    <row r="126" spans="1:9">
      <c r="A126" s="4" t="s">
        <v>744</v>
      </c>
      <c r="C126" s="4" t="s">
        <v>786</v>
      </c>
      <c r="D126" s="4" t="s">
        <v>786</v>
      </c>
    </row>
    <row r="127" spans="1:9">
      <c r="A127" s="4" t="s">
        <v>746</v>
      </c>
      <c r="C127" s="4" t="s">
        <v>763</v>
      </c>
      <c r="D127" s="4" t="s">
        <v>763</v>
      </c>
    </row>
    <row r="128" spans="1:9">
      <c r="A128" s="4" t="s">
        <v>748</v>
      </c>
      <c r="E128" s="5" t="n">
        <v>2500</v>
      </c>
    </row>
    <row r="129" spans="1:9">
      <c r="A129" s="4" t="s">
        <v>749</v>
      </c>
      <c r="G129" s="11" t="n">
        <v>91.2</v>
      </c>
    </row>
    <row r="130" spans="1:9">
      <c r="A130" s="4" t="s">
        <v>750</v>
      </c>
      <c r="E130" s="5" t="n">
        <v>2500</v>
      </c>
    </row>
    <row r="131" spans="1:9">
      <c r="A131" s="4" t="s">
        <v>764</v>
      </c>
      <c r="G131" s="11" t="n">
        <v>98.63</v>
      </c>
    </row>
    <row r="132" spans="1:9">
      <c r="A132" s="4" t="s">
        <v>752</v>
      </c>
      <c r="E132" s="5" t="n">
        <v>2500</v>
      </c>
    </row>
    <row r="133" spans="1:9">
      <c r="A133" s="4" t="s">
        <v>753</v>
      </c>
      <c r="G133" s="5" t="n">
        <v>76</v>
      </c>
    </row>
    <row r="134" spans="1:9">
      <c r="A134" s="4" t="s">
        <v>754</v>
      </c>
      <c r="E134" s="5" t="n">
        <v>0</v>
      </c>
    </row>
    <row r="135" spans="1:9">
      <c r="A135" s="4" t="s">
        <v>755</v>
      </c>
      <c r="G135" s="5" t="n">
        <v>0</v>
      </c>
    </row>
    <row r="136" spans="1:9">
      <c r="A136" s="4" t="s">
        <v>787</v>
      </c>
    </row>
    <row r="137" spans="1:9">
      <c r="A137" s="4" t="s">
        <v>744</v>
      </c>
      <c r="C137" s="4" t="s">
        <v>762</v>
      </c>
      <c r="D137" s="4" t="s">
        <v>762</v>
      </c>
    </row>
    <row r="138" spans="1:9">
      <c r="A138" s="4" t="s">
        <v>746</v>
      </c>
      <c r="C138" s="4" t="s">
        <v>747</v>
      </c>
      <c r="D138" s="4" t="s">
        <v>747</v>
      </c>
    </row>
    <row r="139" spans="1:9">
      <c r="A139" s="4" t="s">
        <v>748</v>
      </c>
      <c r="E139" s="5" t="n">
        <v>250</v>
      </c>
    </row>
    <row r="140" spans="1:9">
      <c r="A140" s="4" t="s">
        <v>749</v>
      </c>
      <c r="G140" s="5" t="n">
        <v>70</v>
      </c>
    </row>
    <row r="141" spans="1:9">
      <c r="A141" s="4" t="s">
        <v>750</v>
      </c>
      <c r="E141" s="5" t="n">
        <v>250</v>
      </c>
    </row>
    <row r="142" spans="1:9">
      <c r="A142" s="4" t="s">
        <v>764</v>
      </c>
      <c r="G142" s="11" t="n">
        <v>80.25</v>
      </c>
    </row>
    <row r="143" spans="1:9">
      <c r="A143" s="4" t="s">
        <v>752</v>
      </c>
      <c r="E143" s="5" t="n">
        <v>250</v>
      </c>
    </row>
    <row r="144" spans="1:9">
      <c r="A144" s="4" t="s">
        <v>753</v>
      </c>
      <c r="G144" s="5" t="n">
        <v>60</v>
      </c>
    </row>
    <row r="145" spans="1:9">
      <c r="A145" s="4" t="s">
        <v>754</v>
      </c>
      <c r="E145" s="5" t="n">
        <v>0</v>
      </c>
    </row>
    <row r="146" spans="1:9">
      <c r="A146" s="4" t="s">
        <v>755</v>
      </c>
      <c r="G146" s="5" t="n">
        <v>0</v>
      </c>
    </row>
    <row r="147" spans="1:9">
      <c r="A147" s="4" t="s">
        <v>788</v>
      </c>
    </row>
    <row r="148" spans="1:9">
      <c r="A148" s="4" t="s">
        <v>744</v>
      </c>
      <c r="C148" s="4" t="s">
        <v>762</v>
      </c>
      <c r="D148" s="4" t="s">
        <v>762</v>
      </c>
    </row>
    <row r="149" spans="1:9">
      <c r="A149" s="4" t="s">
        <v>746</v>
      </c>
      <c r="C149" s="4" t="s">
        <v>758</v>
      </c>
      <c r="D149" s="4" t="s">
        <v>758</v>
      </c>
    </row>
    <row r="150" spans="1:9">
      <c r="A150" s="4" t="s">
        <v>759</v>
      </c>
      <c r="F150" s="5" t="n">
        <v>17197</v>
      </c>
    </row>
    <row r="151" spans="1:9">
      <c r="A151" s="4" t="s">
        <v>749</v>
      </c>
      <c r="G151" s="11" t="n">
        <v>4.97</v>
      </c>
    </row>
    <row r="152" spans="1:9">
      <c r="A152" s="4" t="s">
        <v>750</v>
      </c>
      <c r="E152" s="5" t="n">
        <v>17197</v>
      </c>
    </row>
    <row r="153" spans="1:9">
      <c r="A153" s="4" t="s">
        <v>760</v>
      </c>
      <c r="H153" s="11" t="n">
        <v>5.65</v>
      </c>
    </row>
    <row r="154" spans="1:9">
      <c r="A154" s="4" t="s">
        <v>752</v>
      </c>
      <c r="E154" s="5" t="n">
        <v>17197</v>
      </c>
    </row>
    <row r="155" spans="1:9">
      <c r="A155" s="4" t="s">
        <v>753</v>
      </c>
      <c r="G155" s="11" t="n">
        <v>3.79</v>
      </c>
    </row>
    <row r="156" spans="1:9">
      <c r="A156" s="4" t="s">
        <v>754</v>
      </c>
      <c r="E156" s="5" t="n">
        <v>0</v>
      </c>
    </row>
    <row r="157" spans="1:9">
      <c r="A157" s="4" t="s">
        <v>755</v>
      </c>
      <c r="G157" s="5" t="n">
        <v>0</v>
      </c>
    </row>
    <row r="158" spans="1:9">
      <c r="A158" s="4" t="s">
        <v>789</v>
      </c>
    </row>
    <row r="159" spans="1:9">
      <c r="A159" s="4" t="s">
        <v>744</v>
      </c>
      <c r="C159" s="4" t="s">
        <v>774</v>
      </c>
      <c r="D159" s="4" t="s">
        <v>774</v>
      </c>
    </row>
    <row r="160" spans="1:9">
      <c r="A160" s="4" t="s">
        <v>746</v>
      </c>
      <c r="C160" s="4" t="s">
        <v>758</v>
      </c>
      <c r="D160" s="4" t="s">
        <v>758</v>
      </c>
    </row>
    <row r="161" spans="1:9">
      <c r="A161" s="4" t="s">
        <v>748</v>
      </c>
      <c r="E161" s="5" t="n">
        <v>7370</v>
      </c>
    </row>
    <row r="162" spans="1:9">
      <c r="A162" s="4" t="s">
        <v>749</v>
      </c>
      <c r="G162" s="11" t="n">
        <v>4.59</v>
      </c>
    </row>
    <row r="163" spans="1:9">
      <c r="A163" s="4" t="s">
        <v>750</v>
      </c>
      <c r="E163" s="5" t="n">
        <v>7370</v>
      </c>
    </row>
    <row r="164" spans="1:9">
      <c r="A164" s="4" t="s">
        <v>764</v>
      </c>
      <c r="G164" s="11" t="n">
        <v>5.42</v>
      </c>
    </row>
    <row r="165" spans="1:9">
      <c r="A165" s="4" t="s">
        <v>752</v>
      </c>
      <c r="E165" s="5" t="n">
        <v>7370</v>
      </c>
    </row>
    <row r="166" spans="1:9">
      <c r="A166" s="4" t="s">
        <v>753</v>
      </c>
      <c r="G166" s="11" t="n">
        <v>2.93</v>
      </c>
    </row>
    <row r="167" spans="1:9">
      <c r="A167" s="4" t="s">
        <v>754</v>
      </c>
      <c r="E167" s="5" t="n">
        <v>0</v>
      </c>
    </row>
    <row r="168" spans="1:9">
      <c r="A168" s="4" t="s">
        <v>755</v>
      </c>
      <c r="G168" s="5" t="n">
        <v>0</v>
      </c>
    </row>
    <row r="169" spans="1:9">
      <c r="A169" s="4" t="s">
        <v>790</v>
      </c>
    </row>
    <row r="170" spans="1:9">
      <c r="A170" s="4" t="s">
        <v>744</v>
      </c>
      <c r="C170" s="4" t="s">
        <v>791</v>
      </c>
      <c r="D170" s="4" t="s">
        <v>791</v>
      </c>
    </row>
    <row r="171" spans="1:9">
      <c r="A171" s="4" t="s">
        <v>746</v>
      </c>
      <c r="C171" s="4" t="s">
        <v>747</v>
      </c>
      <c r="D171" s="4" t="s">
        <v>747</v>
      </c>
    </row>
    <row r="172" spans="1:9">
      <c r="A172" s="4" t="s">
        <v>748</v>
      </c>
      <c r="E172" s="5" t="n">
        <v>500</v>
      </c>
    </row>
    <row r="173" spans="1:9">
      <c r="A173" s="4" t="s">
        <v>749</v>
      </c>
      <c r="G173" s="11" t="n">
        <v>66.92</v>
      </c>
    </row>
    <row r="174" spans="1:9">
      <c r="A174" s="4" t="s">
        <v>750</v>
      </c>
      <c r="E174" s="5" t="n">
        <v>500</v>
      </c>
    </row>
    <row r="175" spans="1:9">
      <c r="A175" s="4" t="s">
        <v>764</v>
      </c>
      <c r="G175" s="5" t="n">
        <v>80</v>
      </c>
    </row>
    <row r="176" spans="1:9">
      <c r="A176" s="4" t="s">
        <v>752</v>
      </c>
      <c r="E176" s="5" t="n">
        <v>500</v>
      </c>
    </row>
    <row r="177" spans="1:9">
      <c r="A177" s="4" t="s">
        <v>753</v>
      </c>
      <c r="G177" s="5" t="n">
        <v>55</v>
      </c>
    </row>
    <row r="178" spans="1:9">
      <c r="A178" s="4" t="s">
        <v>754</v>
      </c>
      <c r="E178" s="5" t="n">
        <v>0</v>
      </c>
    </row>
    <row r="179" spans="1:9">
      <c r="A179" s="4" t="s">
        <v>755</v>
      </c>
      <c r="G179" s="5" t="n">
        <v>0</v>
      </c>
    </row>
    <row r="180" spans="1:9">
      <c r="A180" s="4" t="s">
        <v>792</v>
      </c>
    </row>
    <row r="181" spans="1:9">
      <c r="A181" s="4" t="s">
        <v>744</v>
      </c>
      <c r="C181" s="4" t="s">
        <v>793</v>
      </c>
      <c r="D181" s="4" t="s">
        <v>793</v>
      </c>
    </row>
    <row r="182" spans="1:9">
      <c r="A182" s="4" t="s">
        <v>746</v>
      </c>
      <c r="C182" s="4" t="s">
        <v>758</v>
      </c>
      <c r="D182" s="4" t="s">
        <v>758</v>
      </c>
    </row>
    <row r="183" spans="1:9">
      <c r="A183" s="4" t="s">
        <v>759</v>
      </c>
      <c r="F183" s="5" t="n">
        <v>7370</v>
      </c>
    </row>
    <row r="184" spans="1:9">
      <c r="A184" s="4" t="s">
        <v>749</v>
      </c>
      <c r="G184" s="11" t="n">
        <v>4.96</v>
      </c>
    </row>
    <row r="185" spans="1:9">
      <c r="A185" s="4" t="s">
        <v>750</v>
      </c>
      <c r="E185" s="5" t="n">
        <v>7370</v>
      </c>
    </row>
    <row r="186" spans="1:9">
      <c r="A186" s="4" t="s">
        <v>760</v>
      </c>
      <c r="H186" s="11" t="n">
        <v>5.76</v>
      </c>
    </row>
    <row r="187" spans="1:9">
      <c r="A187" s="4" t="s">
        <v>752</v>
      </c>
      <c r="E187" s="5" t="n">
        <v>7370</v>
      </c>
    </row>
    <row r="188" spans="1:9">
      <c r="A188" s="4" t="s">
        <v>753</v>
      </c>
      <c r="G188" s="11" t="n">
        <v>3.74</v>
      </c>
    </row>
    <row r="189" spans="1:9">
      <c r="A189" s="4" t="s">
        <v>754</v>
      </c>
      <c r="E189" s="5" t="n">
        <v>0</v>
      </c>
    </row>
    <row r="190" spans="1:9">
      <c r="A190" s="4" t="s">
        <v>755</v>
      </c>
      <c r="G190" s="5" t="n">
        <v>0</v>
      </c>
    </row>
    <row r="191" spans="1:9">
      <c r="A191" s="4" t="s">
        <v>794</v>
      </c>
    </row>
    <row r="192" spans="1:9">
      <c r="A192" s="4" t="s">
        <v>744</v>
      </c>
      <c r="C192" s="4" t="s">
        <v>795</v>
      </c>
      <c r="D192" s="4" t="s">
        <v>795</v>
      </c>
    </row>
    <row r="193" spans="1:9">
      <c r="A193" s="4" t="s">
        <v>746</v>
      </c>
      <c r="C193" s="4" t="s">
        <v>758</v>
      </c>
      <c r="D193" s="4" t="s">
        <v>758</v>
      </c>
    </row>
    <row r="194" spans="1:9">
      <c r="A194" s="4" t="s">
        <v>748</v>
      </c>
      <c r="E194" s="5" t="n">
        <v>3685</v>
      </c>
    </row>
    <row r="195" spans="1:9">
      <c r="A195" s="4" t="s">
        <v>749</v>
      </c>
      <c r="G195" s="11" t="n">
        <v>4.74</v>
      </c>
    </row>
    <row r="196" spans="1:9">
      <c r="A196" s="4" t="s">
        <v>750</v>
      </c>
      <c r="E196" s="5" t="n">
        <v>3685</v>
      </c>
    </row>
    <row r="197" spans="1:9">
      <c r="A197" s="4" t="s">
        <v>764</v>
      </c>
      <c r="G197" s="11" t="n">
        <v>5.52</v>
      </c>
    </row>
    <row r="198" spans="1:9">
      <c r="A198" s="4" t="s">
        <v>752</v>
      </c>
      <c r="E198" s="5" t="n">
        <v>3685</v>
      </c>
    </row>
    <row r="199" spans="1:9">
      <c r="A199" s="4" t="s">
        <v>753</v>
      </c>
      <c r="G199" s="11" t="n">
        <v>3.13</v>
      </c>
    </row>
    <row r="200" spans="1:9">
      <c r="A200" s="4" t="s">
        <v>754</v>
      </c>
      <c r="E200" s="5" t="n">
        <v>0</v>
      </c>
    </row>
    <row r="201" spans="1:9">
      <c r="A201" s="4" t="s">
        <v>755</v>
      </c>
      <c r="G201" s="5" t="n">
        <v>0</v>
      </c>
    </row>
    <row r="202" spans="1:9">
      <c r="A202" s="4" t="s">
        <v>796</v>
      </c>
    </row>
    <row r="203" spans="1:9">
      <c r="A203" s="4" t="s">
        <v>744</v>
      </c>
      <c r="C203" s="4" t="s">
        <v>762</v>
      </c>
      <c r="D203" s="4" t="s">
        <v>762</v>
      </c>
    </row>
    <row r="204" spans="1:9">
      <c r="A204" s="4" t="s">
        <v>746</v>
      </c>
      <c r="C204" s="4" t="s">
        <v>747</v>
      </c>
      <c r="D204" s="4" t="s">
        <v>747</v>
      </c>
    </row>
    <row r="205" spans="1:9">
      <c r="A205" s="4" t="s">
        <v>748</v>
      </c>
      <c r="E205" s="5" t="n">
        <v>500</v>
      </c>
    </row>
    <row r="206" spans="1:9">
      <c r="A206" s="4" t="s">
        <v>749</v>
      </c>
      <c r="G206" s="5" t="n">
        <v>70</v>
      </c>
    </row>
    <row r="207" spans="1:9">
      <c r="A207" s="4" t="s">
        <v>750</v>
      </c>
      <c r="E207" s="5" t="n">
        <v>500</v>
      </c>
    </row>
    <row r="208" spans="1:9">
      <c r="A208" s="4" t="s">
        <v>764</v>
      </c>
      <c r="G208" s="5" t="n">
        <v>80</v>
      </c>
    </row>
    <row r="209" spans="1:9">
      <c r="A209" s="4" t="s">
        <v>752</v>
      </c>
      <c r="E209" s="5" t="n">
        <v>500</v>
      </c>
    </row>
    <row r="210" spans="1:9">
      <c r="A210" s="4" t="s">
        <v>753</v>
      </c>
      <c r="G210" s="5" t="n">
        <v>60</v>
      </c>
    </row>
    <row r="211" spans="1:9">
      <c r="A211" s="4" t="s">
        <v>754</v>
      </c>
      <c r="E211" s="5" t="n">
        <v>0</v>
      </c>
    </row>
    <row r="212" spans="1:9">
      <c r="A212" s="4" t="s">
        <v>755</v>
      </c>
      <c r="G212" s="5" t="n">
        <v>0</v>
      </c>
    </row>
    <row r="213" spans="1:9">
      <c r="A213" s="4" t="s">
        <v>797</v>
      </c>
    </row>
    <row r="214" spans="1:9">
      <c r="A214" s="4" t="s">
        <v>744</v>
      </c>
      <c r="C214" s="4" t="s">
        <v>798</v>
      </c>
      <c r="D214" s="4" t="s">
        <v>798</v>
      </c>
    </row>
    <row r="215" spans="1:9">
      <c r="A215" s="4" t="s">
        <v>746</v>
      </c>
      <c r="C215" s="4" t="s">
        <v>758</v>
      </c>
      <c r="D215" s="4" t="s">
        <v>758</v>
      </c>
    </row>
    <row r="216" spans="1:9">
      <c r="A216" s="4" t="s">
        <v>759</v>
      </c>
      <c r="F216" s="5" t="n">
        <v>19654</v>
      </c>
    </row>
    <row r="217" spans="1:9">
      <c r="A217" s="4" t="s">
        <v>749</v>
      </c>
      <c r="G217" s="11" t="n">
        <v>5.1</v>
      </c>
    </row>
    <row r="218" spans="1:9">
      <c r="A218" s="4" t="s">
        <v>750</v>
      </c>
      <c r="E218" s="5" t="n">
        <v>19654</v>
      </c>
    </row>
    <row r="219" spans="1:9">
      <c r="A219" s="4" t="s">
        <v>760</v>
      </c>
      <c r="H219" s="11" t="n">
        <v>5.92</v>
      </c>
    </row>
    <row r="220" spans="1:9">
      <c r="A220" s="4" t="s">
        <v>752</v>
      </c>
      <c r="E220" s="5" t="n">
        <v>19654</v>
      </c>
    </row>
    <row r="221" spans="1:9">
      <c r="A221" s="4" t="s">
        <v>753</v>
      </c>
      <c r="G221" s="11" t="n">
        <v>4.01</v>
      </c>
    </row>
    <row r="222" spans="1:9">
      <c r="A222" s="4" t="s">
        <v>754</v>
      </c>
      <c r="E222" s="5" t="n">
        <v>0</v>
      </c>
    </row>
    <row r="223" spans="1:9">
      <c r="A223" s="4" t="s">
        <v>755</v>
      </c>
      <c r="G223" s="5" t="n">
        <v>0</v>
      </c>
    </row>
    <row r="224" spans="1:9">
      <c r="A224" s="4" t="s">
        <v>799</v>
      </c>
    </row>
    <row r="225" spans="1:9">
      <c r="A225" s="4" t="s">
        <v>744</v>
      </c>
      <c r="C225" s="4" t="s">
        <v>762</v>
      </c>
      <c r="D225" s="4" t="s">
        <v>762</v>
      </c>
    </row>
    <row r="226" spans="1:9">
      <c r="A226" s="4" t="s">
        <v>746</v>
      </c>
      <c r="C226" s="4" t="s">
        <v>758</v>
      </c>
      <c r="D226" s="4" t="s">
        <v>758</v>
      </c>
    </row>
    <row r="227" spans="1:9">
      <c r="A227" s="4" t="s">
        <v>748</v>
      </c>
      <c r="E227" s="5" t="n">
        <v>12284</v>
      </c>
    </row>
    <row r="228" spans="1:9">
      <c r="A228" s="4" t="s">
        <v>749</v>
      </c>
      <c r="G228" s="11" t="n">
        <v>5.05</v>
      </c>
    </row>
    <row r="229" spans="1:9">
      <c r="A229" s="4" t="s">
        <v>750</v>
      </c>
      <c r="E229" s="5" t="n">
        <v>12284</v>
      </c>
    </row>
    <row r="230" spans="1:9">
      <c r="A230" s="4" t="s">
        <v>764</v>
      </c>
      <c r="G230" s="11" t="n">
        <v>5.72</v>
      </c>
    </row>
    <row r="231" spans="1:9">
      <c r="A231" s="4" t="s">
        <v>752</v>
      </c>
      <c r="E231" s="5" t="n">
        <v>12284</v>
      </c>
    </row>
    <row r="232" spans="1:9">
      <c r="A232" s="4" t="s">
        <v>753</v>
      </c>
      <c r="G232" s="11" t="n">
        <v>3.69</v>
      </c>
    </row>
    <row r="233" spans="1:9">
      <c r="A233" s="4" t="s">
        <v>754</v>
      </c>
      <c r="E233" s="5" t="n">
        <v>0</v>
      </c>
    </row>
    <row r="234" spans="1:9">
      <c r="A234" s="4" t="s">
        <v>755</v>
      </c>
      <c r="G234" s="5" t="n">
        <v>0</v>
      </c>
    </row>
    <row r="235" spans="1:9">
      <c r="A235" s="4" t="s">
        <v>800</v>
      </c>
    </row>
    <row r="236" spans="1:9">
      <c r="A236" s="4" t="s">
        <v>744</v>
      </c>
      <c r="C236" s="4" t="s">
        <v>798</v>
      </c>
      <c r="D236" s="4" t="s">
        <v>798</v>
      </c>
    </row>
    <row r="237" spans="1:9">
      <c r="A237" s="4" t="s">
        <v>746</v>
      </c>
      <c r="C237" s="4" t="s">
        <v>758</v>
      </c>
      <c r="D237" s="4" t="s">
        <v>758</v>
      </c>
    </row>
    <row r="238" spans="1:9">
      <c r="A238" s="4" t="s">
        <v>748</v>
      </c>
      <c r="E238" s="5" t="n">
        <v>7370</v>
      </c>
    </row>
    <row r="239" spans="1:9">
      <c r="A239" s="4" t="s">
        <v>749</v>
      </c>
      <c r="G239" s="11" t="n">
        <v>5.37</v>
      </c>
    </row>
    <row r="240" spans="1:9">
      <c r="A240" s="4" t="s">
        <v>750</v>
      </c>
      <c r="E240" s="5" t="n">
        <v>7370</v>
      </c>
    </row>
    <row r="241" spans="1:9">
      <c r="A241" s="4" t="s">
        <v>764</v>
      </c>
      <c r="G241" s="11" t="n">
        <v>6.25</v>
      </c>
    </row>
    <row r="242" spans="1:9">
      <c r="A242" s="4" t="s">
        <v>752</v>
      </c>
      <c r="E242" s="5" t="n">
        <v>7370</v>
      </c>
    </row>
    <row r="243" spans="1:9">
      <c r="A243" s="4" t="s">
        <v>753</v>
      </c>
      <c r="G243" s="11" t="n">
        <v>3.81</v>
      </c>
    </row>
    <row r="244" spans="1:9">
      <c r="A244" s="4" t="s">
        <v>754</v>
      </c>
      <c r="E244" s="5" t="n">
        <v>0</v>
      </c>
    </row>
    <row r="245" spans="1:9">
      <c r="A245" s="4" t="s">
        <v>755</v>
      </c>
      <c r="G245" s="5" t="n">
        <v>0</v>
      </c>
    </row>
    <row r="246" spans="1:9">
      <c r="A246" s="4" t="s">
        <v>801</v>
      </c>
    </row>
    <row r="247" spans="1:9">
      <c r="A247" s="4" t="s">
        <v>744</v>
      </c>
      <c r="C247" s="4" t="s">
        <v>757</v>
      </c>
      <c r="D247" s="4" t="s">
        <v>757</v>
      </c>
    </row>
    <row r="248" spans="1:9">
      <c r="A248" s="4" t="s">
        <v>746</v>
      </c>
      <c r="C248" s="4" t="s">
        <v>758</v>
      </c>
      <c r="D248" s="4" t="s">
        <v>758</v>
      </c>
    </row>
    <row r="249" spans="1:9">
      <c r="A249" s="4" t="s">
        <v>759</v>
      </c>
      <c r="F249" s="5" t="n">
        <v>3685</v>
      </c>
    </row>
    <row r="250" spans="1:9">
      <c r="A250" s="4" t="s">
        <v>749</v>
      </c>
      <c r="G250" s="11" t="n">
        <v>6.4</v>
      </c>
    </row>
    <row r="251" spans="1:9">
      <c r="A251" s="4" t="s">
        <v>750</v>
      </c>
      <c r="E251" s="5" t="n">
        <v>2457</v>
      </c>
    </row>
    <row r="252" spans="1:9">
      <c r="A252" s="4" t="s">
        <v>760</v>
      </c>
      <c r="H252" s="11" t="n">
        <v>7.62</v>
      </c>
    </row>
    <row r="253" spans="1:9">
      <c r="A253" s="4" t="s">
        <v>752</v>
      </c>
      <c r="E253" s="5" t="n">
        <v>0</v>
      </c>
    </row>
    <row r="254" spans="1:9">
      <c r="A254" s="4" t="s">
        <v>753</v>
      </c>
      <c r="G254" s="5" t="n">
        <v>0</v>
      </c>
    </row>
    <row r="255" spans="1:9">
      <c r="A255" s="4" t="s">
        <v>754</v>
      </c>
      <c r="E255" s="5" t="n">
        <v>0</v>
      </c>
    </row>
    <row r="256" spans="1:9">
      <c r="A256" s="4" t="s">
        <v>755</v>
      </c>
      <c r="G256" s="5" t="n">
        <v>0</v>
      </c>
    </row>
    <row r="257" spans="1:9">
      <c r="A257" s="4" t="s">
        <v>802</v>
      </c>
    </row>
    <row r="258" spans="1:9">
      <c r="A258" s="4" t="s">
        <v>744</v>
      </c>
      <c r="C258" s="4" t="s">
        <v>803</v>
      </c>
      <c r="D258" s="4" t="s">
        <v>803</v>
      </c>
    </row>
    <row r="259" spans="1:9">
      <c r="A259" s="4" t="s">
        <v>746</v>
      </c>
      <c r="C259" s="4" t="s">
        <v>747</v>
      </c>
      <c r="D259" s="4" t="s">
        <v>747</v>
      </c>
    </row>
    <row r="260" spans="1:9">
      <c r="A260" s="4" t="s">
        <v>748</v>
      </c>
      <c r="E260" s="5" t="n">
        <v>7500</v>
      </c>
    </row>
    <row r="261" spans="1:9">
      <c r="A261" s="4" t="s">
        <v>749</v>
      </c>
      <c r="G261" s="11" t="n">
        <v>2.07</v>
      </c>
    </row>
    <row r="262" spans="1:9">
      <c r="A262" s="4" t="s">
        <v>750</v>
      </c>
      <c r="E262" s="5" t="n">
        <v>7500</v>
      </c>
    </row>
    <row r="263" spans="1:9">
      <c r="A263" s="4" t="s">
        <v>752</v>
      </c>
      <c r="E263" s="5" t="n">
        <v>0</v>
      </c>
    </row>
    <row r="264" spans="1:9">
      <c r="A264" s="4" t="s">
        <v>753</v>
      </c>
      <c r="G264" s="5" t="n">
        <v>0</v>
      </c>
    </row>
    <row r="265" spans="1:9">
      <c r="A265" s="4" t="s">
        <v>754</v>
      </c>
      <c r="E265" s="5" t="n">
        <v>0</v>
      </c>
    </row>
    <row r="266" spans="1:9">
      <c r="A266" s="4" t="s">
        <v>755</v>
      </c>
      <c r="G266" s="5" t="n">
        <v>0</v>
      </c>
    </row>
    <row r="267" spans="1:9">
      <c r="A267" s="4" t="s">
        <v>804</v>
      </c>
    </row>
    <row r="268" spans="1:9">
      <c r="A268" s="4" t="s">
        <v>744</v>
      </c>
      <c r="C268" s="4" t="s">
        <v>805</v>
      </c>
      <c r="D268" s="4" t="s">
        <v>805</v>
      </c>
    </row>
    <row r="269" spans="1:9">
      <c r="A269" s="4" t="s">
        <v>746</v>
      </c>
      <c r="C269" s="4" t="s">
        <v>747</v>
      </c>
      <c r="D269" s="4" t="s">
        <v>747</v>
      </c>
    </row>
    <row r="270" spans="1:9">
      <c r="A270" s="4" t="s">
        <v>748</v>
      </c>
      <c r="E270" s="5" t="n">
        <v>0</v>
      </c>
    </row>
    <row r="271" spans="1:9">
      <c r="A271" s="4" t="s">
        <v>749</v>
      </c>
      <c r="G271" s="5" t="n">
        <v>0</v>
      </c>
    </row>
    <row r="272" spans="1:9">
      <c r="A272" s="4" t="s">
        <v>750</v>
      </c>
      <c r="E272" s="5" t="n">
        <v>0</v>
      </c>
    </row>
    <row r="273" spans="1:9">
      <c r="A273" s="4" t="s">
        <v>764</v>
      </c>
      <c r="G273" s="5" t="n">
        <v>0</v>
      </c>
    </row>
    <row r="274" spans="1:9">
      <c r="A274" s="4" t="s">
        <v>752</v>
      </c>
      <c r="E274" s="5" t="n">
        <v>0</v>
      </c>
    </row>
    <row r="275" spans="1:9">
      <c r="A275" s="4" t="s">
        <v>753</v>
      </c>
      <c r="G275" s="5" t="n">
        <v>0</v>
      </c>
    </row>
    <row r="276" spans="1:9">
      <c r="A276" s="4" t="s">
        <v>754</v>
      </c>
      <c r="E276" s="5" t="n">
        <v>750</v>
      </c>
    </row>
    <row r="277" spans="1:9">
      <c r="A277" s="4" t="s">
        <v>755</v>
      </c>
      <c r="G277" s="11" t="n">
        <v>61.33</v>
      </c>
    </row>
    <row r="278" spans="1:9">
      <c r="A278" s="4" t="s">
        <v>806</v>
      </c>
    </row>
    <row r="279" spans="1:9">
      <c r="A279" s="4" t="s">
        <v>744</v>
      </c>
      <c r="C279" s="4" t="s">
        <v>805</v>
      </c>
      <c r="D279" s="4" t="s">
        <v>805</v>
      </c>
    </row>
    <row r="280" spans="1:9">
      <c r="A280" s="4" t="s">
        <v>746</v>
      </c>
      <c r="C280" s="4" t="s">
        <v>747</v>
      </c>
      <c r="D280" s="4" t="s">
        <v>747</v>
      </c>
    </row>
    <row r="281" spans="1:9">
      <c r="A281" s="4" t="s">
        <v>748</v>
      </c>
      <c r="E281" s="5" t="n">
        <v>0</v>
      </c>
    </row>
    <row r="282" spans="1:9">
      <c r="A282" s="4" t="s">
        <v>749</v>
      </c>
      <c r="G282" s="5" t="n">
        <v>0</v>
      </c>
    </row>
    <row r="283" spans="1:9">
      <c r="A283" s="4" t="s">
        <v>750</v>
      </c>
      <c r="E283" s="5" t="n">
        <v>0</v>
      </c>
    </row>
    <row r="284" spans="1:9">
      <c r="A284" s="4" t="s">
        <v>764</v>
      </c>
      <c r="G284" s="5" t="n">
        <v>0</v>
      </c>
    </row>
    <row r="285" spans="1:9">
      <c r="A285" s="4" t="s">
        <v>752</v>
      </c>
      <c r="E285" s="5" t="n">
        <v>0</v>
      </c>
    </row>
    <row r="286" spans="1:9">
      <c r="A286" s="4" t="s">
        <v>753</v>
      </c>
      <c r="G286" s="5" t="n">
        <v>0</v>
      </c>
    </row>
    <row r="287" spans="1:9">
      <c r="A287" s="4" t="s">
        <v>754</v>
      </c>
      <c r="E287" s="5" t="n">
        <v>250</v>
      </c>
    </row>
    <row r="288" spans="1:9">
      <c r="A288" s="4" t="s">
        <v>755</v>
      </c>
      <c r="G288" s="5" t="n">
        <v>54</v>
      </c>
    </row>
    <row r="289" spans="1:9">
      <c r="A289" s="4" t="s">
        <v>807</v>
      </c>
    </row>
    <row r="290" spans="1:9">
      <c r="A290" s="4" t="s">
        <v>744</v>
      </c>
      <c r="C290" s="4" t="s">
        <v>795</v>
      </c>
      <c r="D290" s="4" t="s">
        <v>795</v>
      </c>
    </row>
    <row r="291" spans="1:9">
      <c r="A291" s="4" t="s">
        <v>746</v>
      </c>
      <c r="C291" s="4" t="s">
        <v>758</v>
      </c>
      <c r="D291" s="4" t="s">
        <v>758</v>
      </c>
    </row>
    <row r="292" spans="1:9">
      <c r="A292" s="4" t="s">
        <v>748</v>
      </c>
      <c r="E292" s="5" t="n">
        <v>0</v>
      </c>
    </row>
    <row r="293" spans="1:9">
      <c r="A293" s="4" t="s">
        <v>749</v>
      </c>
      <c r="G293" s="5" t="n">
        <v>0</v>
      </c>
    </row>
    <row r="294" spans="1:9">
      <c r="A294" s="4" t="s">
        <v>750</v>
      </c>
      <c r="E294" s="5" t="n">
        <v>0</v>
      </c>
    </row>
    <row r="295" spans="1:9">
      <c r="A295" s="4" t="s">
        <v>752</v>
      </c>
      <c r="E295" s="5" t="n">
        <v>0</v>
      </c>
    </row>
    <row r="296" spans="1:9">
      <c r="A296" s="4" t="s">
        <v>753</v>
      </c>
      <c r="G296" s="5" t="n">
        <v>0</v>
      </c>
    </row>
    <row r="297" spans="1:9">
      <c r="A297" s="4" t="s">
        <v>754</v>
      </c>
      <c r="E297" s="5" t="n">
        <v>1228</v>
      </c>
    </row>
    <row r="298" spans="1:9">
      <c r="A298" s="4" t="s">
        <v>755</v>
      </c>
      <c r="G298" s="5" t="n">
        <v>5</v>
      </c>
    </row>
    <row r="299" spans="1:9">
      <c r="A299" s="4" t="s">
        <v>808</v>
      </c>
    </row>
    <row r="300" spans="1:9">
      <c r="A300" s="4" t="s">
        <v>744</v>
      </c>
      <c r="B300" s="4" t="s">
        <v>544</v>
      </c>
      <c r="C300" s="14" t="n">
        <v>2019</v>
      </c>
      <c r="D300" s="14" t="n">
        <v>2019</v>
      </c>
    </row>
    <row r="301" spans="1:9">
      <c r="A301" s="4" t="s">
        <v>746</v>
      </c>
      <c r="B301" s="4" t="s">
        <v>544</v>
      </c>
      <c r="C301" s="4" t="s">
        <v>747</v>
      </c>
      <c r="D301" s="4" t="s">
        <v>747</v>
      </c>
    </row>
    <row r="302" spans="1:9">
      <c r="A302" s="4" t="s">
        <v>748</v>
      </c>
      <c r="B302" s="4" t="s">
        <v>544</v>
      </c>
      <c r="E302" s="5" t="n">
        <v>0</v>
      </c>
    </row>
    <row r="303" spans="1:9">
      <c r="A303" s="4" t="s">
        <v>749</v>
      </c>
      <c r="B303" s="4" t="s">
        <v>544</v>
      </c>
      <c r="G303" s="5" t="n">
        <v>0</v>
      </c>
    </row>
    <row r="304" spans="1:9">
      <c r="A304" s="4" t="s">
        <v>750</v>
      </c>
      <c r="B304" s="4" t="s">
        <v>544</v>
      </c>
      <c r="E304" s="5" t="n">
        <v>0</v>
      </c>
    </row>
    <row r="305" spans="1:9">
      <c r="A305" s="4" t="s">
        <v>764</v>
      </c>
      <c r="B305" s="4" t="s">
        <v>544</v>
      </c>
      <c r="G305" s="5" t="n">
        <v>0</v>
      </c>
    </row>
    <row r="306" spans="1:9">
      <c r="A306" s="4" t="s">
        <v>752</v>
      </c>
      <c r="B306" s="4" t="s">
        <v>544</v>
      </c>
      <c r="E306" s="5" t="n">
        <v>0</v>
      </c>
    </row>
    <row r="307" spans="1:9">
      <c r="A307" s="4" t="s">
        <v>753</v>
      </c>
      <c r="B307" s="4" t="s">
        <v>544</v>
      </c>
      <c r="G307" s="5" t="n">
        <v>0</v>
      </c>
    </row>
    <row r="308" spans="1:9">
      <c r="A308" s="4" t="s">
        <v>754</v>
      </c>
      <c r="B308" s="4" t="s">
        <v>544</v>
      </c>
      <c r="E308" s="5" t="n">
        <v>10000</v>
      </c>
    </row>
    <row r="309" spans="1:9">
      <c r="A309" s="4" t="s">
        <v>755</v>
      </c>
      <c r="B309" s="4" t="s">
        <v>544</v>
      </c>
      <c r="G309" s="11" t="n">
        <v>4.39</v>
      </c>
    </row>
    <row r="310" spans="1:9">
      <c r="A310" s="4" t="s">
        <v>809</v>
      </c>
    </row>
    <row r="311" spans="1:9">
      <c r="A311" s="4" t="s">
        <v>744</v>
      </c>
      <c r="C311" s="4" t="s">
        <v>810</v>
      </c>
      <c r="D311" s="4" t="s">
        <v>810</v>
      </c>
    </row>
    <row r="312" spans="1:9">
      <c r="A312" s="4" t="s">
        <v>746</v>
      </c>
      <c r="C312" s="4" t="s">
        <v>747</v>
      </c>
      <c r="D312" s="4" t="s">
        <v>747</v>
      </c>
    </row>
    <row r="313" spans="1:9">
      <c r="A313" s="4" t="s">
        <v>748</v>
      </c>
      <c r="E313" s="5" t="n">
        <v>0</v>
      </c>
    </row>
    <row r="314" spans="1:9">
      <c r="A314" s="4" t="s">
        <v>749</v>
      </c>
      <c r="G314" s="5" t="n">
        <v>0</v>
      </c>
    </row>
    <row r="315" spans="1:9">
      <c r="A315" s="4" t="s">
        <v>750</v>
      </c>
      <c r="E315" s="5" t="n">
        <v>0</v>
      </c>
    </row>
    <row r="316" spans="1:9">
      <c r="A316" s="4" t="s">
        <v>764</v>
      </c>
      <c r="G316" s="5" t="n">
        <v>0</v>
      </c>
    </row>
    <row r="317" spans="1:9">
      <c r="A317" s="4" t="s">
        <v>752</v>
      </c>
      <c r="E317" s="5" t="n">
        <v>0</v>
      </c>
    </row>
    <row r="318" spans="1:9">
      <c r="A318" s="4" t="s">
        <v>753</v>
      </c>
      <c r="G318" s="5" t="n">
        <v>0</v>
      </c>
    </row>
    <row r="319" spans="1:9">
      <c r="A319" s="4" t="s">
        <v>754</v>
      </c>
      <c r="E319" s="5" t="n">
        <v>1500</v>
      </c>
    </row>
    <row r="320" spans="1:9">
      <c r="A320" s="4" t="s">
        <v>755</v>
      </c>
      <c r="G320" s="11" t="n">
        <v>68.52</v>
      </c>
    </row>
    <row r="321" spans="1:9">
      <c r="A321" s="4" t="s">
        <v>811</v>
      </c>
    </row>
    <row r="322" spans="1:9">
      <c r="A322" s="4" t="s">
        <v>744</v>
      </c>
      <c r="C322" s="4" t="s">
        <v>812</v>
      </c>
      <c r="D322" s="4" t="s">
        <v>812</v>
      </c>
    </row>
    <row r="323" spans="1:9">
      <c r="A323" s="4" t="s">
        <v>746</v>
      </c>
      <c r="C323" s="4" t="s">
        <v>758</v>
      </c>
      <c r="D323" s="4" t="s">
        <v>758</v>
      </c>
    </row>
    <row r="324" spans="1:9">
      <c r="A324" s="4" t="s">
        <v>748</v>
      </c>
      <c r="E324" s="5" t="n">
        <v>0</v>
      </c>
    </row>
    <row r="325" spans="1:9">
      <c r="A325" s="4" t="s">
        <v>749</v>
      </c>
      <c r="G325" s="5" t="n">
        <v>0</v>
      </c>
    </row>
    <row r="326" spans="1:9">
      <c r="A326" s="4" t="s">
        <v>750</v>
      </c>
      <c r="E326" s="5" t="n">
        <v>0</v>
      </c>
    </row>
    <row r="327" spans="1:9">
      <c r="A327" s="4" t="s">
        <v>764</v>
      </c>
      <c r="G327" s="5" t="n">
        <v>0</v>
      </c>
    </row>
    <row r="328" spans="1:9">
      <c r="A328" s="4" t="s">
        <v>752</v>
      </c>
      <c r="E328" s="5" t="n">
        <v>0</v>
      </c>
    </row>
    <row r="329" spans="1:9">
      <c r="A329" s="4" t="s">
        <v>753</v>
      </c>
      <c r="G329" s="5" t="n">
        <v>0</v>
      </c>
    </row>
    <row r="330" spans="1:9">
      <c r="A330" s="4" t="s">
        <v>754</v>
      </c>
      <c r="E330" s="5" t="n">
        <v>4913</v>
      </c>
    </row>
    <row r="331" spans="1:9">
      <c r="A331" s="4" t="s">
        <v>755</v>
      </c>
      <c r="G331" s="11" t="n">
        <v>4.98</v>
      </c>
    </row>
    <row r="332" spans="1:9">
      <c r="A332" s="4" t="s">
        <v>813</v>
      </c>
    </row>
    <row r="333" spans="1:9">
      <c r="A333" s="4" t="s">
        <v>744</v>
      </c>
      <c r="B333" s="4" t="s">
        <v>544</v>
      </c>
      <c r="C333" s="15" t="n">
        <v>2019</v>
      </c>
      <c r="D333" s="15" t="n">
        <v>2019</v>
      </c>
    </row>
    <row r="334" spans="1:9">
      <c r="A334" s="4" t="s">
        <v>746</v>
      </c>
      <c r="B334" s="4" t="s">
        <v>544</v>
      </c>
      <c r="C334" s="4" t="s">
        <v>747</v>
      </c>
      <c r="D334" s="4" t="s">
        <v>747</v>
      </c>
    </row>
    <row r="335" spans="1:9">
      <c r="A335" s="4" t="s">
        <v>748</v>
      </c>
      <c r="B335" s="4" t="s">
        <v>544</v>
      </c>
      <c r="E335" s="5" t="n">
        <v>0</v>
      </c>
    </row>
    <row r="336" spans="1:9">
      <c r="A336" s="4" t="s">
        <v>749</v>
      </c>
      <c r="B336" s="4" t="s">
        <v>544</v>
      </c>
      <c r="G336" s="5" t="n">
        <v>0</v>
      </c>
    </row>
    <row r="337" spans="1:9">
      <c r="A337" s="4" t="s">
        <v>750</v>
      </c>
      <c r="B337" s="4" t="s">
        <v>544</v>
      </c>
      <c r="E337" s="5" t="n">
        <v>0</v>
      </c>
    </row>
    <row r="338" spans="1:9">
      <c r="A338" s="4" t="s">
        <v>764</v>
      </c>
      <c r="B338" s="4" t="s">
        <v>544</v>
      </c>
      <c r="G338" s="5" t="n">
        <v>0</v>
      </c>
    </row>
    <row r="339" spans="1:9">
      <c r="A339" s="4" t="s">
        <v>752</v>
      </c>
      <c r="B339" s="4" t="s">
        <v>544</v>
      </c>
      <c r="E339" s="5" t="n">
        <v>0</v>
      </c>
    </row>
    <row r="340" spans="1:9">
      <c r="A340" s="4" t="s">
        <v>753</v>
      </c>
      <c r="B340" s="4" t="s">
        <v>544</v>
      </c>
      <c r="G340" s="5" t="n">
        <v>0</v>
      </c>
    </row>
    <row r="341" spans="1:9">
      <c r="A341" s="4" t="s">
        <v>754</v>
      </c>
      <c r="B341" s="4" t="s">
        <v>544</v>
      </c>
      <c r="E341" s="5" t="n">
        <v>10000</v>
      </c>
    </row>
    <row r="342" spans="1:9">
      <c r="A342" s="4" t="s">
        <v>755</v>
      </c>
      <c r="B342" s="4" t="s">
        <v>544</v>
      </c>
      <c r="G342" s="11" t="n">
        <v>3.36</v>
      </c>
    </row>
    <row r="343" spans="1:9">
      <c r="A343" s="4" t="s">
        <v>814</v>
      </c>
    </row>
    <row r="344" spans="1:9">
      <c r="A344" s="4" t="s">
        <v>744</v>
      </c>
      <c r="C344" s="4" t="s">
        <v>815</v>
      </c>
      <c r="D344" s="4" t="s">
        <v>815</v>
      </c>
    </row>
    <row r="345" spans="1:9">
      <c r="A345" s="4" t="s">
        <v>816</v>
      </c>
      <c r="B345" s="4" t="s">
        <v>556</v>
      </c>
      <c r="C345" s="4" t="s">
        <v>817</v>
      </c>
      <c r="D345" s="4" t="s">
        <v>817</v>
      </c>
    </row>
    <row r="346" spans="1:9">
      <c r="A346" s="4" t="s">
        <v>746</v>
      </c>
      <c r="C346" s="4" t="s">
        <v>758</v>
      </c>
      <c r="D346" s="4" t="s">
        <v>758</v>
      </c>
    </row>
    <row r="347" spans="1:9">
      <c r="A347" s="4" t="s">
        <v>759</v>
      </c>
      <c r="F347" s="5" t="n">
        <v>0</v>
      </c>
    </row>
    <row r="348" spans="1:9">
      <c r="A348" s="4" t="s">
        <v>749</v>
      </c>
      <c r="G348" s="5" t="n">
        <v>0</v>
      </c>
    </row>
    <row r="349" spans="1:9">
      <c r="A349" s="4" t="s">
        <v>750</v>
      </c>
      <c r="E349" s="5" t="n">
        <v>0</v>
      </c>
    </row>
    <row r="350" spans="1:9">
      <c r="A350" s="4" t="s">
        <v>760</v>
      </c>
      <c r="H350" s="5" t="n">
        <v>0</v>
      </c>
    </row>
    <row r="351" spans="1:9">
      <c r="A351" s="4" t="s">
        <v>752</v>
      </c>
      <c r="E351" s="5" t="n">
        <v>0</v>
      </c>
    </row>
    <row r="352" spans="1:9">
      <c r="A352" s="4" t="s">
        <v>753</v>
      </c>
      <c r="G352" s="5" t="n">
        <v>0</v>
      </c>
    </row>
    <row r="353" spans="1:9">
      <c r="A353" s="4" t="s">
        <v>754</v>
      </c>
      <c r="E353" s="5" t="n">
        <v>9827</v>
      </c>
    </row>
    <row r="354" spans="1:9">
      <c r="A354" s="4" t="s">
        <v>755</v>
      </c>
      <c r="G354" s="11" t="n">
        <v>5.64</v>
      </c>
    </row>
    <row r="355" spans="1:9">
      <c r="A355" s="4" t="s">
        <v>818</v>
      </c>
    </row>
    <row r="356" spans="1:9">
      <c r="A356" s="4" t="s">
        <v>764</v>
      </c>
      <c r="G356" s="5" t="n">
        <v>0</v>
      </c>
    </row>
    <row r="357" spans="1:9">
      <c r="A357" s="4" t="s">
        <v>819</v>
      </c>
    </row>
    <row r="358" spans="1:9">
      <c r="A358" s="4" t="s">
        <v>744</v>
      </c>
      <c r="C358" s="4" t="s">
        <v>820</v>
      </c>
      <c r="D358" s="4" t="s">
        <v>820</v>
      </c>
    </row>
    <row r="359" spans="1:9">
      <c r="A359" s="4" t="s">
        <v>816</v>
      </c>
      <c r="B359" s="4" t="s">
        <v>556</v>
      </c>
      <c r="C359" s="4" t="s">
        <v>817</v>
      </c>
      <c r="D359" s="4" t="s">
        <v>817</v>
      </c>
    </row>
    <row r="360" spans="1:9">
      <c r="A360" s="4" t="s">
        <v>746</v>
      </c>
      <c r="C360" s="4" t="s">
        <v>758</v>
      </c>
      <c r="D360" s="4" t="s">
        <v>758</v>
      </c>
    </row>
    <row r="361" spans="1:9">
      <c r="A361" s="4" t="s">
        <v>749</v>
      </c>
      <c r="G361" s="5" t="n">
        <v>0</v>
      </c>
    </row>
    <row r="362" spans="1:9">
      <c r="A362" s="4" t="s">
        <v>750</v>
      </c>
      <c r="E362" s="5" t="n">
        <v>0</v>
      </c>
    </row>
    <row r="363" spans="1:9">
      <c r="A363" s="4" t="s">
        <v>752</v>
      </c>
      <c r="E363" s="5" t="n">
        <v>0</v>
      </c>
    </row>
    <row r="364" spans="1:9">
      <c r="A364" s="4" t="s">
        <v>753</v>
      </c>
      <c r="G364" s="5" t="n">
        <v>0</v>
      </c>
    </row>
    <row r="365" spans="1:9">
      <c r="A365" s="4" t="s">
        <v>754</v>
      </c>
      <c r="E365" s="5" t="n">
        <v>7370</v>
      </c>
    </row>
    <row r="366" spans="1:9">
      <c r="A366" s="4" t="s">
        <v>755</v>
      </c>
      <c r="G366" s="11" t="n">
        <v>5.86</v>
      </c>
    </row>
    <row r="367" spans="1:9">
      <c r="A367" s="4" t="s">
        <v>821</v>
      </c>
    </row>
    <row r="368" spans="1:9">
      <c r="A368" s="4" t="s">
        <v>764</v>
      </c>
      <c r="G368" s="5" t="n">
        <v>0</v>
      </c>
    </row>
    <row r="369" spans="1:9">
      <c r="A369" s="4" t="s">
        <v>822</v>
      </c>
    </row>
    <row r="370" spans="1:9">
      <c r="A370" s="4" t="s">
        <v>744</v>
      </c>
      <c r="C370" s="4" t="s">
        <v>762</v>
      </c>
      <c r="D370" s="4" t="s">
        <v>762</v>
      </c>
    </row>
    <row r="371" spans="1:9">
      <c r="A371" s="4" t="s">
        <v>746</v>
      </c>
      <c r="C371" s="4" t="s">
        <v>747</v>
      </c>
      <c r="D371" s="4" t="s">
        <v>747</v>
      </c>
    </row>
    <row r="372" spans="1:9">
      <c r="A372" s="4" t="s">
        <v>748</v>
      </c>
      <c r="E372" s="5" t="n">
        <v>0</v>
      </c>
    </row>
    <row r="373" spans="1:9">
      <c r="A373" s="4" t="s">
        <v>749</v>
      </c>
      <c r="G373" s="5" t="n">
        <v>0</v>
      </c>
    </row>
    <row r="374" spans="1:9">
      <c r="A374" s="4" t="s">
        <v>750</v>
      </c>
      <c r="E374" s="5" t="n">
        <v>0</v>
      </c>
    </row>
    <row r="375" spans="1:9">
      <c r="A375" s="4" t="s">
        <v>764</v>
      </c>
      <c r="G375" s="5" t="n">
        <v>0</v>
      </c>
    </row>
    <row r="376" spans="1:9">
      <c r="A376" s="4" t="s">
        <v>752</v>
      </c>
      <c r="E376" s="5" t="n">
        <v>0</v>
      </c>
    </row>
    <row r="377" spans="1:9">
      <c r="A377" s="4" t="s">
        <v>753</v>
      </c>
      <c r="G377" s="5" t="n">
        <v>0</v>
      </c>
    </row>
    <row r="378" spans="1:9">
      <c r="A378" s="4" t="s">
        <v>754</v>
      </c>
      <c r="E378" s="5" t="n">
        <v>2250</v>
      </c>
    </row>
    <row r="379" spans="1:9">
      <c r="A379" s="4" t="s">
        <v>755</v>
      </c>
      <c r="G379" s="11" t="n">
        <v>73.17</v>
      </c>
    </row>
    <row r="380" spans="1:9">
      <c r="A380" s="4" t="s">
        <v>823</v>
      </c>
    </row>
    <row r="381" spans="1:9">
      <c r="A381" s="4" t="s">
        <v>744</v>
      </c>
      <c r="C381" s="4" t="s">
        <v>762</v>
      </c>
      <c r="D381" s="4" t="s">
        <v>762</v>
      </c>
    </row>
    <row r="382" spans="1:9">
      <c r="A382" s="4" t="s">
        <v>746</v>
      </c>
      <c r="C382" s="4" t="s">
        <v>758</v>
      </c>
      <c r="D382" s="4" t="s">
        <v>758</v>
      </c>
    </row>
    <row r="383" spans="1:9">
      <c r="A383" s="4" t="s">
        <v>748</v>
      </c>
      <c r="E383" s="5" t="n">
        <v>0</v>
      </c>
    </row>
    <row r="384" spans="1:9">
      <c r="A384" s="4" t="s">
        <v>749</v>
      </c>
      <c r="G384" s="5" t="n">
        <v>0</v>
      </c>
    </row>
    <row r="385" spans="1:9">
      <c r="A385" s="4" t="s">
        <v>750</v>
      </c>
      <c r="E385" s="5" t="n">
        <v>0</v>
      </c>
    </row>
    <row r="386" spans="1:9">
      <c r="A386" s="4" t="s">
        <v>764</v>
      </c>
      <c r="G386" s="5" t="n">
        <v>0</v>
      </c>
    </row>
    <row r="387" spans="1:9">
      <c r="A387" s="4" t="s">
        <v>752</v>
      </c>
      <c r="E387" s="5" t="n">
        <v>0</v>
      </c>
    </row>
    <row r="388" spans="1:9">
      <c r="A388" s="4" t="s">
        <v>753</v>
      </c>
      <c r="G388" s="5" t="n">
        <v>0</v>
      </c>
    </row>
    <row r="389" spans="1:9">
      <c r="A389" s="4" t="s">
        <v>754</v>
      </c>
      <c r="E389" s="5" t="n">
        <v>2457</v>
      </c>
    </row>
    <row r="390" spans="1:9">
      <c r="A390" s="4" t="s">
        <v>755</v>
      </c>
      <c r="G390" s="11" t="n">
        <v>4.92</v>
      </c>
    </row>
    <row r="391" spans="1:9">
      <c r="A391" s="4" t="s">
        <v>824</v>
      </c>
    </row>
    <row r="392" spans="1:9">
      <c r="A392" s="4" t="s">
        <v>744</v>
      </c>
      <c r="C392" s="4" t="s">
        <v>825</v>
      </c>
      <c r="D392" s="4" t="s">
        <v>825</v>
      </c>
    </row>
    <row r="393" spans="1:9">
      <c r="A393" s="4" t="s">
        <v>816</v>
      </c>
      <c r="B393" s="4" t="s">
        <v>556</v>
      </c>
      <c r="C393" s="4" t="s">
        <v>817</v>
      </c>
      <c r="D393" s="4" t="s">
        <v>817</v>
      </c>
    </row>
    <row r="394" spans="1:9">
      <c r="A394" s="4" t="s">
        <v>746</v>
      </c>
      <c r="C394" s="4" t="s">
        <v>758</v>
      </c>
      <c r="D394" s="4" t="s">
        <v>758</v>
      </c>
    </row>
    <row r="395" spans="1:9">
      <c r="A395" s="4" t="s">
        <v>749</v>
      </c>
      <c r="G395" s="5" t="n">
        <v>0</v>
      </c>
    </row>
    <row r="396" spans="1:9">
      <c r="A396" s="4" t="s">
        <v>750</v>
      </c>
      <c r="E396" s="5" t="n">
        <v>0</v>
      </c>
    </row>
    <row r="397" spans="1:9">
      <c r="A397" s="4" t="s">
        <v>752</v>
      </c>
      <c r="E397" s="5" t="n">
        <v>0</v>
      </c>
    </row>
    <row r="398" spans="1:9">
      <c r="A398" s="4" t="s">
        <v>753</v>
      </c>
      <c r="G398" s="5" t="n">
        <v>0</v>
      </c>
    </row>
    <row r="399" spans="1:9">
      <c r="A399" s="4" t="s">
        <v>754</v>
      </c>
      <c r="E399" s="5" t="n">
        <v>7370</v>
      </c>
    </row>
    <row r="400" spans="1:9">
      <c r="A400" s="4" t="s">
        <v>755</v>
      </c>
      <c r="G400" s="11" t="n">
        <v>5.86</v>
      </c>
    </row>
    <row r="401" spans="1:9">
      <c r="A401" s="4" t="s">
        <v>826</v>
      </c>
    </row>
    <row r="402" spans="1:9">
      <c r="A402" s="4" t="s">
        <v>744</v>
      </c>
      <c r="C402" s="4" t="s">
        <v>827</v>
      </c>
      <c r="D402" s="4" t="s">
        <v>827</v>
      </c>
    </row>
    <row r="403" spans="1:9">
      <c r="A403" s="4" t="s">
        <v>816</v>
      </c>
      <c r="B403" s="4" t="s">
        <v>556</v>
      </c>
      <c r="C403" s="4" t="s">
        <v>817</v>
      </c>
      <c r="D403" s="4" t="s">
        <v>817</v>
      </c>
    </row>
    <row r="404" spans="1:9">
      <c r="A404" s="4" t="s">
        <v>746</v>
      </c>
      <c r="C404" s="4" t="s">
        <v>758</v>
      </c>
      <c r="D404" s="4" t="s">
        <v>758</v>
      </c>
    </row>
    <row r="405" spans="1:9">
      <c r="A405" s="4" t="s">
        <v>749</v>
      </c>
      <c r="G405" s="5" t="n">
        <v>0</v>
      </c>
    </row>
    <row r="406" spans="1:9">
      <c r="A406" s="4" t="s">
        <v>750</v>
      </c>
      <c r="E406" s="5" t="n">
        <v>0</v>
      </c>
    </row>
    <row r="407" spans="1:9">
      <c r="A407" s="4" t="s">
        <v>752</v>
      </c>
      <c r="E407" s="5" t="n">
        <v>0</v>
      </c>
    </row>
    <row r="408" spans="1:9">
      <c r="A408" s="4" t="s">
        <v>753</v>
      </c>
      <c r="G408" s="5" t="n">
        <v>0</v>
      </c>
    </row>
    <row r="409" spans="1:9">
      <c r="A409" s="4" t="s">
        <v>754</v>
      </c>
      <c r="E409" s="5" t="n">
        <v>7370</v>
      </c>
    </row>
    <row r="410" spans="1:9">
      <c r="A410" s="4" t="s">
        <v>755</v>
      </c>
      <c r="G410" s="11" t="n">
        <v>5.86</v>
      </c>
    </row>
    <row r="411" spans="1:9"/>
    <row r="412" spans="1:9">
      <c r="A412" s="4" t="s">
        <v>544</v>
      </c>
      <c r="B412" s="4" t="s">
        <v>828</v>
      </c>
    </row>
    <row r="413" spans="1:9">
      <c r="A413" s="4" t="s">
        <v>556</v>
      </c>
      <c r="B413" s="4" t="s">
        <v>829</v>
      </c>
    </row>
  </sheetData>
  <mergeCells count="4">
    <mergeCell ref="A1:B1"/>
    <mergeCell ref="A411:H411"/>
    <mergeCell ref="B412:H412"/>
    <mergeCell ref="B413:H4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5</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15:19Z</dcterms:created>
  <dcterms:modified xmlns:dcterms="http://purl.org/dc/terms/" xmlns:xsi="http://www.w3.org/2001/XMLSchema-instance" xsi:type="dcterms:W3CDTF">2019-02-28T07:15:19Z</dcterms:modified>
</cp:coreProperties>
</file>